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Significant Transactions" sheetId="8" r:id="rId8"/>
    <s:sheet name="Sales of Certain Receivables" sheetId="9" r:id="rId9"/>
    <s:sheet name="Equipment Installment Plan Rece" sheetId="10" r:id="rId10"/>
    <s:sheet name="Fair Value Measurements" sheetId="11" r:id="rId11"/>
    <s:sheet name="Earnings Per Share" sheetId="12" r:id="rId12"/>
    <s:sheet name="Commitments and Contingencies" sheetId="13" r:id="rId13"/>
    <s:sheet name="Income Taxes Income Taxes" sheetId="14" r:id="rId14"/>
    <s:sheet name="Guarantor Financial Information" sheetId="15" r:id="rId15"/>
    <s:sheet name="Basis of Presentation (Policies" sheetId="16" r:id="rId16"/>
    <s:sheet name="Significant Transactions (Table" sheetId="17" r:id="rId17"/>
    <s:sheet name="Sales of Certain Receivables Tr" sheetId="18" r:id="rId18"/>
    <s:sheet name="Equipment Installment Plan Re19" sheetId="19" r:id="rId19"/>
    <s:sheet name="Fair Value Measurements (Tables" sheetId="20" r:id="rId20"/>
    <s:sheet name="Earnings Per Share (Tables)" sheetId="21" r:id="rId21"/>
    <s:sheet name="Commitments and Contingencies C" sheetId="22" r:id="rId22"/>
    <s:sheet name="Guarantor Financial Informati23" sheetId="23" r:id="rId23"/>
    <s:sheet name="Basis of Presentation Accountin" sheetId="24" r:id="rId24"/>
    <s:sheet name="Significant Transactions Spectr" sheetId="25" r:id="rId25"/>
    <s:sheet name="Significant Transactions Debt (" sheetId="26" r:id="rId26"/>
    <s:sheet name="Significant Transactions Other " sheetId="27" r:id="rId27"/>
    <s:sheet name="Sales of Certain Receivables Sa" sheetId="28" r:id="rId28"/>
    <s:sheet name="Sales of Certain Receivables 29" sheetId="29" r:id="rId29"/>
    <s:sheet name="Sales of Certain Receivables 30" sheetId="30" r:id="rId30"/>
    <s:sheet name="Equipment Installment Plan Re31" sheetId="31" r:id="rId31"/>
    <s:sheet name="Equipment Installment Plan Re32" sheetId="32" r:id="rId32"/>
    <s:sheet name="Equipment Installment Plan Re33" sheetId="33" r:id="rId33"/>
    <s:sheet name="Fair Value Measurements Fair Va" sheetId="34" r:id="rId34"/>
    <s:sheet name="Fair Value Measurements Guarant" sheetId="35" r:id="rId35"/>
    <s:sheet name="Earnings Per Share (Details)" sheetId="36" r:id="rId36"/>
    <s:sheet name="Commitments and Contingencies O" sheetId="37" r:id="rId37"/>
    <s:sheet name="Commitments and Contingencies R" sheetId="38" r:id="rId38"/>
    <s:sheet name="Income Taxes (Details)" sheetId="39" r:id="rId39"/>
    <s:sheet name="Guarantor Financial Informati40" sheetId="40" r:id="rId40"/>
    <s:sheet name="Guarantor Financial Informati41" sheetId="41" r:id="rId41"/>
    <s:sheet name="Guarantor Financial Informati42" sheetId="42" r:id="rId42"/>
    <s:sheet name="Guarantor Financial Informati43" sheetId="43" r:id="rId43"/>
  </s:sheets>
  <s:definedNames/>
  <s:calcPr calcId="124519" calcMode="auto" fullCalcOnLoad="1"/>
</s:workbook>
</file>

<file path=xl/sharedStrings.xml><?xml version="1.0" encoding="utf-8"?>
<sst xmlns="http://schemas.openxmlformats.org/spreadsheetml/2006/main" uniqueCount="396">
  <si>
    <t>Document and Entity Information - shares</t>
  </si>
  <si>
    <t>6 Months Ended</t>
  </si>
  <si>
    <t>Jun. 30, 2016</t>
  </si>
  <si>
    <t>Jul. 21, 2016</t>
  </si>
  <si>
    <t>Document and Entity Information [Abstract]</t>
  </si>
  <si>
    <t>Entity Registrant Name</t>
  </si>
  <si>
    <t>T-MOBILE US, INC.</t>
  </si>
  <si>
    <t>Trading Symbol</t>
  </si>
  <si>
    <t>TMUS</t>
  </si>
  <si>
    <t>Entity Central Index Key</t>
  </si>
  <si>
    <t>Document Type</t>
  </si>
  <si>
    <t>10-Q</t>
  </si>
  <si>
    <t>Document Period End Date</t>
  </si>
  <si>
    <t>Jun. 30,
		2016</t>
  </si>
  <si>
    <t>Amendment Flag</t>
  </si>
  <si>
    <t>false</t>
  </si>
  <si>
    <t>Document Fiscal Year Focus</t>
  </si>
  <si>
    <t>Document Fiscal Period Focus</t>
  </si>
  <si>
    <t>Q2</t>
  </si>
  <si>
    <t>Current Fiscal Year End Date</t>
  </si>
  <si>
    <t>--12-31</t>
  </si>
  <si>
    <t>Entity Filer Category</t>
  </si>
  <si>
    <t>Large Accelerated Filer</t>
  </si>
  <si>
    <t>Entity Common Stock, Shares Outstanding</t>
  </si>
  <si>
    <t>Condensed Consolidated Balance Sheets - USD ($) $ in Millions</t>
  </si>
  <si>
    <t>Dec. 31, 2015</t>
  </si>
  <si>
    <t>Current assets</t>
  </si>
  <si>
    <t>Cash and cash equivalents</t>
  </si>
  <si>
    <t>Short-term investments</t>
  </si>
  <si>
    <t>Accounts receivable, net of allowances of $125 and $116</t>
  </si>
  <si>
    <t>Equipment installment plan receivables, net</t>
  </si>
  <si>
    <t>Accounts receivable from affiliates</t>
  </si>
  <si>
    <t>Inventories</t>
  </si>
  <si>
    <t>Asset purchase deposit</t>
  </si>
  <si>
    <t>Other current assets</t>
  </si>
  <si>
    <t>Total current assets</t>
  </si>
  <si>
    <t>Property and equipment, net</t>
  </si>
  <si>
    <t>Goodwill</t>
  </si>
  <si>
    <t>Spectrum licenses</t>
  </si>
  <si>
    <t>Other intangible assets, net</t>
  </si>
  <si>
    <t>Equipment installment plan receivables due after one year, net</t>
  </si>
  <si>
    <t>Other assets</t>
  </si>
  <si>
    <t>Total assets</t>
  </si>
  <si>
    <t>Current liabilities</t>
  </si>
  <si>
    <t>Accounts payable and accrued liabilities</t>
  </si>
  <si>
    <t>Payables to affiliates</t>
  </si>
  <si>
    <t>Short-term debt</t>
  </si>
  <si>
    <t>Deferred revenue</t>
  </si>
  <si>
    <t>Other current liabilities</t>
  </si>
  <si>
    <t>Total current liabilities</t>
  </si>
  <si>
    <t>Long-term debt</t>
  </si>
  <si>
    <t>Long-term debt to affiliates</t>
  </si>
  <si>
    <t>Tower obligations</t>
  </si>
  <si>
    <t>Deferred tax liabilities</t>
  </si>
  <si>
    <t>Deferred rent expense</t>
  </si>
  <si>
    <t>Other long-term liabilities</t>
  </si>
  <si>
    <t>Total long-term liabilities</t>
  </si>
  <si>
    <t>Commitments and contingencies (Note 7)</t>
  </si>
  <si>
    <t xml:space="preserve"> </t>
  </si>
  <si>
    <t>Stockholders' equity</t>
  </si>
  <si>
    <t>5.50% Mandatory Convertible Preferred Stock Series A, par value $0.00001 per share, 100,000,000 shares authorized; 20,000,000 and 20,000,000 shares issued and outstanding; $1,000 and $1,000 aggregate liquidation value</t>
  </si>
  <si>
    <t>Common Stock, par value $0.00001 per share, 1,000,000,000 shares authorized; 824,116,744 and 819,773,724 shares issued, 822,704,856 and 818,391,219 shares outstanding</t>
  </si>
  <si>
    <t>Additional paid-in capital</t>
  </si>
  <si>
    <t>Treasury stock, at cost, 1,411,888 and 1,382,505 shares issued</t>
  </si>
  <si>
    <t>Accumulated other comprehensive loss</t>
  </si>
  <si>
    <t>Accumulated deficit</t>
  </si>
  <si>
    <t>Total stockholders' equity</t>
  </si>
  <si>
    <t>Total liabilities and stockholders' equity</t>
  </si>
  <si>
    <t>Condensed Consolidated Balance Sheets (Parenthetical) - USD ($) $ in Millions</t>
  </si>
  <si>
    <t>12 Months Ended</t>
  </si>
  <si>
    <t>Allowances</t>
  </si>
  <si>
    <t>5.50% Mandatory convertible preferred stock series A, par value</t>
  </si>
  <si>
    <t>5.50% Mandatory convertible preferred stock series A, shares authorized</t>
  </si>
  <si>
    <t>5.50% Mandatory convertible preferred stock series A, shares issued</t>
  </si>
  <si>
    <t>5.50% Mandatory convertible preferred stock series A, shares outstanding</t>
  </si>
  <si>
    <t>5.50% Mandatory convertible preferred stock series A, aggregate liquidation value</t>
  </si>
  <si>
    <t>Common stock, par value</t>
  </si>
  <si>
    <t>Common stock, shares authorized</t>
  </si>
  <si>
    <t>Common stock, shares issued</t>
  </si>
  <si>
    <t>Common Stock, Shares, Outstanding</t>
  </si>
  <si>
    <t>Treasury stock, at cost</t>
  </si>
  <si>
    <t>Annual dividend rate</t>
  </si>
  <si>
    <t>5.50%</t>
  </si>
  <si>
    <t>Condensed Consolidated Statements of Comprehensive Income - USD ($) $ in Millions</t>
  </si>
  <si>
    <t>3 Months Ended</t>
  </si>
  <si>
    <t>Jun. 30, 2015</t>
  </si>
  <si>
    <t>Revenues</t>
  </si>
  <si>
    <t>Branded postpaid revenues</t>
  </si>
  <si>
    <t>Branded prepaid revenues</t>
  </si>
  <si>
    <t>Wholesale revenues</t>
  </si>
  <si>
    <t>Roaming and other service revenues</t>
  </si>
  <si>
    <t>Total service revenues</t>
  </si>
  <si>
    <t>Equipment revenues</t>
  </si>
  <si>
    <t>Other revenues</t>
  </si>
  <si>
    <t>Total revenues</t>
  </si>
  <si>
    <t>Operating expenses</t>
  </si>
  <si>
    <t>Cost of services, exclusive of depreciation and amortization shown separately below</t>
  </si>
  <si>
    <t>Cost of equipment sales</t>
  </si>
  <si>
    <t>Selling, general and administrative</t>
  </si>
  <si>
    <t>Depreciation and amortization</t>
  </si>
  <si>
    <t>Cost of MetroPCS business combination</t>
  </si>
  <si>
    <t>Gains on disposal of spectrum licenses</t>
  </si>
  <si>
    <t>Total operating expenses</t>
  </si>
  <si>
    <t>Operating income</t>
  </si>
  <si>
    <t>Other income (expense)</t>
  </si>
  <si>
    <t>Interest expense</t>
  </si>
  <si>
    <t>Interest expense to affiliates</t>
  </si>
  <si>
    <t>Interest income</t>
  </si>
  <si>
    <t>Other income (expense), net</t>
  </si>
  <si>
    <t>Total other expense, net</t>
  </si>
  <si>
    <t>Income before income taxes</t>
  </si>
  <si>
    <t>Income tax (expense) benefit</t>
  </si>
  <si>
    <t>Net income</t>
  </si>
  <si>
    <t>Dividends on preferred stock</t>
  </si>
  <si>
    <t>Net income attributable to common stockholders</t>
  </si>
  <si>
    <t>Other comprehensive income, net of tax</t>
  </si>
  <si>
    <t>Unrealized gain on available-for-sale securities, net of tax effect of $2, $0, $0 and $0</t>
  </si>
  <si>
    <t>Other comprehensive income</t>
  </si>
  <si>
    <t>Total comprehensive income</t>
  </si>
  <si>
    <t>Earnings per share</t>
  </si>
  <si>
    <t>Basic</t>
  </si>
  <si>
    <t>Diluted</t>
  </si>
  <si>
    <t>Weighted average shares outstanding</t>
  </si>
  <si>
    <t>Condensed Consolidated Statements of Comprehensive Income (Parenthetical) - USD ($) $ in Millions</t>
  </si>
  <si>
    <t>Unrealized gain on available-for-sale securities, tax</t>
  </si>
  <si>
    <t>Condensed Consolidated Statements of Cash Flows - USD ($) $ in Millions</t>
  </si>
  <si>
    <t>Operating activities</t>
  </si>
  <si>
    <t>Adjustments to reconcile net income to net cash provided by operating activities</t>
  </si>
  <si>
    <t>Stock-based compensation expense</t>
  </si>
  <si>
    <t>Deferred income tax expense (benefit)</t>
  </si>
  <si>
    <t>Bad debt expense</t>
  </si>
  <si>
    <t>Losses from sales of receivables</t>
  </si>
  <si>
    <t>Changes in operating assets and liabilities</t>
  </si>
  <si>
    <t>Accounts receivable</t>
  </si>
  <si>
    <t>Equipment installment plan receivables</t>
  </si>
  <si>
    <t>Deferred purchase price from sales of receivables</t>
  </si>
  <si>
    <t>Other current and long-term assets</t>
  </si>
  <si>
    <t>Other current and long-term liabilities</t>
  </si>
  <si>
    <t>Other, net</t>
  </si>
  <si>
    <t>Net cash provided by operating activities</t>
  </si>
  <si>
    <t>Investing activities</t>
  </si>
  <si>
    <t>Purchases of property and equipment</t>
  </si>
  <si>
    <t>Purchases of spectrum licenses and other intangible assets, including deposits</t>
  </si>
  <si>
    <t>Sales of short-term investments</t>
  </si>
  <si>
    <t>Net cash used in investing activities</t>
  </si>
  <si>
    <t>Financing activities</t>
  </si>
  <si>
    <t>Proceeds from issuance of long-term debt</t>
  </si>
  <si>
    <t>Repayments of capital lease obligations</t>
  </si>
  <si>
    <t>Repayments of short-term debt for purchases of inventory, property and equipment, net</t>
  </si>
  <si>
    <t>Repayments of long-term debt</t>
  </si>
  <si>
    <t>Tax withholdings on share-based awards</t>
  </si>
  <si>
    <t>Net cash provided by (used in) financing activities</t>
  </si>
  <si>
    <t>Change in cash and cash equivalents</t>
  </si>
  <si>
    <t>Beginning of period</t>
  </si>
  <si>
    <t>End of period</t>
  </si>
  <si>
    <t>Supplemental disclosure of cash flow information</t>
  </si>
  <si>
    <t>Interest payments, net of amounts capitalized</t>
  </si>
  <si>
    <t>Income tax payments</t>
  </si>
  <si>
    <t>Changes in accounts payable for purchases of property and equipment</t>
  </si>
  <si>
    <t>Leased devices transferred from inventory to property and equipment, net of returns</t>
  </si>
  <si>
    <t>Issuance of short-term debt for financing of property and equipment</t>
  </si>
  <si>
    <t>Assets acquired under capital lease obligations</t>
  </si>
  <si>
    <t>Basis of Presentation</t>
  </si>
  <si>
    <t>Organization, Consolidation and Presentation of Financial Statements [Abstract]</t>
  </si>
  <si>
    <t>Note 1 – Basis of Presentation The unaudited condensed consolidated financial statements of T-Mobile US, Inc. (“T-Mobile,” “we,” “our” or the “Company”) include all adjustments of a normal recurring nature necessary for the fair presentation of the results for the interim periods presented. The results for the interim periods are not necessarily indicative of those for the full year. The condensed consolidated financial statements should be read in conjunction with our consolidated financial statements included in our Annual Report on Form 10-K for the year ended December 31, 2015 . The condensed consolidated financial statements include the balances and results of operations of T-Mobile and our consolidated subsidiaries. We consolidate majority-owned subsidiaries over which we exercise control, as well as variable interest entities (“VIE”) where we are deemed to be the primary beneficiary and VIEs, which cannot be deconsolidated, such as those related to Tower obligations. Intercompany transactions and balances have been eliminated in consolidation. Certain prior period amounts relating to the adoption of Accounting Standards Update (“ASU”) 2015-03 have been reclassified to conform to the current presentation. The preparation of financial statements in conformity with United States (“U.S.”) generally accepted accounting principles (“GAAP”) requires our management to make estimates and assumptions which affect the financial statements and accompanying notes. Estimates are based on historical experience, where applicable, and other assumptions which our management believes are reasonable under the circumstances. These estimates are inherently subject to judgment and actual results could differ from those estimates. Revenue Recognition We offer products and services to customers through bundled arrangements, which may be comprised of multiple contracts entered into with a customer at or near the same time. We assess such agreements as a single bundled arrangement that may involve multiple deliverables, which include wireless devices, wireless services or a combination thereof. For multiple deliverable arrangements revenue is allocated between the separate units of accounting based on such components’ relative selling prices on a standalone basis. In June 2016, we introduced #GetThanked, the latest of our Un-Carrier initiatives, which offers eligible customers the following free promotional items: • T-Mobile stock - A share of T-Mobile stock to eligible new (through December 31, 2016) or existing (as of June 6, 2016) customers. Shares issued to customers under this promotion are purchased by an independent third-party broker in the open market on behalf of eligible customers. The associated cost, which is paid by T-Mobile, is recorded as a reduction of service revenue for existing customers and as a reduction of equipment revenue for new customers in our Condensed Consolidated Statements of Comprehensive Income . Through December 31, 2016, existing eligible customers can also receive a share of T-Mobile stock (subject to a maximum of 100 shares in a calendar year) for every new active account they refer, purchased by the third-party broker and paid for by T-Mobile. The cost of shares issued under this refer-a-friend program are included in Selling, general and administrative expense in our Condensed Consolidated Statements of Comprehensive Income ; • Weekly surprise items - Each Tuesday, eligible customers, who download the T-Mobile Tuesday app, can redeem products and services offered by participating business partners. The associated cost is included in Selling, general and administrative expense in our Condensed Consolidated Statements of Comprehensive Income ; and • In-flight Wi-Fi - A full hour of in-flight Wi-Fi free to eligible customers on their smartphone on all Gogo-equipped domestic flights. The associated cost, which is paid by T-Mobile, is included in Cost of services in our Condensed Consolidated Statements of Comprehensive Income . Accounting Pronouncements Adopted During the Current Year In April 2015, the Financial Accounting Standards Board (the “FASB”) issued ASU 2015-03, “Simplifying the Presentation of Debt Issuance Costs.” The standard requires debt issuance costs related to a recognized debt liability be presented in the balance sheet as a direct deduction from the carrying amount of that debt liability, consistent with debt discounts. The recognition and measurement guidance for debt issuance costs are not affected. We adopted this new guidance in the first quarter of 2016 and applied the changes retrospectively. The implementation of this standard did not have a significant impact on our condensed consolidated financial statements . In March 2016, the FASB issued ASU 2016-09, “Compensation - Stock Compensation (Topic 718): Improvements to Employee Share-Based Payment Accounting,” which simplifies several aspects of the accounting for shared-based payment transactions, including income tax consequences, classification of awards as either equity or liabilities, and classification on the statement of cash flows. We elected to adopt this standard as of January 1, 2016, as permitted. The impacts on our condensed consolidated financial statements from the adoption of this standard are as follows: • Condensed Consolidated Balance Sheets - A $38 million decrease to the January 1, 2016 Accumulated deficit balance from the recognition, on a modified retrospective basis, of all previously unrecognized income tax attributes related to share-based payments; • Condensed Consolidated Statements of Comprehensive Income - On a prospective basis, all excess tax benefits and deficiencies related to share-based payments will be recognized through Income tax (expense) benefit ; and • Condensed Consolidated Statements of Cash Flows - On a prospective basis, as permitted, excess tax benefits related to share-based payments will be presented as operating activities. Prior period amounts were not adjusted. Accounting Pronouncements Not Yet Adopted In May 2014, the FASB issued ASU 2014-09, “Revenue from Contracts with Customers” (“ASU 2014-09”), and has since modified the standard with ASU 2015-14, “Revenue From Contracts With Customers (Topic 606): Deferral of the Effective Date,” ASU 2016-08, “Revenue from Contracts with Customers (Topic 606): Principal versus Agent Considerations (Reporting Revenue Gross versus Net),” ASU 2016-10, “Revenue from Contracts with Customers (Topic 606): Identifying Performance Obligations and Licensing” and ASU 2016-12, “Revenue from Contracts with Customers (Topic 606): Narrow-Scope Improvements and Practical Expedients.” The standard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The standard will become effective for us beginning January 1, 2018; however, early adoption with the original effective date for periods beginning January 1, 2017 is permitted. Under ASU 2014-09, two adoption methods are allowed. Under one method, a company may apply the rules to contracts in all reporting periods presented, subject to certain allowable exceptions. Under the other method, a company may apply the rules to all contracts existing as of January 1, 2018 (provided early adoption is not elected), recognizing an adjustment to retained earnings for the cumulative effect of the change and providing additional disclosures comparing results to previous rules. We continue to evaluate the impact of the new standard and available adoption methods on our consolidated financial statements and believe the standard will require the implementation of new revenue accounting systems, processes and internal controls over revenue recognition. In February 2016, the FASB issued ASU 2016-02, “Leases.” The standard requires all lessees to report a right-of-use asset and a lease liability for most leases. The income statement recognition is similar to existing lease accounting and is based on lease classification. The standard requires lessees and lessors to classify most leases using principles similar to existing lease accounting, but eliminates the “bright line” classification tests. For lessors, the standard modifies the classification criteria and the accounting for sales-type and direct financing leases. The standard will become effective for us beginning January 1, 2019 and will require recognizing and measuring leases at the beginning of the earliest period presented using a modified retrospective approach. Early adoption is permitted. We are currently evaluating the standard but expect that it will have a material impact on our condensed consolidated financial statements . In June 2016, the FASB issued ASU 2016-13, “Financial Instruments - Credit Losses (Topic 326): Measurement of Credit Losses on Financial Instruments.” The standard requires a financial asset (or a group of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ibility of the reported amount. The standard will become effective for us beginning January 1, 2020 and will require a cumulative-effect adjustment to Accumulated deficit as of the beginning of the first reporting period in which the guidance is effective (that is, a modified-retrospective approach). Early adoption is permitted for us as of January 1, 2019. We are currently evaluating the standard to determine the potential impact on our condensed consolidated financial statements .</t>
  </si>
  <si>
    <t>Significant Transactions</t>
  </si>
  <si>
    <t>Quarterly Financial Information Disclosure [Abstract]</t>
  </si>
  <si>
    <t>Note 2 – Significant Transactions Spectrum License Transactions The following table summarizes our spectrum license activity: (in millions) Spectrum Licenses Balance at December 31, 2015 $ 23,955 Spectrum license acquisitions 1,781 Spectrum licenses transferred to held for sale (237 ) Costs to clear spectrum 37 Balance at June 30, 2016 $ 25,536 We had the following spectrum license transactions during the six months ended June 30, 2016 : • We closed on our agreement with AT&amp;T Inc. for the acquisition and exchange for certain spectrum licenses. Upon closing of the transaction during the first quarter of 2016 , we recorded the spectrum licenses received at their estimated fair value of approximately $1.2 billion and recognized a gain of $636 million included in Gains on disposal of spectrum licenses in our Condensed Consolidated Statements of Comprehensive Income . • We acquired spectrum licenses covering 23 million people in seven major metropolitan markets for approximately $598 million in cash. • We entered into agreements with multiple third parties for the purchase and exchange of certain spectrum licenses covering approximately 48 million people for approximately $706 million , a majority of which are expected to close in the third quarter of 2016 , subject to regulatory approval and other customary closing conditions. Our spectrum licenses to be transferred as part of the exchange transactions were reclassified as assets held for sale and were included in Other current assets in our Condensed Consolidated Balance Sheets at their carrying value of $237 million as of June 30, 2016 . We expect to recognize gains upon closing of the exchange transactions, which are expected to be in the third quarter of 2016 , subject to regulatory approval and other customary closing conditions. We entered into an agreement with a third party for the purchase of certain spectrum licenses covering approximately 11 million people for approximately $420 million . The transaction is expected to close in the fourth quarter of 2016, subject to regulatory approval and other customary closing conditions. Debt In March 2016 , T-Mobile USA, Inc. (“T-Mobile USA”), a subsidiary of T-Mobile US, Inc., and certain of its affiliates, as guarantors, entered into a purchase agreement with Deutsche Telekom AG (“Deutsche Telekom”), our majority stockholder, under which T-Mobile USA may, at its option, issue and sell to Deutsche Telekom $2.0 billion of 5.300% Senior Notes due 2021 (the “ 5.300% Senior Notes”) for an aggregate purchase price of $2.0 billion . If T-Mobile USA does not elect to issue the 5.300% Senior Notes on or prior to November 30, 2016, the commitment under the purchase agreement terminates and T-Mobile USA must reimburse Deutsche Telekom for the cost of its hedging arrangements (if any) related to the transaction. As of June 30, 2016 , if the commitment under this purchase agreement was terminated, the reimbursement amount due to Deutsche Telekom would not be significant. In April 2016 , T-Mobile USA and certain of its affiliates, as guarantors, (i) issued $1.0 billion of public 6.000% Senior Notes due 2024, (ii) entered into a purchase agreement with Deutsche Telekom, under which T-Mobile USA may, at its option, issue and sell to Deutsche Telekom up to $1.35 billion of 6.000% Senior Notes due 2024 and (iii) entered into another purchase agreement with Deutsche Telekom, under which T-Mobile USA may, at its option, issue and sell up to an additional $650 million of 6.000% Senior Notes due 2024. The purchase price for the 6.000% Senior Notes that may be issued under the $1.35 billion purchase agreement will be approximately 103.316% of the outstanding principal balance of the notes issued. If T-Mobile USA does not elect to issue the 6.000% Senior Notes under the $1.35 billion purchase agreement on or prior to November 5, 2016 or elects to issue less than $1.35 billion of 6.000% Senior Notes, any unused portion of the commitment under the purchase agreement terminates and T-Mobile USA must reimburse Deutsche Telekom for the cost of its hedging arrangements (if any) related to the transaction. As of June 30, 2016 , if the commitment under this purchase agreement was terminated, the reimbursement amount due to Deutsche Telekom would not be significant. The purchase price for the 6.000% Senior Notes that may be issued under the $650 million purchase agreement will be approximately 104.047% of the outstanding principal balance of the notes issued. If T-Mobile USA does not elect to issue the 6.000% Senior Notes under the $650 million purchase agreement on or prior to November 5, 2016 or elects to issue less than $650 million of 6.000% Senior Notes, any unused portion of the commitment under the purchase agreement terminates and T-Mobile USA must reimburse Deutsche Telekom for the cost of its hedging arrangements (if any) related to the transaction. As of June 30, 2016 , if the commitment under this purchase agreement was terminated, the reimbursement amount due to Deutsche Telekom would not be significant. In addition to the new debt issued, and purchase commitments with Deutsche Telekom, the supplemental indentures governing the Senior Reset Notes to affiliates provided for the adjustment of the interest rates on such Notes at various reset dates to rates determined in accordance with the applicable supplemental indenture. In April 2016 , the interest rate on the $600 million of Senior Reset Note to affiliates due 2023 was adjusted from 5.950% to 9.332% . Other In June 2016, a refundable deposit of $2.2 billion was made to a third party in connection with a potential asset purchase. The deposit is included in Asset purchase deposit in our Condensed Consolidated Balance Sheets .</t>
  </si>
  <si>
    <t>Sales of Certain Receivables</t>
  </si>
  <si>
    <t>Transfers and Servicing [Abstract]</t>
  </si>
  <si>
    <t>Note 3 – Sales of Certain Receivables We have entered into transactions to sell certain service and Equipment Installment Plan (“EIP”) accounts receivables. The transactions, including our continuing involvement with the sold receivables and the respective impacts to our financial statements, are described below. Sales of Service Receivables Overview of the Transaction In 2014, we entered into an arrangement to sell certain service accounts receivables on a revolving basis with a current maximum funding commitment of $750 million and scheduled expiration date in March 2017 (the “service receivable sale arrangement”). The service receivable sale arrangement provided funding of $750 million as of June 30, 2016 and December 31, 2015 . Sales of receivables occur daily and are settled on a monthly basis. The receivables consist of service charges currently due from customers and are short-term in nature. In connection with the service receivable sale arrangement, we formed a wholly-owned subsidiary, which qualifies as a bankruptcy remote entity to sell service accounts receivables (“Service BRE”). Service BRE does not qualify as a Variable Interest Entity (“VIE”), and due to the significant level of control we exercise over the entity, it is consolidated. Pursuant to the arrangement, certain of our wholly-owned subsidiaries transfer selected receivables to Service BRE. Service BRE then sells the receivables to an unaffiliated entity (“Service VIE”), which was established to facilitate the sale of beneficial ownership interests in the receivables to certain third parties. Variable Interest Entity We determined that Service VIE qualifies as a VIE as it lacks sufficient equity to finance its activities. We have a variable interest in Service VIE, but are not the primary beneficiary as we lack the power to direct the activities that most significantly impact Service VIE’s economic performance. Those activities include committing Service VIE to legal agreements to purchase or sell assets, selecting which receivables are purchased in the service receivable sale arrangement, determining whether Service VIE will sell interests in the purchased service receivables to other parties, funding of the entities and servicing of receivables. We do not hold the power to direct the key decisions underlying these activities. For example, while we act as the servicer of the sold receivables, which is considered a significant activity of the VIE, we are acting as an agent in our capacity as the servicer and the counterparty to the service receivable sale arrangement has the ability to remove us as the servicing agent of the receivables at will with no recourse available to us. As we have determined we are not the primary beneficiary, the results of Service VIE are not consolidated into our condensed consolidated financial statements . The following table summarizes the carrying amounts and classification of assets (primarily the deferred purchase price) and liabilities included in our Condensed Consolidated Balance Sheets that relate to our variable interest in Service VIE: (in millions) June 30, December 31, Other current assets $ 163 $ 206 Accounts payable and accrued liabilities 4 — Other current liabilities 64 73 Sales of EIP Receivables Overview of the Transaction In 2015, we entered into an arrangement to sell certain EIP accounts receivables on a revolving basis with a maximum funding commitment of $800 million (the “EIP sale arrangement”). In June 2016, the EIP sale arrangement was amended to increase the maximum funding commitment to $1.3 billion with a scheduled expiration date in November 2017 . As of June 30, 2016 and December 31, 2015 , the EIP sale arrangement provided funding of $1.2 billion and $800 million , respectively. Sales of EIP receivables occur daily and are settled on a monthly basis. The receivables consist of customer EIP balances, which require monthly customer payments for up to 24 months. In connection with this EIP sale arrangement, we formed a wholly-owned subsidiary, which qualifies as a bankruptcy remote entity (“EIP BRE”). Pursuant to the EIP sale arrangement, our wholly-owned subsidiary transfers selected receivables to EIP BRE. EIP BRE then sells the receivables to a non-consolidated and unaffiliated third-party entity for which we do not exercise any level of control, nor does the entity qualify as a VIE. Variable Interest Entity We determined that EIP BRE is a VIE as its equity investment at risk lacks the obligation to absorb a certain portion of its expected losses. We have a variable interest in EIP BRE and determined that we are the primary beneficiary based on our ability to direct the activities which most significantly impact EIP BRE’s economic performance. Those activities include selecting which receivables are transferred into EIP BRE and sold in the EIP sale arrangement and funding of EIP BRE. Additionally, our equity interest in EIP BRE obligates us to absorb losses and gives us the right to receive benefits from the EIP BRE that could potentially be significant to EIP BRE. Accordingly, we determined that we are the primary beneficiary, and include the balances and results of operations of EIP BRE in our condensed consolidated financial statements . The following table summarizes the carrying amounts and classification of assets (primarily the deferred purchase price) and liabilities included in our Condensed Consolidated Balance Sheets that relate to our EIP BRE: (in millions) June 30, December 31, Other current assets $ 313 $ 164 Other assets 98 44 Accounts payable and accrued liabilities — 14 Other long-term liabilities 5 3 In addition, EIP BRE is a separate legal entity with its own separate creditors who will be entitled, prior to any liquidation of EIP BRE, to be satisfied prior to any value in EIP BRE becoming available to us. Accordingly, the assets of EIP BRE may not be used to settle our general obligations and creditors of EIP BRE have limited recourse to our general credit. Sales of Receivables The transfers of service receivables and EIP receivables to the non-consolidated entities are accounted for as sales of financial assets. Once identified for sale, the receivable is recorded at the lower of cost or fair value. Upon sale, we derecognize the net carrying amount of the receivables. We recognize the net cash proceeds in Net cash provided by operating activities in our Condensed Consolidated Statements of Cash Flows . The proceeds are net of the deferred purchase price, consisting of a receivable from the purchasers that entitles us to certain collections on the receivables. We recognize the collection of the deferred purchase price in Net cash provided by operating activities as it is dependent on collection of the customer receivables and is not subject to significant interest rate risk. The deferred purchase price represents a financial asset that is primarily tied to the creditworthiness of the customers and which can be settled in such a way that we may not recover substantially all of our recorded investment, due to default by the customers on the underlying receivables. We elected, at inception, to measure the deferred purchase price at fair value with changes in fair value included in Selling, general and administrative expense in our Condensed Consolidated Statements of Comprehensive Income . The fair value of the deferred purchase price is determined based on a discounted cash flow model which uses primarily unobservable inputs (Level 3 inputs), including customer default rates. As of June 30, 2016 and December 31, 2015 , our deferred purchase price related to the sales of service receivables and EIP receivables was $572 million and $389 million , respectively. The following table summarizes the impacts of the sale of certain service receivables and EIP receivables in our Condensed Consolidated Balance Sheets : (in millions) June 30, December 31, Derecognized net service receivables and EIP receivables $ 2,383 $ 1,850 Other current assets 476 370 of which, deferred purchase price 474 345 Other long-term assets 98 44 of which, deferred purchase price 98 44 Accounts payable and accrued liabilities 4 14 Other current liabilities 64 73 Other long-term liabilities 5 3 Net cash proceeds since inception 1,877 1,494 Of which: Net cash proceeds during the period 383 884 Net cash proceeds funded by reinvested collections 1,494 610 We recognized losses from sales of receivables of $46 million and $48 million for the three months ended June 30, 2016 and 2015 , respectively, and $98 million and $113 million for the six months ended June 30, 2016 and 2015 , respectively. These losses from sales of receivables were recognized in Selling, general and administrative expense in our Condensed Consolidated Statements of Comprehensive Income . Losses from sales of receivables include adjustments to the receivables’ fair values and changes in fair value of the deferred purchase price. Continuing Involvement Pursuant to the sale arrangements described above, we have continuing involvement with the service receivables and EIP receivables we sell as we service the receivables and are required to repurchase certain receivables, including ineligible receivables, aged receivables and receivables where write-off is imminent. We continue to service the customers and their related receivables, including facilitating customer payment collection, in exchange for a monthly servicing fee. As the receivables are sold on a revolving basis, the customer payment collections on sold receivables may be reinvested in new receivable sales. While servicing the receivables, we apply the same policies and procedures to the sold receivables as we apply to our owned receivables, and we continue to maintain normal relationships with our customers. Pursuant to the EIP sale arrangement, under certain circumstances, we are required to deposit cash or replacement EIP receivables for contracts terminated by customers under our JUMP! Program. In addition, we have continuing involvement with the sold receivables as we may be responsible for absorbing additional credit losses pursuant to the sale arrangements. Our maximum exposure to loss related to the involvement with the service receivables and EIP receivables sold under the sale arrangements was $1.0 billion as of June 30, 2016 . The maximum exposure to loss, which is a required disclosure under GAAP, represents an estimated loss that would be incurred under severe, hypothetical circumstances whereby we would not receive the deferred purchase price portion of the contractual proceeds withheld by the purchasers and would also be required to repurchase the maximum amount of receivables pursuant to the sale arrangements without consideration for any recovery. As we believe the probability of these circumstances occurring is remote, the maximum exposure to loss is not an indication of our expected loss.</t>
  </si>
  <si>
    <t>Equipment Installment Plan Receivables</t>
  </si>
  <si>
    <t>Receivables [Abstract]</t>
  </si>
  <si>
    <t>Note 4 – Equipment Installment Plan Receivables We offer certain retail customers the option to pay for their devices and other purchases in installments over a period of up to 24 months using an EIP. The following table summarizes the EIP receivables: (in millions) June 30, December 31, EIP receivables, gross $ 2,976 $ 3,558 Unamortized imputed discount (177 ) (185 ) EIP receivables, net of unamortized imputed discount 2,799 3,373 Allowance for credit losses (137 ) (148 ) EIP receivables, net $ 2,662 $ 3,225 Classified on the balance sheet as: Equipment installment plan receivables, net $ 1,831 $ 2,378 Equipment installment plan receivables due after one year, net 831 847 EIP receivables, net $ 2,662 $ 3,225 We use a proprietary credit scoring model that measures the credit quality of a customer at the time of application for mobile communications service using several factors, such as credit bureau information, consumer credit risk scores and service plan characteristics. Based upon customer credit profiles, we classify EIP receivables into the credit categories of “Prime” and “Subprime.” Prime customer receivables are those with lower delinquency risk and Subprime customer receivables are those with higher delinquency risk. Subprime customers may be required to make a down payment on their equipment purchases. In addition, certain customers within the Subprime category are required to pay an advance deposit. EIP receivables for which invoices have not yet been generated for the customer are classified as Unbilled. EIP receivables for which invoices have been generated but which are not past the contractual due date are classified as Billed – Current. EIP receivables for which invoices have been generated and the payment is past the contractual due date are classified as Billed – Past Due. The balance and aging of the EIP receivables on a gross basis by credit category were as follows: June 30, 2016 December 31, 2015 (in millions) Prime Subprime Total Prime Subprime Total Unbilled $ 1,177 $ 1,588 $ 2,765 $ 1,593 $ 1,698 $ 3,291 Billed – Current 54 80 134 77 91 168 Billed – Past Due 27 50 77 37 62 99 EIP receivables, gross $ 1,258 $ 1,718 $ 2,976 $ 1,707 $ 1,851 $ 3,558 The increase in subprime EIP receivables as a percentage of total EIP receivables is primarily due to the EIP sale arrangement funding increase during the six months ended June 30, 2016 . Activity for the six months ended June 30, 2016 and 2015 in the unamortized imputed discount and allowance for credit losses balances for the EIP receivables was as follows: (in millions) June 30, June 30, Imputed discount and allowance for credit losses, beginning of period $ 333 $ 448 Bad debt expense 126 155 Write-offs, net of recoveries (137 ) (159 ) Change in imputed discount on short-term and long-term EIP receivables 83 (3 ) Impacts from sales of EIP receivables (91 ) — Imputed discount and allowance for credit losses, end of period $ 314 $ 441 The EIP receivables had weighted average effective imputed interest rates of 9.3% and 8.8% as of June 30, 2016 and December 31, 2015 , respectively.</t>
  </si>
  <si>
    <t>Fair Value Measurements</t>
  </si>
  <si>
    <t>Fair Value Disclosures [Abstract]</t>
  </si>
  <si>
    <t>Note 5 – Fair Value Measurements Assets and Liabilities Measured at Fair Value on a Recurring Basis The carrying amounts and fair values of our short-term investments and long-term debt included in our Condensed Consolidated Balance Sheets were as follows: June 30, 2016 December 31, 2015 (in millions) Carrying Amount Fair Value Carrying Amount Fair Value Assets: Short-term investments $ — $ — $ 2,998 $ 2,998 Liabilities: Senior Notes to third parties $ 18,600 $ 19,439 $ 17,600 $ 18,098 Senior Reset Notes to affiliates 5,600 5,972 5,600 6,072 Senior Secured Term Loans 1,990 2,002 2,000 1,990 Short-term Investments The fair value of our short-term investments as of December 31, 2015 , which consisted of U.S. Treasury securities, was determined based on quoted market prices in active markets, and therefore was classified as Level 1 in the fair value hierarchy. We did not have any short-term investments as of June 30, 2016 . Long-term Debt The fair value of our Senior Notes to third parties was determined based on quoted market prices in active markets, and therefore was classified as Level 1 in the fair value hierarchy. The fair value of the Senior Secured Term Loans and Senior Reset Notes to affiliates was determined based on a discounted cash flow approach using quoted prices of instruments with similar terms and maturities and an estimate for the stand-alone credit risk of T-Mobile. Accordingly, our Senior Secured Term Loans and Senior Reset Notes to affiliates were classified as Level 2 in the fair value hierarchy. Although we have determined the estimated fair values using available market information and commonly accepted valuation methodologies, considerable judgment was required in interpreting market data to develop fair value estimates for the Senior Secured Term Loans and Senior Reset Notes to affiliates. The fair value estimates were based on information available as of June 30, 2016 and December 31, 2015 . As such, our estimates are not necessarily indicative of the amount we could realize in a current market exchange. Deferred Purchase Price Assets In connection with the sales of certain service and EIP receivables pursuant to the sale arrangements, we have deferred purchase price assets measured at fair value that are based on a discounted cash flow model using unobservable Level 3 inputs, including customer default rates. There were no significant changes in fair value for the three and six months ended June 30, 2016 . See Note 3 – Sales of Certain Receivables for further information. Guarantee Liabilities We offer a device trade-in program, Just Upgrade My Phone (“JUMP!”), which provides eligible customers a specified-price trade-in right to upgrade their device. For customers who enroll in the device trade-in program, we defer the portion of equipment revenues which represents the estimated fair value of the specified-price trade-in right guarantee incorporating the expected probability and timing of the handset upgrade and the fair value of the used handset which is returned. When customers upgrade their device, the difference between the trade-in credit to the customer and the fair value of the returned device is recorded against the guarantee liabilities. Guarantee liabilities were $138 million and $163 million as of June 30, 2016 and December 31, 2015 , respectively, and are included in Other current liabilities in our Condensed Consolidated Balance Sheets. The total estimated remaining gross EIP receivable balances of all enrolled handset upgrade program customers, which are the remaining EIP amounts underlying the JUMP! guarantee, including EIP receivables that have been sold, was $2.0 billion as of June 30, 2016 . This is not an indication of our expected loss exposure as it does not consider the expected fair value of the used handset or the probability and timing of the trade-in.</t>
  </si>
  <si>
    <t>Earnings Per Share</t>
  </si>
  <si>
    <t>Earnings Per Share [Abstract]</t>
  </si>
  <si>
    <t>Note 6 – Earnings Per Share Basic earnings per share amounts are computed by dividing net income, after the deduction of preferred stock dividends declared by the weighted average number of common shares outstanding. Diluted earnings per share amounts assume the issuance of common stock potentially dilutive share equivalents outstanding. The computation of basic and diluted earnings per share was as follows: Three Months Ended June 30, Six Months Ended June 30, (in millions, except shares and per share amounts) 2016 2015 2016 2015 Net income $ 225 $ 361 $ 704 $ 298 Less: Dividends on mandatory convertible preferred stock (14 ) (14 ) (28 ) (28 ) Net income attributable to common stockholders - basic and diluted $ 211 $ 347 $ 676 $ 270 Weighted average shares outstanding - basic 822,434,490 811,605,031 820,933,126 810,113,564 Effect of dilutive securities: Outstanding stock options and unvested stock awards 7,318,466 9,517,506 8,728,927 9,434,975 Weighted average shares outstanding - diluted 829,752,956 821,122,537 829,662,053 819,548,539 Earnings per share - basic $ 0.26 $ 0.43 $ 0.82 $ 0.33 Earnings per share - diluted $ 0.25 $ 0.42 $ 0.81 $ 0.33 Potentially dilutive securities: Outstanding stock options and unvested stock awards 307,573 1,131,643 465,765 1,131,643 Mandatory convertible preferred stock 32,237,266 32,237,266 32,237,266 32,237,266 Potentially dilutive securities were not included in the computation of diluted earnings per share if to do so would have been anti-dilutive.</t>
  </si>
  <si>
    <t>Commitments and Contingencies</t>
  </si>
  <si>
    <t>Commitments and Contingencies Disclosure [Abstract]</t>
  </si>
  <si>
    <t>Note 7 – Commitments and Contingencies Commitments Operating Leases and Purchase Commitments Future minimum payments for non-cancelable operating leases and purchase commitments are summarized below: (in millions) Operating Leases Purchase Commitments Year Ending June 30, 2017 $ 2,449 $ 4,577 2018 2,275 957 2019 2,085 828 2020 1,925 713 2021 1,630 620 Thereafter 5,508 1,119 Total $ 15,872 $ 8,814 In May 2016 , we entered into a purchase agreement with a third party for the acquisition of certain spectrum licenses for $420 million . See Note 2 – Significant Transactions for further information. Related-Party Commitments In March 2016 , T-Mobile USA entered into a purchase agreement with Deutsche Telekom under which T-Mobile USA may, at its option, issue and sell to Deutsche Telekom $2.0 billion of 5.300% Senior Notes due 2021 for an aggregate purchase price of $2.0 billion . In April 2016 , T-Mobile USA entered into a purchase agreement with Deutsche Telekom under which T-Mobile USA may, at its option, issue and sell to Deutsche Telekom up to $1.35 billion of 6.000% Senior Notes due 2024. The purchase price for the 6.000% Senior Notes to be issued under this purchase agreement will be approximately 103.316% of the outstanding principal balance of the notes issued. In April 2016 , T-Mobile USA entered into a purchase agreement with Deutsche Telekom under which T-Mobile USA may, at its option, issue and sell to Deutsche Telekom up to $650 million of 6.000% Senior Notes due 2024. The purchase price for the 6.000% Senior Notes will be approximately 104.047% of the outstanding principal balance of the notes issued. See Note 2 – Significant Transactions for further information. Contingencies and Litigation T-Mobile is involved in various lawsuits, claims, government agency investigations and enforcement actions, and other proceedings (“Litigation Matters”) that arise in the ordinary course of business, which include numerous court actions alleging that T-Mobile is infringing various patents. Virtually all of the patent infringement cases are brought by non-practicing entities and effectively seek only monetary damages, although they occasionally seek injunctive relief as well. The Litigation Matters described above have progressed to various stages and some of them may proceed to trial, arbitration, hearing or other adjudication that could include an award of monetary or injunctive relief in the coming 12 months, if they are not otherwise resolved. T-Mobile has established an accrual with respect to certain of these matters, where appropriate, which is reflected in the condensed consolidated financial statements but that T-Mobile does not consider, individually or in the aggregate, material. An accrual is established when T-Mobile believes it is both probable that a loss has been incurred and an amount can be reasonably estimated. For other matters, where the Company has not determined that a loss is probable or because the amount of loss cannot be reasonably estimated, the Company has not recorded an accrual due to various factors typical in contested proceedings, including but not limited to: uncertainty concerning legal theories and their resolution by courts or regulators; uncertain damage theories and demands; and a less than fully developed factual record. While T-Mobile does not expect that the ultimate resolution of these proceedings, individually or in the aggregate will have a material adverse effect on the Company’s financial position, an unfavorable outcome of some or all of these proceedings could have a material adverse impact on results of operations or cash flows for a particular period. This assessment is based on T-Mobile’s current understanding of relevant facts and circumstances. As such, T-Mobile’s view of these matters is subject to inherent uncertainties and may change in the future. On April 4, 2012, T-Mobile was sued in a patent infringement case by Prism Technologies LLC (“Prism”) in federal court in Nebraska. After a jury trial resulted in a defense verdict, the court entered judgment in favor of T-Mobile. Both parties have appealed. Absent a significant adverse change in the status of the case, the Company does not expect that the ultimate resolution of this case will have a material adverse effect on the Company’s financial position, results of operations or cash flows.</t>
  </si>
  <si>
    <t>Income Taxes Income Taxes</t>
  </si>
  <si>
    <t>Income Tax Disclosure [Abstract]</t>
  </si>
  <si>
    <t>Income Tax Disclosure [Text Block]</t>
  </si>
  <si>
    <t>Note 8 – Income Taxes Income tax expense was $147 million and $2 million for the three months ended June 30, 2016 and 2015 , respectively. Income tax expense was $419 million for the six months ended June 30, 2016 and income tax benefit was $39 million for the six months ended June 30, 2015 . The effective tax rate was 39.5% and 0.6% for the three months ended June 30, 2016 and 2015 , respectively, and 37.3% and (15.1)% for the six months ended June 30, 2016 and 2015 , respectively. The higher effective income tax rates for the 2016 periods compared to 2015 resulted from income tax benefits for discrete income tax items recognized in 2015 that did not impact the 2016 effective income tax rates, including changes in state and local income tax laws and the recognition of certain federal tax credits. The increases in the effective income tax rates were partially offset by the recognition through June 30, 2016 of $21 million of excess tax benefits related to share-based payments in Income tax (expense) benefit resulting from the adoption of ASU 2016-09 as of January 1, 2016. See Note 1 – Basis of Presentation for further information.</t>
  </si>
  <si>
    <t>Guarantor Financial Information</t>
  </si>
  <si>
    <t>Condensed Financial Information of Parent Company Only Disclosure [Abstract]</t>
  </si>
  <si>
    <t>Note 9 – Guarantor Financial Information Pursuant to the applicable indentures and supplemental indentures, the long-term debt to affiliates and third parties, excluding Senior Secured Term Loans and capital leases, issued by T-Mobile USA (“Issuer”) is fully and unconditionally guaranteed, jointly and severally, on a senior unsecured basis by T-Mobile (“Parent”) and certain of the Issuer’s 100% owned subsidiaries (“Guarantor Subsidiaries”). In April 2016 , T-Mobile USA and certain of its affiliates, as guarantors, issued $1.0 billion of public 6.000% Senior Notes due 2024. The guarantees of the Guarantor Subsidiaries are subject to release in limited circumstances only upon the occurrence of certain customary conditions. The indentures governing the long-term debt contain covenants that, among other things, limit the ability of the Issuer and the Guarantor Subsidiaries to: incur more debt; pay dividends and make distributions; make certain investments; repurchase stock; create liens or other encumbrances; enter into transactions with affiliates; enter into transactions that restrict dividends or distributions from subsidiaries; and merge, consolidate, or sell, or otherwise dispose of, substantially all of their assets. Certain provisions of each of the indentures and the supplemental indentures relating to the long-term debt restrict the ability of the Issuer to loan funds or make payments to Parent. However, the Issuer and Guarantor Subsidiaries are allowed to make certain permitted payments to the Parent under the terms of the indentures and the supplemental indentures. Presented below is the condensed consolidating financial information as of June 30, 2016 and December 31, 2015 and for the three and six months ended June 30, 2016 and 2015 . Condensed Consolidating Balance Sheet Information June 30, 2016 (in millions) Parent Issuer Guarantor Subsidiaries Non-Guarantor Subsidiaries Consolidating and Eliminating Adjustments Consolidated Assets Current assets Cash and cash equivalents $ 367 $ 2,683 $ 2,439 $ 49 $ — $ 5,538 Short-term investments — — — — — — Accounts receivable, net — — 1,634 232 — 1,866 Equipment installment plan receivables, net — — 1,831 — — 1,831 Accounts receivable from affiliates — — 39 — — 39 Inventories — — 1,388 — — 1,388 Asset purchase deposit — — 2,203 — — 2,203 Other current assets — — 954 461 — 1,415 Total current assets 367 2,683 10,488 742 — 14,280 Property and equipment, net (1) — — 20,156 414 — 20,570 Goodwill — — 1,683 — — 1,683 Spectrum licenses — — 25,536 — — 25,536 Other intangible assets, net — — 486 — — 486 Investments in subsidiaries, net 16,925 33,681 — — (50,606 ) — Intercompany receivables 103 7,586 — — (7,689 ) — Equipment installment plan receivables due after one year, net — — 831 — — 831 Other assets — 6 492 266 (182 ) 582 Total assets $ 17,395 $ 43,956 $ 59,672 $ 1,422 $ (58,477 ) $ 63,968 Liabilities and Stockholders' Equity Current liabilities Accounts payable and accrued liabilities $ — $ 425 $ 6,316 $ 244 $ — $ 6,985 Payables to affiliates — 73 130 — — 203 Short-term debt — 20 238 — — 258 Deferred revenue — — 936 — — 936 Other current liabilities — — 291 79 — 370 Total current liabilities — 518 7,911 323 — 8,752 Long-term debt — 20,768 806 — — 21,574 Long-term debt to affiliates — 5,600 — — — 5,600 Tower obligations (1) — — 405 2,229 — 2,634 Deferred tax liabilities — — 4,609 — (182 ) 4,427 Deferred rent expense — — 2,548 — — 2,548 Negative carrying value of subsidiaries, net — — 546 — (546 ) — Intercompany payables — — 7,509 180 (7,689 ) — Other long-term liabilities — 145 888 5 — 1,038 Total long-term liabilities — 26,513 17,311 2,414 (8,417 ) 37,821 Total stockholders' equity 17,395 16,925 34,450 (1,315 ) (50,060 ) 17,395 Total liabilities and stockholders' equity $ 17,395 $ 43,956 $ 59,672 $ 1,422 $ (58,477 ) $ 63,968 (1) Assets and liabilities for Non-Guarantor Subsidiaries are primarily included in VIEs related to the 2012 Tower Transaction. See Note 9 – Tower Obligations included in the Annual Report on Form 10-K for the year ended December 31, 2015 . Condensed Consolidating Balance Sheet Information December 31, 2015 (in millions) Parent Issuer Guarantor Subsidiaries Non-Guarantor Subsidiaries Consolidating and Eliminating Adjustments Consolidated Assets Current assets Cash and cash equivalents $ 378 $ 1,767 $ 2,364 $ 73 $ — $ 4,582 Short-term investments — 1,999 999 — — 2,998 Accounts receivable, net — — 1,574 214 — 1,788 Equipment installment plan receivables, net — — 2,378 — — 2,378 Accounts receivable from affiliates — — 36 — — 36 Inventories — — 1,295 — — 1,295 Other current assets — — 1,413 400 — 1,813 Total current assets 378 3,766 10,059 687 — 14,890 Property and equipment, net (1) — — 19,546 454 — 20,000 Goodwill — — 1,683 — — 1,683 Spectrum licenses — — 23,955 — — 23,955 Other intangible assets, net — — 594 — — 594 Investments in subsidiaries, net 16,184 32,280 — — (48,464 ) — Intercompany receivables — 6,130 — — (6,130 ) — Equipment installment plan receivables due after one year, net — — 847 — — 847 Other assets — 5 387 219 (167 ) 444 Total assets $ 16,562 $ 42,181 $ 57,071 $ 1,360 $ (54,761 ) $ 62,413 Liabilities and Stockholders' Equity Current liabilities Accounts payable and accrued liabilities $ — $ 368 $ 7,496 $ 220 $ — $ 8,084 Payables to affiliates — 70 65 — — 135 Short-term debt — 20 162 — — 182 Deferred revenue — — 717 — — 717 Other current liabilities — — 327 83 — 410 Total current liabilities — 458 8,767 303 — 9,528 Long-term debt — 19,797 664 — — 20,461 Long-term debt to affiliates — 5,600 — — — 5,600 Tower obligations (1) — — 411 2,247 — 2,658 Deferred tax liabilities — — 4,228 — (167 ) 4,061 Deferred rent expense — — 2,481 — — 2,481 Negative carrying value of subsidiaries, net — — 628 — (628 ) — Intercompany payables 5 — 5,959 166 (6,130 ) — Other long-term liabilities — 142 922 3 — 1,067 Total long-term liabilities 5 25,539 15,293 2,416 (6,925 ) 36,328 Total stockholders' equity 16,557 16,184 33,011 (1,359 ) (47,836 ) 16,557 Total liabilities and stockholders' equity $ 16,562 $ 42,181 $ 57,071 $ 1,360 $ (54,761 ) $ 62,413 (1) Assets and liabilities for Non-Guarantor Subsidiaries are primarily included in VIEs related to the 2012 Tower Transaction. See Note 9 – Tower Obligations included in the Annual Report on Form 10-K for the year ended December 31, 2015 . Condensed Consolidating Statement of Comprehensive Income Information Three Months Ended June 30, 2016 (in millions) Parent Issuer Guarantor Subsidiaries Non-Guarantor Subsidiaries Consolidating and Eliminating Adjustments Consolidated Revenues Service revenues $ — $ — $ 6,574 $ 517 $ (203 ) $ 6,888 Equipment revenues — — 2,298 — (110 ) 2,188 Other revenues — — 102 49 (5 ) 146 Total revenues — — 8,974 566 (318 ) 9,222 Operating expenses Cost of services, exclusive of depreciation and amortization shown separately below — — 1,423 6 — 1,429 Cost of equipment sales — — 2,477 251 (109 ) 2,619 Selling, general and administrative — — 2,764 217 (209 ) 2,772 Depreciation and amortization — — 1,555 20 — 1,575 Cost of MetroPCS business combination — — 59 — — 59 Total operating expenses — — 8,278 494 (318 ) 8,454 Operating income — — 696 72 — 768 Other income (expense) Interest expense — (304 ) (18 ) (46 ) — (368 ) Interest expense to affiliates — (93 ) — — — (93 ) Interest income — 8 60 — — 68 Other expense, net — — (3 ) — — (3 ) Total other income (expense), net — (389 ) 39 (46 ) — (396 ) Income (loss) before income taxes — (389 ) 735 26 — 372 Income tax expense — — (138 ) (9 ) — (147 ) Earnings (loss) of subsidiaries 225 614 (1 ) — (838 ) — Net income 225 225 596 17 (838 ) 225 Dividends on preferred stock (14 ) — — — — (14 ) Net income attributable to common stockholders $ 211 $ 225 $ 596 $ 17 $ (838 ) $ 211 Net Income $ 225 $ 225 $ 596 $ 17 $ (838 ) $ 225 Other comprehensive income, net of tax Other comprehensive income, net of tax 3 3 3 — (6 ) 3 Total comprehensive income $ 228 $ 228 $ 599 $ 17 $ (844 ) $ 228 Condensed Consolidating Statement of Comprehensive Income Information Three Months Ended June 30, 2015 (in millions) Parent Issuer Guarantor Subsidiaries Non-Guarantor Subsidiaries Consolidating and Eliminating Adjustments Consolidated Revenues Service revenues $ — $ — $ 5,879 $ 410 $ (145 ) $ 6,144 Equipment revenues — — 2,034 — (119 ) 1,915 Other revenues — — 82 42 (4 ) 120 Total revenues — — 7,995 452 (268 ) 8,179 Operating expenses Cost of services, exclusive of depreciation and amortization shown separately below — — 1,391 6 — 1,397 Cost of equipment sales — — 2,587 193 (119 ) 2,661 Selling, general and administrative — — 2,406 181 (149 ) 2,438 Depreciation and amortization — — 1,054 21 — 1,075 Cost of MetroPCS business combination — — 34 — — 34 Gains on disposal of spectrum licenses — — (23 ) — — (23 ) Total operating expenses — — 7,449 401 (268 ) 7,582 Operating income — — 546 51 — 597 Other income (expense) Interest expense — (201 ) (9 ) (47 ) — (257 ) Interest expense to affiliates — (92 ) — — — (92 ) Interest income — — 114 — — 114 Other income, net — — 1 — — 1 Total other income (expense), net — (293 ) 106 (47 ) — (234 ) Income (loss) before income taxes — (293 ) 652 4 — 363 Income tax benefit (expense) — — 1 (3 ) — (2 ) Earnings (loss) of subsidiaries 361 654 (13 ) — (1,002 ) — Net income 361 361 640 1 (1,002 ) 361 Dividends on preferred stock (14 ) — — — — (14 ) Net income attributable to common stockholders $ 347 $ 361 $ 640 $ 1 $ (1,002 ) $ 347 Net income $ 361 $ 361 $ 640 $ 1 $ (1,002 ) $ 361 Other comprehensive income, net of tax Other comprehensive income, net of tax — — — — — — Total comprehensive income $ 361 $ 361 $ 640 $ 1 $ (1,002 ) $ 361 Condensed Consolidating Statement of Comprehensive Income Information Six Months Ended June 30, 2016 (in millions) Parent Issuer Guarantor Subsidiaries Non-Guarantor Subsidiaries Consolidating and Eliminating Adjustments Consolidated Revenues Service revenues $ — $ — $ 12,861 $ 980 $ (375 ) $ 13,466 Equipment revenues — — 4,279 — (240 ) 4,039 Other revenues — — 228 97 (9 ) 316 Total revenues — — 17,368 1,077 (624 ) 17,821 Operating expenses Cost of services, exclusive of depreciation and amortization shown separately below — — 2,838 12 — 2,850 Cost of equipment sales — — 4,764 468 (239 ) 4,993 Selling, general and administrative — — 5,488 418 (385 ) 5,521 Depreciation and amortization — — 3,087 40 — 3,127 Cost of MetroPCS business combination — — 95 — — 95 Gains on disposal of spectrum licenses — — (636 ) — — (636 ) Total operating expenses — — 15,636 938 (624 ) 15,950 Operating income — — 1,732 139 — 1,871 Other income (expense) Interest expense — (578 ) (35 ) (94 ) — (707 ) Interest expense to affiliates — (172 ) — — — (172 ) Interest income — 16 120 — — 136 Other expense, net — — (5 ) — — (5 ) Total other income (expense), net — (734 ) 80 (94 ) — (748 ) Income (loss) before income taxes — (734 ) 1,812 45 — 1,123 Income tax expense — — (401 ) (18 ) — (419 ) Earnings (loss) of subsidiaries 704 1,438 (11 ) — (2,131 ) — Net income 704 704 1,400 27 (2,131 ) 704 Dividends on preferred stock (28 ) — — — — (28 ) Net income attributable to common stockholders $ 676 $ 704 $ 1,400 $ 27 $ (2,131 ) $ 676 Net Income $ 704 $ 704 $ 1,400 $ 27 $ (2,131 ) $ 704 Other comprehensive income, net of tax Other comprehensive income, net of tax — — — — — — Total comprehensive income $ 704 $ 704 $ 1,400 $ 27 $ (2,131 ) $ 704 Condensed Consolidating Statement of Comprehensive Income Information Six Months Ended June 30, 2015 (in millions) Parent Issuer Guarantor Subsidiaries Non-Guarantor Subsidiaries Consolidating and Eliminating Adjustments Consolidated Revenues Service revenues $ — $ — $ 11,441 $ 799 $ (277 ) $ 11,963 Equipment revenues — — 3,961 — (195 ) 3,766 Other revenues — — 151 84 (7 ) 228 Total revenues — — 15,553 883 (479 ) 15,957 Operating expenses Cost of services, exclusive of depreciation and amortization shown separately below — — 2,780 12 — 2,792 Cost of equipment sales — — 5,192 343 (195 ) 5,340 Selling, general and administrative — — 4,746 348 (284 ) 4,810 Depreciation and amortization — — 2,119 43 — 2,162 Cost of MetroPCS business combination — — 162 — — 162 Gains on disposal of spectrum licenses — — (23 ) — — (23 ) Total operating expenses — — 14,976 746 (479 ) 15,243 Operating income — — 577 137 — 714 Other income (expense) Interest expense — (401 ) (23 ) (94 ) — (518 ) Interest expense to affiliates — (156 ) — — — (156 ) Interest income — — 226 — — 226 Other income (expense), net — (8 ) 1 — — (7 ) Total other income (expense), net — (565 ) 204 (94 ) — (455 ) Income (loss) before income taxes — (565 ) 781 43 — 259 Income tax benefit (expense) — — 49 (10 ) — 39 Earnings (loss) of subsidiaries 298 863 (25 ) — (1,136 ) — Net income 298 298 805 33 (1,136 ) 298 Dividends on preferred stock (28 ) — — — — (28 ) Net income attributable to common stockholders $ 270 $ 298 $ 805 $ 33 $ (1,136 ) $ 270 Net income $ 298 $ 298 $ 805 $ 33 $ (1,136 ) $ 298 Other comprehensive income, net of tax Other comprehensive income, net of tax — — — — — — Total comprehensive income $ 298 $ 298 $ 805 $ 33 $ (1,136 ) $ 298 Condensed Consolidating Statement of Cash Flows Information Three Months Ended June 30, 2016 (in millions) Parent Issuer Guarantor Subsidiaries Non-Guarantor Subsidiaries Consolidating and Eliminating Adjustments Consolidated Operating activities Net cash provided by (used in) operating activities $ 3 $ (1,783 ) $ 3,612 $ 11 $ (75 ) $ 1,768 Investing activities Purchases of property and equipment — — (1,349 ) — — (1,349 ) Purchases of spectrum licenses and other intangible assets, including deposits — — (2,245 ) — — (2,245 ) Sales of short-term investments — 2,000 923 — — 2,923 Other, net — — 4 — — 4 Net cash provided by (used in) investing activities — 2,000 (2,667 ) — — (667 ) Financing activities Proceeds from issuance of long-term debt — 997 — — — 997 Repayments of capital lease obligations — — (43 ) — — (43 ) Repayments of short-term debt for purchases of inventory, property and equipment, net — — (150 ) — — (150 ) Repayments of long-term debt — — (5 ) — — (5 ) Tax withholdings on share-based awards — — (3 ) — — (3 ) Intercompany dividend paid — — — (75 ) 75 — Dividends on preferred stock (14 ) — — — — (14 ) Other, net 13 — (5 ) — — 8 Net cash (used in) provided by financing activities (1 ) 997 (206 ) (75 ) 75 790 Change in cash and cash equivalents 2 1,214 739 (64 ) — 1,891 Cash and cash equivalents Beginning of period 365 1,469 1,700 113 — 3,647 End of period $ 367 $ 2,683 $ 2,439 $ 49 $ — $ 5,538 Condensed Consolidating Statement of Cash Flows Information Three Months Ended June 30, 2015 (in millions) Parent Issuer Guarantor Subsidiaries Non-Guarantor Subsidiaries Consolidating and Eliminating Adjustments Consolidated Operating activities Net cash (used in) provided by operating activities $ (7 ) $ (282 ) $ 1,522 $ (7 ) $ (65 ) $ 1,161 Investing activities Purchases of property and equipment — — (1,191 ) — — (1,191 ) Purchases of spectrum licenses and other intangible assets, including deposits — — (148 ) — — (148 ) Other, net — — 2 — — 2 Net cash used in investing activities — — (1,337 ) — — (1,337 ) Financing activities Repayments of capital lease obligations — — (6 ) — — (6 ) Repayments of short-term debt for purchases of inventory, property and equipment, net — — (185 ) — — (185 ) Tax withholdings on share-based awards — — (70 ) — — (70 ) Intercompany dividend paid — — — (65 ) 65 — Dividends on preferred stock (14 ) — — — — (14 ) Other, net 21 — 40 — — 61 Net cash provided by (used in) financing activities 7 — (221 ) (65 ) 65 (214 ) Change in cash and cash equivalents — (282 ) (36 ) (72 ) — (390 ) Cash and cash equivalents Beginning of period 393 1,152 1,352 135 — 3,032 End of period $ 393 $ 870 $ 1,316 $ 63 $ — $ 2,642 Condensed Consolidating Statement of Cash Flows Information Six Months Ended June 30, 2016 (in millions) Parent Issuer Guarantor Subsidiaries Non-Guarantor Subsidiaries Consolidating and Eliminating Adjustments Consolidated Operating activities Net cash provided by (used in) operating activities $ 3 $ (2,081 ) $ 4,895 $ 51 $ (75 ) $ 2,793 Investing activities Purchases of property and equipment — — (2,684 ) — — (2,684 ) Purchases of spectrum licenses and other intangible assets, including deposits — — (2,839 ) — — (2,839 ) Sales of short-term investments — 2,000 998 — — 2,998 Other, net — — (2 ) — — (2 ) Net cash provided by (used in) investing activities — 2,000 (4,527 ) — — (2,527 ) Financing activities Proceeds from issuance of long-term debt — 997 — — — 997 Repayments of capital lease obligations — — (79 ) — — (79 ) Repayments of short-term debt for purchases of inventory, property and equipment, net — — (150 ) — — (150 ) Repayments of long-term debt — — (10 ) — — (10 ) Tax withholdings on share-based awards — — (49 ) — — (49 ) Intercompany dividend paid — — — (75 ) 75 — Dividends on preferred stock (28 ) — — — — (28 ) Other, net 14 — (5 ) — — 9 Net cash (used in) provided by financing activities (14 ) 997 (293 ) (75 ) 75 690 Change in cash and cash equivalents (11 ) 916 75 (24 ) — 956 Cash and cash equivalents Beginning of period 378 1,767 2,364 73 — 4,582 End of period $ 367 $ 2,683 $ 2,439 $ 49 $ — $ 5,538 Condensed Consolidating Statement of Cash Flows Information Six Months Ended June 30, 2015 (in millions) Parent Issuer Guarantor Subsidiaries Non-Guarantor Subsidiaries Consolidating and Eliminating Adjustments Consolidated Operating activities Net cash provided by (used in) operating activities $ (4 ) $ (3,281 ) $ 4,966 $ 74 $ (105 ) $ 1,650 Investing activities Purchases of property and equipment — — (2,173 ) — — (2,173 ) Purchases of spectrum licenses and other intangible assets, including deposits — — (1,844 ) — — (1,844 ) Investment in subsidiaries (1,905 ) — — — 1,905 — Other, net — — (12 ) — — (12 ) Net cash used in investing activities (1,905 ) — (4,029 ) — 1,905 (4,029 ) Financing activities Proceeds from capital contribution — 1,905 — — (1,905 ) — Repayments of capital lease obligations — — (11 ) — — (11 ) Repayments of short-term debt for purchases of inventory, property and equipment, net — — (248 ) — — (248 ) Tax withholdings on share-based awards — — (98 ) — — (98 ) Intercompany dividend paid — — — (105 ) 105 — Dividends on preferred stock (14 ) — (14 ) — — (28 ) Other, net 38 — 53 — — 91 Net cash provided by (used in) financing activities 24 1,905 (318 ) (105 ) (1,800 ) (294 ) Change in cash and cash equivalents (1,885 ) (1,376 ) 619 (31 ) — (2,673 ) Cash and cash equivalents Beginning of period 2,278 2,246 697 94 — 5,315 End of period $ 393 $ 870 $ 1,316 $ 63 $ — $ 2,642</t>
  </si>
  <si>
    <t>Basis of Presentation (Policies)</t>
  </si>
  <si>
    <t>The unaudited condensed consolidated financial statements of T-Mobile US, Inc. (“T-Mobile,” “we,” “our” or the “Company”) include all adjustments of a normal recurring nature necessary for the fair presentation of the results for the interim periods presented. The results for the interim periods are not necessarily indicative of those for the full year. The condensed consolidated financial statements should be read in conjunction with our consolidated financial statements included in our Annual Report on Form 10-K for the year ended December 31, 2015 .</t>
  </si>
  <si>
    <t>Principles of Consolidation</t>
  </si>
  <si>
    <t xml:space="preserve">The condensed consolidated financial statements include the balances and results of operations of T-Mobile and our consolidated subsidiaries. We consolidate majority-owned subsidiaries over which we exercise control, as well as variable interest entities (“VIE”) where we are deemed to be the primary beneficiary and VIEs, which cannot be deconsolidated, such as those related to Tower obligations. Intercompany transactions and balances have been eliminated in consolidation. </t>
  </si>
  <si>
    <t>Reclassification</t>
  </si>
  <si>
    <t>Certain prior period amounts relating to the adoption of Accounting Standards Update (“ASU”) 2015-03 have been reclassified to conform to the current presentation.</t>
  </si>
  <si>
    <t>Use of Estimates</t>
  </si>
  <si>
    <t>The preparation of financial statements in conformity with United States (“U.S.”) generally accepted accounting principles (“GAAP”) requires our management to make estimates and assumptions which affect the financial statements and accompanying notes. Estimates are based on historical experience, where applicable, and other assumptions which our management believes are reasonable under the circumstances. These estimates are inherently subject to judgment and actual results could differ from those estimates.</t>
  </si>
  <si>
    <t>Revenue Recognition</t>
  </si>
  <si>
    <t xml:space="preserve">Revenue Recognition We offer products and services to customers through bundled arrangements, which may be comprised of multiple contracts entered into with a customer at or near the same time. We assess such agreements as a single bundled arrangement that may involve multiple deliverables, which include wireless devices, wireless services or a combination thereof. For multiple deliverable arrangements revenue is allocated between the separate units of accounting based on such components’ relative selling prices on a standalone basis. In June 2016, we introduced #GetThanked, the latest of our Un-Carrier initiatives, which offers eligible customers the following free promotional items: • T-Mobile stock - A share of T-Mobile stock to eligible new (through December 31, 2016) or existing (as of June 6, 2016) customers. Shares issued to customers under this promotion are purchased by an independent third-party broker in the open market on behalf of eligible customers. The associated cost, which is paid by T-Mobile, is recorded as a reduction of service revenue for existing customers and as a reduction of equipment revenue for new customers in our Condensed Consolidated Statements of Comprehensive Income . Through December 31, 2016, existing eligible customers can also receive a share of T-Mobile stock (subject to a maximum of 100 shares in a calendar year) for every new active account they refer, purchased by the third-party broker and paid for by T-Mobile. The cost of shares issued under this refer-a-friend program are included in Selling, general and administrative expense in our Condensed Consolidated Statements of Comprehensive Income ; • Weekly surprise items - Each Tuesday, eligible customers, who download the T-Mobile Tuesday app, can redeem products and services offered by participating business partners. The associated cost is included in Selling, general and administrative expense in our Condensed Consolidated Statements of Comprehensive Income ; and • In-flight Wi-Fi - A full hour of in-flight Wi-Fi free to eligible customers on their smartphone on all Gogo-equipped domestic flights. The associated cost, which is paid by T-Mobile, is included in Cost of services in our Condensed Consolidated Statements of Comprehensive Income . </t>
  </si>
  <si>
    <t>Recently-Issued Accounting Standards</t>
  </si>
  <si>
    <t>Accounting Pronouncements Adopted During the Current Year In April 2015, the Financial Accounting Standards Board (the “FASB”) issued ASU 2015-03, “Simplifying the Presentation of Debt Issuance Costs.” The standard requires debt issuance costs related to a recognized debt liability be presented in the balance sheet as a direct deduction from the carrying amount of that debt liability, consistent with debt discounts. The recognition and measurement guidance for debt issuance costs are not affected. We adopted this new guidance in the first quarter of 2016 and applied the changes retrospectively. The implementation of this standard did not have a significant impact on our condensed consolidated financial statements . In March 2016, the FASB issued ASU 2016-09, “Compensation - Stock Compensation (Topic 718): Improvements to Employee Share-Based Payment Accounting,” which simplifies several aspects of the accounting for shared-based payment transactions, including income tax consequences, classification of awards as either equity or liabilities, and classification on the statement of cash flows. We elected to adopt this standard as of January 1, 2016, as permitted. The impacts on our condensed consolidated financial statements from the adoption of this standard are as follows: • Condensed Consolidated Balance Sheets - A $38 million decrease to the January 1, 2016 Accumulated deficit balance from the recognition, on a modified retrospective basis, of all previously unrecognized income tax attributes related to share-based payments; • Condensed Consolidated Statements of Comprehensive Income - On a prospective basis, all excess tax benefits and deficiencies related to share-based payments will be recognized through Income tax (expense) benefit ; and • Condensed Consolidated Statements of Cash Flows - On a prospective basis, as permitted, excess tax benefits related to share-based payments will be presented as operating activities. Prior period amounts were not adjusted. Accounting Pronouncements Not Yet Adopted In May 2014, the FASB issued ASU 2014-09, “Revenue from Contracts with Customers” (“ASU 2014-09”), and has since modified the standard with ASU 2015-14, “Revenue From Contracts With Customers (Topic 606): Deferral of the Effective Date,” ASU 2016-08, “Revenue from Contracts with Customers (Topic 606): Principal versus Agent Considerations (Reporting Revenue Gross versus Net),” ASU 2016-10, “Revenue from Contracts with Customers (Topic 606): Identifying Performance Obligations and Licensing” and ASU 2016-12, “Revenue from Contracts with Customers (Topic 606): Narrow-Scope Improvements and Practical Expedients.” The standard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The standard will become effective for us beginning January 1, 2018; however, early adoption with the original effective date for periods beginning January 1, 2017 is permitted. Under ASU 2014-09, two adoption methods are allowed. Under one method, a company may apply the rules to contracts in all reporting periods presented, subject to certain allowable exceptions. Under the other method, a company may apply the rules to all contracts existing as of January 1, 2018 (provided early adoption is not elected), recognizing an adjustment to retained earnings for the cumulative effect of the change and providing additional disclosures comparing results to previous rules. We continue to evaluate the impact of the new standard and available adoption methods on our consolidated financial statements and believe the standard will require the implementation of new revenue accounting systems, processes and internal controls over revenue recognition. In February 2016, the FASB issued ASU 2016-02, “Leases.” The standard requires all lessees to report a right-of-use asset and a lease liability for most leases. The income statement recognition is similar to existing lease accounting and is based on lease classification. The standard requires lessees and lessors to classify most leases using principles similar to existing lease accounting, but eliminates the “bright line” classification tests. For lessors, the standard modifies the classification criteria and the accounting for sales-type and direct financing leases. The standard will become effective for us beginning January 1, 2019 and will require recognizing and measuring leases at the beginning of the earliest period presented using a modified retrospective approach. Early adoption is permitted. We are currently evaluating the standard but expect that it will have a material impact on our condensed consolidated financial statements . In June 2016, the FASB issued ASU 2016-13, “Financial Instruments - Credit Losses (Topic 326): Measurement of Credit Losses on Financial Instruments.” The standard requires a financial asset (or a group of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ibility of the reported amount. The standard will become effective for us beginning January 1, 2020 and will require a cumulative-effect adjustment to Accumulated deficit as of the beginning of the first reporting period in which the guidance is effective (that is, a modified-retrospective approach). Early adoption is permitted for us as of January 1, 2019. We are currently evaluating the standard to determine the potential impact on our condensed consolidated financial statements .</t>
  </si>
  <si>
    <t>Significant Transactions (Tables)</t>
  </si>
  <si>
    <t>Schedule of Indefinite-Lived Intangible Assets</t>
  </si>
  <si>
    <t>The following table summarizes our spectrum license activity: (in millions) Spectrum Licenses Balance at December 31, 2015 $ 23,955 Spectrum license acquisitions 1,781 Spectrum licenses transferred to held for sale (237 ) Costs to clear spectrum 37 Balance at June 30, 2016 $ 25,536</t>
  </si>
  <si>
    <t>Sales of Certain Receivables Transfers of Financial Assets (Tables)</t>
  </si>
  <si>
    <t>Schedule of Variable Interest Entities</t>
  </si>
  <si>
    <t>The following table summarizes the carrying amounts and classification of assets (primarily the deferred purchase price) and liabilities included in our Condensed Consolidated Balance Sheets that relate to our variable interest in Service VIE: (in millions) June 30, December 31, Other current assets $ 163 $ 206 Accounts payable and accrued liabilities 4 — Other current liabilities 64 73</t>
  </si>
  <si>
    <t>Schedule of variable interest entities - EIP</t>
  </si>
  <si>
    <t>The following table summarizes the carrying amounts and classification of assets (primarily the deferred purchase price) and liabilities included in our Condensed Consolidated Balance Sheets that relate to our EIP BRE: (in millions) June 30, December 31, Other current assets $ 313 $ 164 Other assets 98 44 Accounts payable and accrued liabilities — 14 Other long-term liabilities 5 3</t>
  </si>
  <si>
    <t>Schedule of Factoring Arrangement</t>
  </si>
  <si>
    <t>The following table summarizes the impacts of the sale of certain service receivables and EIP receivables in our Condensed Consolidated Balance Sheets : (in millions) June 30, December 31, Derecognized net service receivables and EIP receivables $ 2,383 $ 1,850 Other current assets 476 370 of which, deferred purchase price 474 345 Other long-term assets 98 44 of which, deferred purchase price 98 44 Accounts payable and accrued liabilities 4 14 Other current liabilities 64 73 Other long-term liabilities 5 3 Net cash proceeds since inception 1,877 1,494 Of which: Net cash proceeds during the period 383 884 Net cash proceeds funded by reinvested collections 1,494 610</t>
  </si>
  <si>
    <t>Equipment Installment Plan Receivables (Tables)</t>
  </si>
  <si>
    <t>Schedule of Equipment Installment Plan Receivables</t>
  </si>
  <si>
    <t>The following table summarizes the EIP receivables: (in millions) June 30, December 31, EIP receivables, gross $ 2,976 $ 3,558 Unamortized imputed discount (177 ) (185 ) EIP receivables, net of unamortized imputed discount 2,799 3,373 Allowance for credit losses (137 ) (148 ) EIP receivables, net $ 2,662 $ 3,225 Classified on the balance sheet as: Equipment installment plan receivables, net $ 1,831 $ 2,378 Equipment installment plan receivables due after one year, net 831 847 EIP receivables, net $ 2,662 $ 3,225</t>
  </si>
  <si>
    <t>Schedule of Equipment Installment Plan Receivables by Credit Category</t>
  </si>
  <si>
    <t>The balance and aging of the EIP receivables on a gross basis by credit category were as follows: June 30, 2016 December 31, 2015 (in millions) Prime Subprime Total Prime Subprime Total Unbilled $ 1,177 $ 1,588 $ 2,765 $ 1,593 $ 1,698 $ 3,291 Billed – Current 54 80 134 77 91 168 Billed – Past Due 27 50 77 37 62 99 EIP receivables, gross $ 1,258 $ 1,718 $ 2,976 $ 1,707 $ 1,851 $ 3,558</t>
  </si>
  <si>
    <t>Schedule of Unamortized Imputed Discount and Allowance for Credit Losses for Equipment Installment Plan Receivables</t>
  </si>
  <si>
    <t>Activity for the six months ended June 30, 2016 and 2015 in the unamortized imputed discount and allowance for credit losses balances for the EIP receivables was as follows: (in millions) June 30, June 30, Imputed discount and allowance for credit losses, beginning of period $ 333 $ 448 Bad debt expense 126 155 Write-offs, net of recoveries (137 ) (159 ) Change in imputed discount on short-term and long-term EIP receivables 83 (3 ) Impacts from sales of EIP receivables (91 ) — Imputed discount and allowance for credit losses, end of period $ 314 $ 441</t>
  </si>
  <si>
    <t>Fair Value Measurements (Tables)</t>
  </si>
  <si>
    <t>Schedule of Carrying Values and Fair Values of Long-term Debt</t>
  </si>
  <si>
    <t>The carrying amounts and fair values of our short-term investments and long-term debt included in our Condensed Consolidated Balance Sheets were as follows: June 30, 2016 December 31, 2015 (in millions) Carrying Amount Fair Value Carrying Amount Fair Value Assets: Short-term investments $ — $ — $ 2,998 $ 2,998 Liabilities: Senior Notes to third parties $ 18,600 $ 19,439 $ 17,600 $ 18,098 Senior Reset Notes to affiliates 5,600 5,972 5,600 6,072 Senior Secured Term Loans 1,990 2,002 2,000 1,990</t>
  </si>
  <si>
    <t>Earnings Per Share (Tables)</t>
  </si>
  <si>
    <t>Schedule of Earnings Per Share</t>
  </si>
  <si>
    <t>The computation of basic and diluted earnings per share was as follows: Three Months Ended June 30, Six Months Ended June 30, (in millions, except shares and per share amounts) 2016 2015 2016 2015 Net income $ 225 $ 361 $ 704 $ 298 Less: Dividends on mandatory convertible preferred stock (14 ) (14 ) (28 ) (28 ) Net income attributable to common stockholders - basic and diluted $ 211 $ 347 $ 676 $ 270 Weighted average shares outstanding - basic 822,434,490 811,605,031 820,933,126 810,113,564 Effect of dilutive securities: Outstanding stock options and unvested stock awards 7,318,466 9,517,506 8,728,927 9,434,975 Weighted average shares outstanding - diluted 829,752,956 821,122,537 829,662,053 819,548,539 Earnings per share - basic $ 0.26 $ 0.43 $ 0.82 $ 0.33 Earnings per share - diluted $ 0.25 $ 0.42 $ 0.81 $ 0.33 Potentially dilutive securities: Outstanding stock options and unvested stock awards 307,573 1,131,643 465,765 1,131,643 Mandatory convertible preferred stock 32,237,266 32,237,266 32,237,266 32,237,266</t>
  </si>
  <si>
    <t>Commitments and Contingencies Commitments and Contingencies Disclosure (Tables)</t>
  </si>
  <si>
    <t>Other Commitments [Table Text Block]</t>
  </si>
  <si>
    <t>Future minimum payments for non-cancelable operating leases and purchase commitments are summarized below: (in millions) Operating Leases Purchase Commitments Year Ending June 30, 2017 $ 2,449 $ 4,577 2018 2,275 957 2019 2,085 828 2020 1,925 713 2021 1,630 620 Thereafter 5,508 1,119 Total $ 15,872 $ 8,814</t>
  </si>
  <si>
    <t>Guarantor Financial Information (Tables)</t>
  </si>
  <si>
    <t>Schedule of Condensed Consolidating Balance Sheet Information</t>
  </si>
  <si>
    <t>Condensed Consolidating Balance Sheet Information June 30, 2016 (in millions) Parent Issuer Guarantor Subsidiaries Non-Guarantor Subsidiaries Consolidating and Eliminating Adjustments Consolidated Assets Current assets Cash and cash equivalents $ 367 $ 2,683 $ 2,439 $ 49 $ — $ 5,538 Short-term investments — — — — — — Accounts receivable, net — — 1,634 232 — 1,866 Equipment installment plan receivables, net — — 1,831 — — 1,831 Accounts receivable from affiliates — — 39 — — 39 Inventories — — 1,388 — — 1,388 Asset purchase deposit — — 2,203 — — 2,203 Other current assets — — 954 461 — 1,415 Total current assets 367 2,683 10,488 742 — 14,280 Property and equipment, net (1) — — 20,156 414 — 20,570 Goodwill — — 1,683 — — 1,683 Spectrum licenses — — 25,536 — — 25,536 Other intangible assets, net — — 486 — — 486 Investments in subsidiaries, net 16,925 33,681 — — (50,606 ) — Intercompany receivables 103 7,586 — — (7,689 ) — Equipment installment plan receivables due after one year, net — — 831 — — 831 Other assets — 6 492 266 (182 ) 582 Total assets $ 17,395 $ 43,956 $ 59,672 $ 1,422 $ (58,477 ) $ 63,968 Liabilities and Stockholders' Equity Current liabilities Accounts payable and accrued liabilities $ — $ 425 $ 6,316 $ 244 $ — $ 6,985 Payables to affiliates — 73 130 — — 203 Short-term debt — 20 238 — — 258 Deferred revenue — — 936 — — 936 Other current liabilities — — 291 79 — 370 Total current liabilities — 518 7,911 323 — 8,752 Long-term debt — 20,768 806 — — 21,574 Long-term debt to affiliates — 5,600 — — — 5,600 Tower obligations (1) — — 405 2,229 — 2,634 Deferred tax liabilities — — 4,609 — (182 ) 4,427 Deferred rent expense — — 2,548 — — 2,548 Negative carrying value of subsidiaries, net — — 546 — (546 ) — Intercompany payables — — 7,509 180 (7,689 ) — Other long-term liabilities — 145 888 5 — 1,038 Total long-term liabilities — 26,513 17,311 2,414 (8,417 ) 37,821 Total stockholders' equity 17,395 16,925 34,450 (1,315 ) (50,060 ) 17,395 Total liabilities and stockholders' equity $ 17,395 $ 43,956 $ 59,672 $ 1,422 $ (58,477 ) $ 63,968 (1) Assets and liabilities for Non-Guarantor Subsidiaries are primarily included in VIEs related to the 2012 Tower Transaction. See Note 9 – Tower Obligations included in the Annual Report on Form 10-K for the year ended December 31, 2015 . Condensed Consolidating Balance Sheet Information December 31, 2015 (in millions) Parent Issuer Guarantor Subsidiaries Non-Guarantor Subsidiaries Consolidating and Eliminating Adjustments Consolidated Assets Current assets Cash and cash equivalents $ 378 $ 1,767 $ 2,364 $ 73 $ — $ 4,582 Short-term investments — 1,999 999 — — 2,998 Accounts receivable, net — — 1,574 214 — 1,788 Equipment installment plan receivables, net — — 2,378 — — 2,378 Accounts receivable from affiliates — — 36 — — 36 Inventories — — 1,295 — — 1,295 Other current assets — — 1,413 400 — 1,813 Total current assets 378 3,766 10,059 687 — 14,890 Property and equipment, net (1) — — 19,546 454 — 20,000 Goodwill — — 1,683 — — 1,683 Spectrum licenses — — 23,955 — — 23,955 Other intangible assets, net — — 594 — — 594 Investments in subsidiaries, net 16,184 32,280 — — (48,464 ) — Intercompany receivables — 6,130 — — (6,130 ) — Equipment installment plan receivables due after one year, net — — 847 — — 847 Other assets — 5 387 219 (167 ) 444 Total assets $ 16,562 $ 42,181 $ 57,071 $ 1,360 $ (54,761 ) $ 62,413 Liabilities and Stockholders' Equity Current liabilities Accounts payable and accrued liabilities $ — $ 368 $ 7,496 $ 220 $ — $ 8,084 Payables to affiliates — 70 65 — — 135 Short-term debt — 20 162 — — 182 Deferred revenue — — 717 — — 717 Other current liabilities — — 327 83 — 410 Total current liabilities — 458 8,767 303 — 9,528 Long-term debt — 19,797 664 — — 20,461 Long-term debt to affiliates — 5,600 — — — 5,600 Tower obligations (1) — — 411 2,247 — 2,658 Deferred tax liabilities — — 4,228 — (167 ) 4,061 Deferred rent expense — — 2,481 — — 2,481 Negative carrying value of subsidiaries, net — — 628 — (628 ) — Intercompany payables 5 — 5,959 166 (6,130 ) — Other long-term liabilities — 142 922 3 — 1,067 Total long-term liabilities 5 25,539 15,293 2,416 (6,925 ) 36,328 Total stockholders' equity 16,557 16,184 33,011 (1,359 ) (47,836 ) 16,557 Total liabilities and stockholders' equity $ 16,562 $ 42,181 $ 57,071 $ 1,360 $ (54,761 ) $ 62,413 (1) Assets and liabilities for Non-Guarantor Subsidiaries are primarily included in VIEs related to the 2012 Tower Transaction. See Note 9 – Tower Obligations included in the Annual Report on Form 10-K for the year ended December 31, 2015 .</t>
  </si>
  <si>
    <t>Schedule of Condensed Consolidating Statement of Comprehensive Income Information</t>
  </si>
  <si>
    <t>Condensed Consolidating Statement of Comprehensive Income Information Three Months Ended June 30, 2016 (in millions) Parent Issuer Guarantor Subsidiaries Non-Guarantor Subsidiaries Consolidating and Eliminating Adjustments Consolidated Revenues Service revenues $ — $ — $ 6,574 $ 517 $ (203 ) $ 6,888 Equipment revenues — — 2,298 — (110 ) 2,188 Other revenues — — 102 49 (5 ) 146 Total revenues — — 8,974 566 (318 ) 9,222 Operating expenses Cost of services, exclusive of depreciation and amortization shown separately below — — 1,423 6 — 1,429 Cost of equipment sales — — 2,477 251 (109 ) 2,619 Selling, general and administrative — — 2,764 217 (209 ) 2,772 Depreciation and amortization — — 1,555 20 — 1,575 Cost of MetroPCS business combination — — 59 — — 59 Total operating expenses — — 8,278 494 (318 ) 8,454 Operating income — — 696 72 — 768 Other income (expense) Interest expense — (304 ) (18 ) (46 ) — (368 ) Interest expense to affiliates — (93 ) — — — (93 ) Interest income — 8 60 — — 68 Other expense, net — — (3 ) — — (3 ) Total other income (expense), net — (389 ) 39 (46 ) — (396 ) Income (loss) before income taxes — (389 ) 735 26 — 372 Income tax expense — — (138 ) (9 ) — (147 ) Earnings (loss) of subsidiaries 225 614 (1 ) — (838 ) — Net income 225 225 596 17 (838 ) 225 Dividends on preferred stock (14 ) — — — — (14 ) Net income attributable to common stockholders $ 211 $ 225 $ 596 $ 17 $ (838 ) $ 211 Net Income $ 225 $ 225 $ 596 $ 17 $ (838 ) $ 225 Other comprehensive income, net of tax Other comprehensive income, net of tax 3 3 3 — (6 ) 3 Total comprehensive income $ 228 $ 228 $ 599 $ 17 $ (844 ) $ 228 Condensed Consolidating Statement of Comprehensive Income Information Three Months Ended June 30, 2015 (in millions) Parent Issuer Guarantor Subsidiaries Non-Guarantor Subsidiaries Consolidating and Eliminating Adjustments Consolidated Revenues Service revenues $ — $ — $ 5,879 $ 410 $ (145 ) $ 6,144 Equipment revenues — — 2,034 — (119 ) 1,915 Other revenues — — 82 42 (4 ) 120 Total revenues — — 7,995 452 (268 ) 8,179 Operating expenses Cost of services, exclusive of depreciation and amortization shown separately below — — 1,391 6 — 1,397 Cost of equipment sales — — 2,587 193 (119 ) 2,661 Selling, general and administrative — — 2,406 181 (149 ) 2,438 Depreciation and amortization — — 1,054 21 — 1,075 Cost of MetroPCS business combination — — 34 — — 34 Gains on disposal of spectrum licenses — — (23 ) — — (23 ) Total operating expenses — — 7,449 401 (268 ) 7,582 Operating income — — 546 51 — 597 Other income (expense) Interest expense — (201 ) (9 ) (47 ) — (257 ) Interest expense to affiliates — (92 ) — — — (92 ) Interest income — — 114 — — 114 Other income, net — — 1 — — 1 Total other income (expense), net — (293 ) 106 (47 ) — (234 ) Income (loss) before income taxes — (293 ) 652 4 — 363 Income tax benefit (expense) — — 1 (3 ) — (2 ) Earnings (loss) of subsidiaries 361 654 (13 ) — (1,002 ) — Net income 361 361 640 1 (1,002 ) 361 Dividends on preferred stock (14 ) — — — — (14 ) Net income attributable to common stockholders $ 347 $ 361 $ 640 $ 1 $ (1,002 ) $ 347 Net income $ 361 $ 361 $ 640 $ 1 $ (1,002 ) $ 361 Other comprehensive income, net of tax Other comprehensive income, net of tax — — — — — — Total comprehensive income $ 361 $ 361 $ 640 $ 1 $ (1,002 ) $ 361 Condensed Consolidating Statement of Comprehensive Income Information Six Months Ended June 30, 2016 (in millions) Parent Issuer Guarantor Subsidiaries Non-Guarantor Subsidiaries Consolidating and Eliminating Adjustments Consolidated Revenues Service revenues $ — $ — $ 12,861 $ 980 $ (375 ) $ 13,466 Equipment revenues — — 4,279 — (240 ) 4,039 Other revenues — — 228 97 (9 ) 316 Total revenues — — 17,368 1,077 (624 ) 17,821 Operating expenses Cost of services, exclusive of depreciation and amortization shown separately below — — 2,838 12 — 2,850 Cost of equipment sales — — 4,764 468 (239 ) 4,993 Selling, general and administrative — — 5,488 418 (385 ) 5,521 Depreciation and amortization — — 3,087 40 — 3,127 Cost of MetroPCS business combination — — 95 — — 95 Gains on disposal of spectrum licenses — — (636 ) — — (636 ) Total operating expenses — — 15,636 938 (624 ) 15,950 Operating income — — 1,732 139 — 1,871 Other income (expense) Interest expense — (578 ) (35 ) (94 ) — (707 ) Interest expense to affiliates — (172 ) — — — (172 ) Interest income — 16 120 — — 136 Other expense, net — — (5 ) — — (5 ) Total other income (expense), net — (734 ) 80 (94 ) — (748 ) Income (loss) before income taxes — (734 ) 1,812 45 — 1,123 Income tax expense — — (401 ) (18 ) — (419 ) Earnings (loss) of subsidiaries 704 1,438 (11 ) — (2,131 ) — Net income 704 704 1,400 27 (2,131 ) 704 Dividends on preferred stock (28 ) — — — — (28 ) Net income attributable to common stockholders $ 676 $ 704 $ 1,400 $ 27 $ (2,131 ) $ 676 Net Income $ 704 $ 704 $ 1,400 $ 27 $ (2,131 ) $ 704 Other comprehensive income, net of tax Other comprehensive income, net of tax — — — — — — Total comprehensive income $ 704 $ 704 $ 1,400 $ 27 $ (2,131 ) $ 704 Condensed Consolidating Statement of Comprehensive Income Information Six Months Ended June 30, 2015 (in millions) Parent Issuer Guarantor Subsidiaries Non-Guarantor Subsidiaries Consolidating and Eliminating Adjustments Consolidated Revenues Service revenues $ — $ — $ 11,441 $ 799 $ (277 ) $ 11,963 Equipment revenues — — 3,961 — (195 ) 3,766 Other revenues — — 151 84 (7 ) 228 Total revenues — — 15,553 883 (479 ) 15,957 Operating expenses Cost of services, exclusive of depreciation and amortization shown separately below — — 2,780 12 — 2,792 Cost of equipment sales — — 5,192 343 (195 ) 5,340 Selling, general and administrative — — 4,746 348 (284 ) 4,810 Depreciation and amortization — — 2,119 43 — 2,162 Cost of MetroPCS business combination — — 162 — — 162 Gains on disposal of spectrum licenses — — (23 ) — — (23 ) Total operating expenses — — 14,976 746 (479 ) 15,243 Operating income — — 577 137 — 714 Other income (expense) Interest expense — (401 ) (23 ) (94 ) — (518 ) Interest expense to affiliates — (156 ) — — — (156 ) Interest income — — 226 — — 226 Other income (expense), net — (8 ) 1 — — (7 ) Total other income (expense), net — (565 ) 204 (94 ) — (455 ) Income (loss) before income taxes — (565 ) 781 43 — 259 Income tax benefit (expense) — — 49 (10 ) — 39 Earnings (loss) of subsidiaries 298 863 (25 ) — (1,136 ) — Net income 298 298 805 33 (1,136 ) 298 Dividends on preferred stock (28 ) — — — — (28 ) Net income attributable to common stockholders $ 270 $ 298 $ 805 $ 33 $ (1,136 ) $ 270 Net income $ 298 $ 298 $ 805 $ 33 $ (1,136 ) $ 298 Other comprehensive income, net of tax Other comprehensive income, net of tax — — — — — — Total comprehensive income $ 298 $ 298 $ 805 $ 33 $ (1,136 ) $ 298</t>
  </si>
  <si>
    <t>Schedule of Condensed Consolidating Statement of Cash Flows Information</t>
  </si>
  <si>
    <t>Condensed Consolidating Statement of Cash Flows Information Three Months Ended June 30, 2016 (in millions) Parent Issuer Guarantor Subsidiaries Non-Guarantor Subsidiaries Consolidating and Eliminating Adjustments Consolidated Operating activities Net cash provided by (used in) operating activities $ 3 $ (1,783 ) $ 3,612 $ 11 $ (75 ) $ 1,768 Investing activities Purchases of property and equipment — — (1,349 ) — — (1,349 ) Purchases of spectrum licenses and other intangible assets, including deposits — — (2,245 ) — — (2,245 ) Sales of short-term investments — 2,000 923 — — 2,923 Other, net — — 4 — — 4 Net cash provided by (used in) investing activities — 2,000 (2,667 ) — — (667 ) Financing activities Proceeds from issuance of long-term debt — 997 — — — 997 Repayments of capital lease obligations — — (43 ) — — (43 ) Repayments of short-term debt for purchases of inventory, property and equipment, net — — (150 ) — — (150 ) Repayments of long-term debt — — (5 ) — — (5 ) Tax withholdings on share-based awards — — (3 ) — — (3 ) Intercompany dividend paid — — — (75 ) 75 — Dividends on preferred stock (14 ) — — — — (14 ) Other, net 13 — (5 ) — — 8 Net cash (used in) provided by financing activities (1 ) 997 (206 ) (75 ) 75 790 Change in cash and cash equivalents 2 1,214 739 (64 ) — 1,891 Cash and cash equivalents Beginning of period 365 1,469 1,700 113 — 3,647 End of period $ 367 $ 2,683 $ 2,439 $ 49 $ — $ 5,538 Condensed Consolidating Statement of Cash Flows Information Three Months Ended June 30, 2015 (in millions) Parent Issuer Guarantor Subsidiaries Non-Guarantor Subsidiaries Consolidating and Eliminating Adjustments Consolidated Operating activities Net cash (used in) provided by operating activities $ (7 ) $ (282 ) $ 1,522 $ (7 ) $ (65 ) $ 1,161 Investing activities Purchases of property and equipment — — (1,191 ) — — (1,191 ) Purchases of spectrum licenses and other intangible assets, including deposits — — (148 ) — — (148 ) Other, net — — 2 — — 2 Net cash used in investing activities — — (1,337 ) — — (1,337 ) Financing activities Repayments of capital lease obligations — — (6 ) — — (6 ) Repayments of short-term debt for purchases of inventory, property and equipment, net — — (185 ) — — (185 ) Tax withholdings on share-based awards — — (70 ) — — (70 ) Intercompany dividend paid — — — (65 ) 65 — Dividends on preferred stock (14 ) — — — — (14 ) Other, net 21 — 40 — — 61 Net cash provided by (used in) financing activities 7 — (221 ) (65 ) 65 (214 ) Change in cash and cash equivalents — (282 ) (36 ) (72 ) — (390 ) Cash and cash equivalents Beginning of period 393 1,152 1,352 135 — 3,032 End of period $ 393 $ 870 $ 1,316 $ 63 $ — $ 2,642 Condensed Consolidating Statement of Cash Flows Information Six Months Ended June 30, 2016 (in millions) Parent Issuer Guarantor Subsidiaries Non-Guarantor Subsidiaries Consolidating and Eliminating Adjustments Consolidated Operating activities Net cash provided by (used in) operating activities $ 3 $ (2,081 ) $ 4,895 $ 51 $ (75 ) $ 2,793 Investing activities Purchases of property and equipment — — (2,684 ) — — (2,684 ) Purchases of spectrum licenses and other intangible assets, including deposits — — (2,839 ) — — (2,839 ) Sales of short-term investments — 2,000 998 — — 2,998 Other, net — — (2 ) — — (2 ) Net cash provided by (used in) investing activities — 2,000 (4,527 ) — — (2,527 ) Financing activities Proceeds from issuance of long-term debt — 997 — — — 997 Repayments of capital lease obligations — — (79 ) — — (79 ) Repayments of short-term debt for purchases of inventory, property and equipment, net — — (150 ) — — (150 ) Repayments of long-term debt — — (10 ) — — (10 ) Tax withholdings on share-based awards — — (49 ) — — (49 ) Intercompany dividend paid — — — (75 ) 75 — Dividends on preferred stock (28 ) — — — — (28 ) Other, net 14 — (5 ) — — 9 Net cash (used in) provided by financing activities (14 ) 997 (293 ) (75 ) 75 690 Change in cash and cash equivalents (11 ) 916 75 (24 ) — 956 Cash and cash equivalents Beginning of period 378 1,767 2,364 73 — 4,582 End of period $ 367 $ 2,683 $ 2,439 $ 49 $ — $ 5,538 Condensed Consolidating Statement of Cash Flows Information Six Months Ended June 30, 2015 (in millions) Parent Issuer Guarantor Subsidiaries Non-Guarantor Subsidiaries Consolidating and Eliminating Adjustments Consolidated Operating activities Net cash provided by (used in) operating activities $ (4 ) $ (3,281 ) $ 4,966 $ 74 $ (105 ) $ 1,650 Investing activities Purchases of property and equipment — — (2,173 ) — — (2,173 ) Purchases of spectrum licenses and other intangible assets, including deposits — — (1,844 ) — — (1,844 ) Investment in subsidiaries (1,905 ) — — — 1,905 — Other, net — — (12 ) — — (12 ) Net cash used in investing activities (1,905 ) — (4,029 ) — 1,905 (4,029 ) Financing activities Proceeds from capital contribution — 1,905 — — (1,905 ) — Repayments of capital lease obligations — — (11 ) — — (11 ) Repayments of short-term debt for purchases of inventory, property and equipment, net — — (248 ) — — (248 ) Tax withholdings on share-based awards — — (98 ) — — (98 ) Intercompany dividend paid — — — (105 ) 105 — Dividends on preferred stock (14 ) — (14 ) — — (28 ) Other, net 38 — 53 — — 91 Net cash provided by (used in) financing activities 24 1,905 (318 ) (105 ) (1,800 ) (294 ) Change in cash and cash equivalents (1,885 ) (1,376 ) 619 (31 ) — (2,673 ) Cash and cash equivalents Beginning of period 2,278 2,246 697 94 — 5,315 End of period $ 393 $ 870 $ 1,316 $ 63 $ — $ 2,642</t>
  </si>
  <si>
    <t>Basis of Presentation Accounting Pronouncements Adopted During the Current Year (Details) $ in Millions</t>
  </si>
  <si>
    <t>Jun. 30, 2016USD ($)shares</t>
  </si>
  <si>
    <t>Cumulative Effect on Retained Earnings, Net of Tax | $</t>
  </si>
  <si>
    <t>Maximum Number of Shares Received by Clients Annually | shares</t>
  </si>
  <si>
    <t>Significant Transactions Spectrum Licenses (Details) - USD ($) $ in Millions</t>
  </si>
  <si>
    <t>Dec. 31, 2016</t>
  </si>
  <si>
    <t>Sep. 30, 2016</t>
  </si>
  <si>
    <t>Indefinite-lived Intangible Assets [Line Items]</t>
  </si>
  <si>
    <t>Spectrum licenses - beginning of period</t>
  </si>
  <si>
    <t>Spectrum licenses - ending of period</t>
  </si>
  <si>
    <t>Payments to Acquire Intangible Assets</t>
  </si>
  <si>
    <t>Licensing Agreements [Member]</t>
  </si>
  <si>
    <t>Licensing Agreements [Member] | Spectrum License Transactions - Closed [Member]</t>
  </si>
  <si>
    <t>Spectrum license acquisitions</t>
  </si>
  <si>
    <t>Licensing Agreements [Member] | Spectrum License Transactions - Pending Close [Member]</t>
  </si>
  <si>
    <t>Spectrum licenses transferred to held for sale</t>
  </si>
  <si>
    <t>Licensing Agreements [Member] | Cost to clear spectrum [Member]</t>
  </si>
  <si>
    <t>Licensing Agreements [Member] | AT&amp;T [Member]</t>
  </si>
  <si>
    <t>Scenario, Forecast [Member] | Licensing Agreements [Member] | Spectrum License Transactions - Closed [Member]</t>
  </si>
  <si>
    <t>Significant Transactions Debt (Details) - USD ($) $ in Millions</t>
  </si>
  <si>
    <t>Dec. 07, 2016</t>
  </si>
  <si>
    <t>Nov. 30, 2016</t>
  </si>
  <si>
    <t>6.000% Senior Notes due 2024 [$1.0B] [Member]</t>
  </si>
  <si>
    <t>Debt Instrument [Line Items]</t>
  </si>
  <si>
    <t>Interest rate, stated percentage</t>
  </si>
  <si>
    <t>6.00%</t>
  </si>
  <si>
    <t>Deutsche Telekom [Member] | 9.332% Senior Reset Notes due 2023 [Member]</t>
  </si>
  <si>
    <t>9.332%</t>
  </si>
  <si>
    <t>Scenario, Forecast [Member] | Deutsche Telekom [Member] | 5.300% Senior Notes due 2021 [Member]</t>
  </si>
  <si>
    <t>5.30%</t>
  </si>
  <si>
    <t>Scenario, Forecast [Member] | Deutsche Telekom [Member] | 6.000% Senior Notes due 2024 [$1.35B] [Member]</t>
  </si>
  <si>
    <t>Scenario, Forecast [Member] | Deutsche Telekom [Member] | 6.000% Senior Notes due 2024 [$650M] [Member]</t>
  </si>
  <si>
    <t>Scenario, Forecast [Member] | Minimum [Member] | Deutsche Telekom [Member] | 6.000% Senior Notes due 2024 [$1.35B] [Member]</t>
  </si>
  <si>
    <t>Issuance price percentage of face value</t>
  </si>
  <si>
    <t>103.316%</t>
  </si>
  <si>
    <t>Scenario, Forecast [Member] | Minimum [Member] | Deutsche Telekom [Member] | 6.000% Senior Notes due 2024 [$650M] [Member]</t>
  </si>
  <si>
    <t>104.047%</t>
  </si>
  <si>
    <t>Scenario, Previously Reported [Member] | Deutsche Telekom [Member] | 9.332% Senior Reset Notes due 2023 [Member]</t>
  </si>
  <si>
    <t>5.95%</t>
  </si>
  <si>
    <t>Significant Transactions Other (Details) - USD ($) $ in Millions</t>
  </si>
  <si>
    <t>Other Assets Disclosure [Abstract]</t>
  </si>
  <si>
    <t>Sales of Certain Receivables Sales of Service Receivables (Details) - USD ($) $ in Millions</t>
  </si>
  <si>
    <t>Variable Interest Entity [Line Items]</t>
  </si>
  <si>
    <t>Factoring Arrangement [Member] | Variable Interest Entity, Not Primary Beneficiary [Member]</t>
  </si>
  <si>
    <t>Revolving Receivables Facility, Maximum Borrowing Capacity</t>
  </si>
  <si>
    <t>Revolving Receivables Facility, Outstanding Borrowings</t>
  </si>
  <si>
    <t>Sales of Certain Receivables Sales of EIP Receivables (Details) - USD ($) $ in Millions</t>
  </si>
  <si>
    <t>EIP Securitization Arrangement [Member]</t>
  </si>
  <si>
    <t>Sales of Certain Receivables Sales of Receivables (Details) - USD ($) $ in Millions</t>
  </si>
  <si>
    <t>Qualitative and Quantitative Information, Transferor's Continuing Involvement [Line Items]</t>
  </si>
  <si>
    <t>Factoring and EIP Securitization Arrangement [Member]</t>
  </si>
  <si>
    <t>Trading Securities</t>
  </si>
  <si>
    <t>Derecognized net service receivables and EIP receivables</t>
  </si>
  <si>
    <t>Net cash proceeds since inception</t>
  </si>
  <si>
    <t>Net cash proceeds during the period</t>
  </si>
  <si>
    <t>Net cash proceeds funded by reinvested collections</t>
  </si>
  <si>
    <t>Maximum exposure to loss, Factoring VIE</t>
  </si>
  <si>
    <t>Other current assets - of which, deferred purchase price | Factoring and EIP Securitization Arrangement [Member]</t>
  </si>
  <si>
    <t>Other Assets - of which, deferred purchase price | Factoring and EIP Securitization Arrangement [Member]</t>
  </si>
  <si>
    <t>Equipment Installment Plan Receivables (EIP Receivables) (Details) - USD ($) $ in Millions</t>
  </si>
  <si>
    <t>Equipment installment plan, maximum payment term</t>
  </si>
  <si>
    <t>24 months</t>
  </si>
  <si>
    <t>Accounts, Notes, Loans and Financing Receivable [Line Items]</t>
  </si>
  <si>
    <t>Equipment installment plan receivables, gross</t>
  </si>
  <si>
    <t>Unamortized imputed discount</t>
  </si>
  <si>
    <t>Equipment installment plan receivables, net of unamortized imputed discount</t>
  </si>
  <si>
    <t>Allowances for credit losses</t>
  </si>
  <si>
    <t>Equipment Installment Plan Receivables, Net [Member]</t>
  </si>
  <si>
    <t>Equipment Installment Plan Receivables Due After One Year, Net [Member]</t>
  </si>
  <si>
    <t>Equipment Installment Plan Receivables (Gross Receivables by Credit Category) (Details) - USD ($) $ in Millions</t>
  </si>
  <si>
    <t>Financing Receivable, Recorded Investment [Line Items]</t>
  </si>
  <si>
    <t>Unbilled Revenues [Member]</t>
  </si>
  <si>
    <t>Billed Revenues [Member]</t>
  </si>
  <si>
    <t>Equipment installment plan receivables, past due</t>
  </si>
  <si>
    <t>Prime [Member]</t>
  </si>
  <si>
    <t>Prime [Member] | Unbilled Revenues [Member]</t>
  </si>
  <si>
    <t>Prime [Member] | Billed Revenues [Member]</t>
  </si>
  <si>
    <t>Subprime [Member]</t>
  </si>
  <si>
    <t>Subprime [Member] | Unbilled Revenues [Member]</t>
  </si>
  <si>
    <t>Subprime [Member] | Billed Revenues [Member]</t>
  </si>
  <si>
    <t>Equipment Installment Plan Receivables (Unamortized Imputed Discount and Allowance for Credit Losses) (Details) - Equipment Installment Plan Receivable [Member] - USD ($) $ in Millions</t>
  </si>
  <si>
    <t>Financing Receivable, Allowance for Credit Losses [Roll Forward]</t>
  </si>
  <si>
    <t>Imputed discount and allowance for credit losses, beginning of period</t>
  </si>
  <si>
    <t>Write-offs, net of recoveries</t>
  </si>
  <si>
    <t>Change in imputed discount on short-term and long-term EIP receivables</t>
  </si>
  <si>
    <t>Impacts from sales of EIP receivables</t>
  </si>
  <si>
    <t>Imputed discount and allowance for credit losses, end of period</t>
  </si>
  <si>
    <t>Weighted average effective imputed interest rate</t>
  </si>
  <si>
    <t>9.30%</t>
  </si>
  <si>
    <t>8.80%</t>
  </si>
  <si>
    <t>Fair Value Measurements Fair Value of Short-term Investments and Long-term Debt (Details) - USD ($) $ in Millions</t>
  </si>
  <si>
    <t>Inputs, Level 1 [Member] | Carrying Amount [Member]</t>
  </si>
  <si>
    <t>Fair Value, Balance Sheet Grouping, Financial Statement Captions [Line Items]</t>
  </si>
  <si>
    <t>Inputs, Level 1 [Member] | Fair Value [Member]</t>
  </si>
  <si>
    <t>Inputs, Level 2 [Member] | Carrying Amount [Member]</t>
  </si>
  <si>
    <t>Inputs, Level 2 [Member] | Fair Value [Member]</t>
  </si>
  <si>
    <t>Deutsche Telekom [Member] | Inputs, Level 2 [Member] | Carrying Amount [Member]</t>
  </si>
  <si>
    <t>Deutsche Telekom [Member] | Inputs, Level 2 [Member] | Fair Value [Member]</t>
  </si>
  <si>
    <t>Fair Value Measurements Guarantee Liabilities (Details) - USD ($) $ in Millions</t>
  </si>
  <si>
    <t>Guarantee Liabilities [Abstract]</t>
  </si>
  <si>
    <t>Guarantor liabilities</t>
  </si>
  <si>
    <t>Maximum potential for losses under guarantor liabilities</t>
  </si>
  <si>
    <t>Earnings Per Share (Details) - USD ($) $ / shares in Units, $ in Millions</t>
  </si>
  <si>
    <t>Less: Dividends on mandatory convertible preferred stock</t>
  </si>
  <si>
    <t>Weighted average shares outstanding - basic</t>
  </si>
  <si>
    <t>Outstanding stock options and unvested stock awards</t>
  </si>
  <si>
    <t>Weighted average shares outstanding - diluted</t>
  </si>
  <si>
    <t>Earnings per share - basic</t>
  </si>
  <si>
    <t>Earnings per share - diluted</t>
  </si>
  <si>
    <t>Antidilutive Securities Excluded from Computation of Earnings Per Share [Line Items]</t>
  </si>
  <si>
    <t>Potentially dilutive securities</t>
  </si>
  <si>
    <t>Mandatory convertible preferred stock</t>
  </si>
  <si>
    <t>Commitments and Contingencies Operating Leases and Purchase Commitments (Details) - USD ($) $ in Millions</t>
  </si>
  <si>
    <t>Other Commitments [Line Items]</t>
  </si>
  <si>
    <t>Operating Leases - Twelve months ended June 30,</t>
  </si>
  <si>
    <t>Thereafter</t>
  </si>
  <si>
    <t>Total</t>
  </si>
  <si>
    <t>Purchase Obligation - Twelve months ended June 30,</t>
  </si>
  <si>
    <t>Licensing Agreements [Member] | Spectrum License Transactions - Closed [Member] | Scenario, Forecast [Member]</t>
  </si>
  <si>
    <t>Commitments and Contingencies Related-Party Commitments (Details) - Scenario, Forecast [Member] - Deutsche Telekom [Member] - USD ($) $ in Millions</t>
  </si>
  <si>
    <t>5.300% Senior Notes due 2021 [Member]</t>
  </si>
  <si>
    <t>6.000% Senior Notes due 2024 [$1.35B] [Member]</t>
  </si>
  <si>
    <t>6.000% Senior Notes due 2024 [$650M] [Member]</t>
  </si>
  <si>
    <t>Minimum [Member] | 6.000% Senior Notes due 2024 [$1.35B] [Member]</t>
  </si>
  <si>
    <t>Minimum [Member] | 6.000% Senior Notes due 2024 [$650M] [Member]</t>
  </si>
  <si>
    <t>Income Taxes (Details) - USD ($) $ in Millions</t>
  </si>
  <si>
    <t>Income Tax Expense (Benefit)</t>
  </si>
  <si>
    <t>Effective Income Tax Rate Reconciliation, Percent</t>
  </si>
  <si>
    <t>39.50%</t>
  </si>
  <si>
    <t>0.60%</t>
  </si>
  <si>
    <t>37.30%</t>
  </si>
  <si>
    <t>(15.10%)</t>
  </si>
  <si>
    <t>Income tax expense related to excess tax benefit on share-based compensation</t>
  </si>
  <si>
    <t>Guarantor Financial Information Narrative (Details) - 6.000% Senior Notes due 2024 [$1.0B] [Member] $ in Billions</t>
  </si>
  <si>
    <t>Jun. 30, 2016USD ($)</t>
  </si>
  <si>
    <t>Condensed Financial Statements, Captions [Line Items]</t>
  </si>
  <si>
    <t>Debt Instrument, Interest Rate, Stated Percentage</t>
  </si>
  <si>
    <t>Issuer [Member]</t>
  </si>
  <si>
    <t>Guarantor Financial Information (Condensed Consolidating Balance Sheet Information) (Details) - USD ($) $ in Millions</t>
  </si>
  <si>
    <t>Mar. 31, 2016</t>
  </si>
  <si>
    <t>Mar. 31, 2015</t>
  </si>
  <si>
    <t>Dec. 31, 2014</t>
  </si>
  <si>
    <t>Accounts receivable, net</t>
  </si>
  <si>
    <t>Investments in subsidiaries, net</t>
  </si>
  <si>
    <t>Intercompany receivables</t>
  </si>
  <si>
    <t>Negative carrying value of subsidiaries, net</t>
  </si>
  <si>
    <t>Intercompany payables</t>
  </si>
  <si>
    <t>Consolidating and Eliminating Adjustments [Member]</t>
  </si>
  <si>
    <t>Parent [Member]</t>
  </si>
  <si>
    <t>Guarantor Subsidiaries [Member]</t>
  </si>
  <si>
    <t>Non-Guarantor Subsidiaries [Member]</t>
  </si>
  <si>
    <t>Guarantor Financial Information (Condensed Consolidating Statement of Comprehensive Income (Loss) Information) (Details) - USD ($) $ in Millions</t>
  </si>
  <si>
    <t>Service revenues</t>
  </si>
  <si>
    <t>Other expense, net</t>
  </si>
  <si>
    <t>Income (loss) before income taxes</t>
  </si>
  <si>
    <t>Earnings (loss) of subsidiaries</t>
  </si>
  <si>
    <t>Guarantor Financial Information (Condensed Consolidating Statement of Cash Flows Information) (Details) - USD ($) $ in Millions</t>
  </si>
  <si>
    <t>Net cash provided by (used in) operating activities</t>
  </si>
  <si>
    <t>Investment in subsidiaries</t>
  </si>
  <si>
    <t>Proceeds from Contributions</t>
  </si>
  <si>
    <t>Intercompany dividend paid</t>
  </si>
</sst>
</file>

<file path=xl/styles.xml><?xml version="1.0" encoding="utf-8"?>
<styleSheet xmlns="http://schemas.openxmlformats.org/spreadsheetml/2006/main">
  <numFmts count="3">
    <numFmt formatCode="_(&quot;$ &quot;#,##0_);_(&quot;$ &quot;(#,##0)" numFmtId="165"/>
    <numFmt formatCode="_(&quot;$ &quot;#,##0.00000_);_(&quot;$ &quot;(#,##0.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n" s="6" r="B6">
        <v>128369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s" s="4" r="B13">
        <v>22</v>
      </c>
    </row>
    <row spans="1:3" r="14">
      <c t="s" s="4" r="A14">
        <v>23</v>
      </c>
      <c t="n" s="6" r="C14">
        <v>8227401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3</v>
      </c>
      <c t="s" s="2" r="B1">
        <v>1</v>
      </c>
    </row>
    <row spans="1:2" r="2">
      <c t="s" s="2" r="B2">
        <v>2</v>
      </c>
    </row>
    <row spans="1:2" r="3">
      <c t="s" s="3" r="A3">
        <v>184</v>
      </c>
    </row>
    <row spans="1:2" r="4">
      <c t="s" s="4" r="A4">
        <v>185</v>
      </c>
      <c t="s" s="4" r="B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190</v>
      </c>
      <c t="s" s="2" r="B1">
        <v>1</v>
      </c>
    </row>
    <row spans="1:2" r="2">
      <c t="s" s="2" r="B2">
        <v>2</v>
      </c>
    </row>
    <row spans="1:2" r="3">
      <c t="s" s="3" r="A3">
        <v>163</v>
      </c>
    </row>
    <row spans="1:2" r="4">
      <c t="s" s="4" r="A4">
        <v>162</v>
      </c>
      <c t="s" s="4" r="B4">
        <v>191</v>
      </c>
    </row>
    <row spans="1:2" r="5">
      <c t="s" s="4" r="A5">
        <v>192</v>
      </c>
      <c t="s" s="4" r="B5">
        <v>193</v>
      </c>
    </row>
    <row spans="1:2" r="6">
      <c t="s" s="4" r="A6">
        <v>194</v>
      </c>
      <c t="s" s="4" r="B6">
        <v>195</v>
      </c>
    </row>
    <row spans="1:2" r="7">
      <c t="s" s="4" r="A7">
        <v>196</v>
      </c>
      <c t="s" s="4" r="B7">
        <v>197</v>
      </c>
    </row>
    <row spans="1:2" r="8">
      <c t="s" s="4" r="A8">
        <v>198</v>
      </c>
      <c t="s" s="4" r="B8">
        <v>199</v>
      </c>
    </row>
    <row spans="1:2" r="9">
      <c t="s" s="4" r="A9">
        <v>200</v>
      </c>
      <c t="s" s="4" r="B9">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2</v>
      </c>
      <c t="s" s="2" r="B1">
        <v>1</v>
      </c>
    </row>
    <row spans="1:2" r="2">
      <c t="s" s="2" r="B2">
        <v>2</v>
      </c>
    </row>
    <row spans="1:2" r="3">
      <c t="s" s="3" r="A3">
        <v>166</v>
      </c>
    </row>
    <row spans="1:2" r="4">
      <c t="s" s="4" r="A4">
        <v>203</v>
      </c>
      <c t="s" s="4" r="B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s="1" r="A1">
        <v>205</v>
      </c>
      <c t="s" s="2" r="B1">
        <v>1</v>
      </c>
    </row>
    <row spans="1:2" r="2">
      <c t="s" s="2" r="B2">
        <v>2</v>
      </c>
    </row>
    <row spans="1:2" r="3">
      <c t="s" s="3" r="A3">
        <v>169</v>
      </c>
    </row>
    <row spans="1:2" r="4">
      <c t="s" s="4" r="A4">
        <v>206</v>
      </c>
      <c t="s" s="4" r="B4">
        <v>207</v>
      </c>
    </row>
    <row spans="1:2" r="5">
      <c t="s" s="4" r="A5">
        <v>208</v>
      </c>
      <c t="s" s="4" r="B5">
        <v>209</v>
      </c>
    </row>
    <row spans="1:2" r="6">
      <c t="s" s="4" r="A6">
        <v>210</v>
      </c>
      <c t="s" s="4" r="B6">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12</v>
      </c>
      <c t="s" s="2" r="B1">
        <v>1</v>
      </c>
    </row>
    <row spans="1:2" r="2">
      <c t="s" s="2" r="B2">
        <v>2</v>
      </c>
    </row>
    <row spans="1:2" r="3">
      <c t="s" s="3" r="A3">
        <v>172</v>
      </c>
    </row>
    <row spans="1:2" r="4">
      <c t="s" s="4" r="A4">
        <v>213</v>
      </c>
      <c t="s" s="4" r="B4">
        <v>214</v>
      </c>
    </row>
    <row spans="1:2" r="5">
      <c t="s" s="4" r="A5">
        <v>215</v>
      </c>
      <c t="s" s="4" r="B5">
        <v>216</v>
      </c>
    </row>
    <row spans="1:2" r="6">
      <c t="s" s="4" r="A6">
        <v>217</v>
      </c>
      <c t="s" s="4" r="B6">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5538</v>
      </c>
      <c t="n" s="7" r="C3">
        <v>4582</v>
      </c>
    </row>
    <row spans="1:3" r="4">
      <c t="s" s="4" r="A4">
        <v>28</v>
      </c>
      <c t="n" s="6" r="B4">
        <v>0</v>
      </c>
      <c t="n" s="6" r="C4">
        <v>2998</v>
      </c>
    </row>
    <row spans="1:3" r="5">
      <c t="s" s="4" r="A5">
        <v>29</v>
      </c>
      <c t="n" s="6" r="B5">
        <v>1866</v>
      </c>
      <c t="n" s="6" r="C5">
        <v>1788</v>
      </c>
    </row>
    <row spans="1:3" r="6">
      <c t="s" s="4" r="A6">
        <v>30</v>
      </c>
      <c t="n" s="6" r="B6">
        <v>1831</v>
      </c>
      <c t="n" s="6" r="C6">
        <v>2378</v>
      </c>
    </row>
    <row spans="1:3" r="7">
      <c t="s" s="4" r="A7">
        <v>31</v>
      </c>
      <c t="n" s="6" r="B7">
        <v>39</v>
      </c>
      <c t="n" s="6" r="C7">
        <v>36</v>
      </c>
    </row>
    <row spans="1:3" r="8">
      <c t="s" s="4" r="A8">
        <v>32</v>
      </c>
      <c t="n" s="6" r="B8">
        <v>1388</v>
      </c>
      <c t="n" s="6" r="C8">
        <v>1295</v>
      </c>
    </row>
    <row spans="1:3" r="9">
      <c t="s" s="4" r="A9">
        <v>33</v>
      </c>
      <c t="n" s="6" r="B9">
        <v>2203</v>
      </c>
      <c t="n" s="6" r="C9">
        <v>0</v>
      </c>
    </row>
    <row spans="1:3" r="10">
      <c t="s" s="4" r="A10">
        <v>34</v>
      </c>
      <c t="n" s="6" r="B10">
        <v>1415</v>
      </c>
      <c t="n" s="6" r="C10">
        <v>1813</v>
      </c>
    </row>
    <row spans="1:3" r="11">
      <c t="s" s="4" r="A11">
        <v>35</v>
      </c>
      <c t="n" s="6" r="B11">
        <v>14280</v>
      </c>
      <c t="n" s="6" r="C11">
        <v>14890</v>
      </c>
    </row>
    <row spans="1:3" r="12">
      <c t="s" s="4" r="A12">
        <v>36</v>
      </c>
      <c t="n" s="6" r="B12">
        <v>20570</v>
      </c>
      <c t="n" s="6" r="C12">
        <v>20000</v>
      </c>
    </row>
    <row spans="1:3" r="13">
      <c t="s" s="4" r="A13">
        <v>37</v>
      </c>
      <c t="n" s="6" r="B13">
        <v>1683</v>
      </c>
      <c t="n" s="6" r="C13">
        <v>1683</v>
      </c>
    </row>
    <row spans="1:3" r="14">
      <c t="s" s="4" r="A14">
        <v>38</v>
      </c>
      <c t="n" s="6" r="B14">
        <v>25536</v>
      </c>
      <c t="n" s="6" r="C14">
        <v>23955</v>
      </c>
    </row>
    <row spans="1:3" r="15">
      <c t="s" s="4" r="A15">
        <v>39</v>
      </c>
      <c t="n" s="6" r="B15">
        <v>486</v>
      </c>
      <c t="n" s="6" r="C15">
        <v>594</v>
      </c>
    </row>
    <row spans="1:3" r="16">
      <c t="s" s="4" r="A16">
        <v>40</v>
      </c>
      <c t="n" s="6" r="B16">
        <v>831</v>
      </c>
      <c t="n" s="6" r="C16">
        <v>847</v>
      </c>
    </row>
    <row spans="1:3" r="17">
      <c t="s" s="4" r="A17">
        <v>41</v>
      </c>
      <c t="n" s="6" r="B17">
        <v>582</v>
      </c>
      <c t="n" s="6" r="C17">
        <v>444</v>
      </c>
    </row>
    <row spans="1:3" r="18">
      <c t="s" s="4" r="A18">
        <v>42</v>
      </c>
      <c t="n" s="6" r="B18">
        <v>63968</v>
      </c>
      <c t="n" s="6" r="C18">
        <v>62413</v>
      </c>
    </row>
    <row spans="1:3" r="19">
      <c t="s" s="3" r="A19">
        <v>43</v>
      </c>
    </row>
    <row spans="1:3" r="20">
      <c t="s" s="4" r="A20">
        <v>44</v>
      </c>
      <c t="n" s="6" r="B20">
        <v>6985</v>
      </c>
      <c t="n" s="6" r="C20">
        <v>8084</v>
      </c>
    </row>
    <row spans="1:3" r="21">
      <c t="s" s="4" r="A21">
        <v>45</v>
      </c>
      <c t="n" s="6" r="B21">
        <v>203</v>
      </c>
      <c t="n" s="6" r="C21">
        <v>135</v>
      </c>
    </row>
    <row spans="1:3" r="22">
      <c t="s" s="4" r="A22">
        <v>46</v>
      </c>
      <c t="n" s="6" r="B22">
        <v>258</v>
      </c>
      <c t="n" s="6" r="C22">
        <v>182</v>
      </c>
    </row>
    <row spans="1:3" r="23">
      <c t="s" s="4" r="A23">
        <v>47</v>
      </c>
      <c t="n" s="6" r="B23">
        <v>936</v>
      </c>
      <c t="n" s="6" r="C23">
        <v>717</v>
      </c>
    </row>
    <row spans="1:3" r="24">
      <c t="s" s="4" r="A24">
        <v>48</v>
      </c>
      <c t="n" s="6" r="B24">
        <v>370</v>
      </c>
      <c t="n" s="6" r="C24">
        <v>410</v>
      </c>
    </row>
    <row spans="1:3" r="25">
      <c t="s" s="4" r="A25">
        <v>49</v>
      </c>
      <c t="n" s="6" r="B25">
        <v>8752</v>
      </c>
      <c t="n" s="6" r="C25">
        <v>9528</v>
      </c>
    </row>
    <row spans="1:3" r="26">
      <c t="s" s="4" r="A26">
        <v>50</v>
      </c>
      <c t="n" s="6" r="B26">
        <v>21574</v>
      </c>
      <c t="n" s="6" r="C26">
        <v>20461</v>
      </c>
    </row>
    <row spans="1:3" r="27">
      <c t="s" s="4" r="A27">
        <v>51</v>
      </c>
      <c t="n" s="6" r="B27">
        <v>5600</v>
      </c>
      <c t="n" s="6" r="C27">
        <v>5600</v>
      </c>
    </row>
    <row spans="1:3" r="28">
      <c t="s" s="4" r="A28">
        <v>52</v>
      </c>
      <c t="n" s="6" r="B28">
        <v>2634</v>
      </c>
      <c t="n" s="6" r="C28">
        <v>2658</v>
      </c>
    </row>
    <row spans="1:3" r="29">
      <c t="s" s="4" r="A29">
        <v>53</v>
      </c>
      <c t="n" s="6" r="B29">
        <v>4427</v>
      </c>
      <c t="n" s="6" r="C29">
        <v>4061</v>
      </c>
    </row>
    <row spans="1:3" r="30">
      <c t="s" s="4" r="A30">
        <v>54</v>
      </c>
      <c t="n" s="6" r="B30">
        <v>2548</v>
      </c>
      <c t="n" s="6" r="C30">
        <v>2481</v>
      </c>
    </row>
    <row spans="1:3" r="31">
      <c t="s" s="4" r="A31">
        <v>55</v>
      </c>
      <c t="n" s="6" r="B31">
        <v>1038</v>
      </c>
      <c t="n" s="6" r="C31">
        <v>1067</v>
      </c>
    </row>
    <row spans="1:3" r="32">
      <c t="s" s="4" r="A32">
        <v>56</v>
      </c>
      <c t="n" s="6" r="B32">
        <v>37821</v>
      </c>
      <c t="n" s="6" r="C32">
        <v>36328</v>
      </c>
    </row>
    <row spans="1:3" r="33">
      <c t="s" s="4" r="A33">
        <v>57</v>
      </c>
      <c t="s" s="4" r="B33">
        <v>58</v>
      </c>
      <c t="s" s="4" r="C33">
        <v>58</v>
      </c>
    </row>
    <row spans="1:3" r="34">
      <c t="s" s="3" r="A34">
        <v>59</v>
      </c>
    </row>
    <row spans="1:3" r="35">
      <c t="s" s="4" r="A35">
        <v>60</v>
      </c>
      <c t="n" s="6" r="B35">
        <v>0</v>
      </c>
      <c t="n" s="6" r="C35">
        <v>0</v>
      </c>
    </row>
    <row spans="1:3" r="36">
      <c t="s" s="4" r="A36">
        <v>61</v>
      </c>
      <c t="n" s="6" r="B36">
        <v>0</v>
      </c>
      <c t="n" s="6" r="C36">
        <v>0</v>
      </c>
    </row>
    <row spans="1:3" r="37">
      <c t="s" s="4" r="A37">
        <v>62</v>
      </c>
      <c t="n" s="6" r="B37">
        <v>38763</v>
      </c>
      <c t="n" s="6" r="C37">
        <v>38666</v>
      </c>
    </row>
    <row spans="1:3" r="38">
      <c t="s" s="4" r="A38">
        <v>63</v>
      </c>
      <c t="n" s="6" r="B38">
        <v>-1</v>
      </c>
      <c t="n" s="6" r="C38">
        <v>0</v>
      </c>
    </row>
    <row spans="1:3" r="39">
      <c t="s" s="4" r="A39">
        <v>64</v>
      </c>
      <c t="n" s="6" r="B39">
        <v>-1</v>
      </c>
      <c t="n" s="6" r="C39">
        <v>-1</v>
      </c>
    </row>
    <row spans="1:3" r="40">
      <c t="s" s="4" r="A40">
        <v>65</v>
      </c>
      <c t="n" s="6" r="B40">
        <v>-21366</v>
      </c>
      <c t="n" s="6" r="C40">
        <v>-22108</v>
      </c>
    </row>
    <row spans="1:3" r="41">
      <c t="s" s="4" r="A41">
        <v>66</v>
      </c>
      <c t="n" s="6" r="B41">
        <v>17395</v>
      </c>
      <c t="n" s="6" r="C41">
        <v>16557</v>
      </c>
    </row>
    <row spans="1:3" r="42">
      <c t="s" s="4" r="A42">
        <v>67</v>
      </c>
      <c t="n" s="7" r="B42">
        <v>63968</v>
      </c>
      <c t="n" s="7" r="C42">
        <v>624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19</v>
      </c>
      <c t="s" s="2" r="B1">
        <v>1</v>
      </c>
    </row>
    <row spans="1:2" r="2">
      <c t="s" s="2" r="B2">
        <v>2</v>
      </c>
    </row>
    <row spans="1:2" r="3">
      <c t="s" s="3" r="A3">
        <v>175</v>
      </c>
    </row>
    <row spans="1:2" r="4">
      <c t="s" s="4" r="A4">
        <v>220</v>
      </c>
      <c t="s" s="4" r="B4">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22</v>
      </c>
      <c t="s" s="2" r="B1">
        <v>1</v>
      </c>
    </row>
    <row spans="1:2" r="2">
      <c t="s" s="2" r="B2">
        <v>2</v>
      </c>
    </row>
    <row spans="1:2" r="3">
      <c t="s" s="3" r="A3">
        <v>178</v>
      </c>
    </row>
    <row spans="1:2" r="4">
      <c t="s" s="4" r="A4">
        <v>223</v>
      </c>
      <c t="s" s="4" r="B4">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5</v>
      </c>
      <c t="s" s="2" r="B1">
        <v>1</v>
      </c>
    </row>
    <row spans="1:2" r="2">
      <c t="s" s="2" r="B2">
        <v>2</v>
      </c>
    </row>
    <row spans="1:2" r="3">
      <c t="s" s="3" r="A3">
        <v>181</v>
      </c>
    </row>
    <row spans="1:2" r="4">
      <c t="s" s="4" r="A4">
        <v>226</v>
      </c>
      <c t="s" s="4" r="B4">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28</v>
      </c>
      <c t="s" s="2" r="B1">
        <v>1</v>
      </c>
    </row>
    <row spans="1:2" r="2">
      <c t="s" s="2" r="B2">
        <v>2</v>
      </c>
    </row>
    <row spans="1:2" r="3">
      <c t="s" s="3" r="A3">
        <v>188</v>
      </c>
    </row>
    <row spans="1:2" r="4">
      <c t="s" s="4" r="A4">
        <v>229</v>
      </c>
      <c t="s" s="4" r="B4">
        <v>230</v>
      </c>
    </row>
    <row spans="1:2" r="5">
      <c t="s" s="4" r="A5">
        <v>231</v>
      </c>
      <c t="s" s="4" r="B5">
        <v>232</v>
      </c>
    </row>
    <row spans="1:2" r="6">
      <c t="s" s="4" r="A6">
        <v>233</v>
      </c>
      <c t="s" s="4" r="B6">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7"/>
  </cols>
  <sheetData>
    <row spans="1:2" r="1">
      <c t="s" s="1" r="A1">
        <v>235</v>
      </c>
      <c t="s" s="2" r="B1">
        <v>1</v>
      </c>
    </row>
    <row spans="1:2" r="2">
      <c t="s" s="2" r="B2">
        <v>236</v>
      </c>
    </row>
    <row spans="1:2" r="3">
      <c t="s" s="3" r="A3">
        <v>163</v>
      </c>
    </row>
    <row spans="1:2" r="4">
      <c t="s" s="4" r="A4">
        <v>237</v>
      </c>
      <c t="n" s="7" r="B4">
        <v>38</v>
      </c>
    </row>
    <row spans="1:2" r="5">
      <c t="s" s="4" r="A5">
        <v>238</v>
      </c>
      <c t="n" s="6" r="B5">
        <v>1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spans="1:7" r="1">
      <c t="s" s="1" r="A1">
        <v>239</v>
      </c>
      <c t="s" s="2" r="B1">
        <v>84</v>
      </c>
      <c t="s" s="2" r="F1">
        <v>1</v>
      </c>
    </row>
    <row spans="1:7" r="2">
      <c t="s" s="2" r="B2">
        <v>240</v>
      </c>
      <c t="s" s="2" r="C2">
        <v>241</v>
      </c>
      <c t="s" s="2" r="D2">
        <v>2</v>
      </c>
      <c t="s" s="2" r="E2">
        <v>85</v>
      </c>
      <c t="s" s="2" r="F2">
        <v>2</v>
      </c>
      <c t="s" s="2" r="G2">
        <v>85</v>
      </c>
    </row>
    <row spans="1:7" r="3">
      <c t="s" s="3" r="A3">
        <v>242</v>
      </c>
    </row>
    <row spans="1:7" r="4">
      <c t="s" s="4" r="A4">
        <v>243</v>
      </c>
      <c t="n" s="7" r="C4">
        <v>25536</v>
      </c>
      <c t="n" s="7" r="F4">
        <v>23955</v>
      </c>
    </row>
    <row spans="1:7" r="5">
      <c t="s" s="4" r="A5">
        <v>244</v>
      </c>
      <c t="n" s="7" r="D5">
        <v>25536</v>
      </c>
      <c t="n" s="6" r="F5">
        <v>25536</v>
      </c>
    </row>
    <row spans="1:7" r="6">
      <c t="s" s="4" r="A6">
        <v>101</v>
      </c>
      <c t="n" s="6" r="D6">
        <v>0</v>
      </c>
      <c t="n" s="7" r="E6">
        <v>-23</v>
      </c>
      <c t="n" s="6" r="F6">
        <v>-636</v>
      </c>
      <c t="n" s="7" r="G6">
        <v>-23</v>
      </c>
    </row>
    <row spans="1:7" r="7">
      <c t="s" s="4" r="A7">
        <v>245</v>
      </c>
      <c t="n" s="6" r="D7">
        <v>2245</v>
      </c>
      <c t="n" s="7" r="E7">
        <v>148</v>
      </c>
      <c t="n" s="6" r="F7">
        <v>2839</v>
      </c>
      <c t="n" s="7" r="G7">
        <v>1844</v>
      </c>
    </row>
    <row spans="1:7" r="8">
      <c t="s" s="4" r="A8">
        <v>246</v>
      </c>
    </row>
    <row spans="1:7" r="9">
      <c t="s" s="3" r="A9">
        <v>242</v>
      </c>
    </row>
    <row spans="1:7" r="10">
      <c t="s" s="4" r="A10">
        <v>243</v>
      </c>
      <c t="n" s="6" r="C10">
        <v>25536</v>
      </c>
      <c t="n" s="6" r="F10">
        <v>23955</v>
      </c>
    </row>
    <row spans="1:7" r="11">
      <c t="s" s="4" r="A11">
        <v>244</v>
      </c>
      <c t="n" s="7" r="D11">
        <v>25536</v>
      </c>
      <c t="n" s="6" r="F11">
        <v>25536</v>
      </c>
    </row>
    <row spans="1:7" r="12">
      <c t="s" s="4" r="A12">
        <v>247</v>
      </c>
    </row>
    <row spans="1:7" r="13">
      <c t="s" s="3" r="A13">
        <v>242</v>
      </c>
    </row>
    <row spans="1:7" r="14">
      <c t="s" s="4" r="A14">
        <v>248</v>
      </c>
      <c t="n" s="6" r="F14">
        <v>1781</v>
      </c>
    </row>
    <row spans="1:7" r="15">
      <c t="s" s="4" r="A15">
        <v>245</v>
      </c>
      <c t="n" s="6" r="F15">
        <v>598</v>
      </c>
    </row>
    <row spans="1:7" r="16">
      <c t="s" s="4" r="A16">
        <v>249</v>
      </c>
    </row>
    <row spans="1:7" r="17">
      <c t="s" s="3" r="A17">
        <v>242</v>
      </c>
    </row>
    <row spans="1:7" r="18">
      <c t="s" s="4" r="A18">
        <v>250</v>
      </c>
      <c t="n" s="6" r="F18">
        <v>-237</v>
      </c>
    </row>
    <row spans="1:7" r="19">
      <c t="s" s="4" r="A19">
        <v>251</v>
      </c>
    </row>
    <row spans="1:7" r="20">
      <c t="s" s="3" r="A20">
        <v>242</v>
      </c>
    </row>
    <row spans="1:7" r="21">
      <c t="s" s="4" r="A21">
        <v>248</v>
      </c>
      <c t="n" s="6" r="F21">
        <v>37</v>
      </c>
    </row>
    <row spans="1:7" r="22">
      <c t="s" s="4" r="A22">
        <v>252</v>
      </c>
    </row>
    <row spans="1:7" r="23">
      <c t="s" s="3" r="A23">
        <v>242</v>
      </c>
    </row>
    <row spans="1:7" r="24">
      <c t="s" s="4" r="A24">
        <v>248</v>
      </c>
      <c t="n" s="6" r="F24">
        <v>1200</v>
      </c>
    </row>
    <row spans="1:7" r="25">
      <c t="s" s="4" r="A25">
        <v>101</v>
      </c>
      <c t="n" s="7" r="F25">
        <v>-636</v>
      </c>
    </row>
    <row spans="1:7" r="26">
      <c t="s" s="4" r="A26">
        <v>253</v>
      </c>
    </row>
    <row spans="1:7" r="27">
      <c t="s" s="3" r="A27">
        <v>242</v>
      </c>
    </row>
    <row spans="1:7" r="28">
      <c t="s" s="4" r="A28">
        <v>245</v>
      </c>
      <c t="n" s="7" r="B28">
        <v>420</v>
      </c>
      <c t="n" s="7" r="C28">
        <v>706</v>
      </c>
    </row>
  </sheetData>
  <mergeCells count="3">
    <mergeCell ref="A1:A2"/>
    <mergeCell ref="B1:E1"/>
    <mergeCell ref="F1:G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54</v>
      </c>
      <c t="s" s="2" r="B1">
        <v>255</v>
      </c>
      <c t="s" s="2" r="C1">
        <v>256</v>
      </c>
      <c t="s" s="2" r="D1">
        <v>2</v>
      </c>
    </row>
    <row spans="1:4" r="2">
      <c t="s" s="4" r="A2">
        <v>257</v>
      </c>
    </row>
    <row spans="1:4" r="3">
      <c t="s" s="3" r="A3">
        <v>258</v>
      </c>
    </row>
    <row spans="1:4" r="4">
      <c t="s" s="4" r="A4">
        <v>50</v>
      </c>
      <c t="n" s="7" r="D4">
        <v>1000</v>
      </c>
    </row>
    <row spans="1:4" r="5">
      <c t="s" s="4" r="A5">
        <v>259</v>
      </c>
      <c t="s" s="4" r="D5">
        <v>260</v>
      </c>
    </row>
    <row spans="1:4" r="6">
      <c t="s" s="4" r="A6">
        <v>261</v>
      </c>
    </row>
    <row spans="1:4" r="7">
      <c t="s" s="3" r="A7">
        <v>258</v>
      </c>
    </row>
    <row spans="1:4" r="8">
      <c t="s" s="4" r="A8">
        <v>50</v>
      </c>
      <c t="n" s="7" r="D8">
        <v>600</v>
      </c>
    </row>
    <row spans="1:4" r="9">
      <c t="s" s="4" r="A9">
        <v>259</v>
      </c>
      <c t="s" s="4" r="D9">
        <v>262</v>
      </c>
    </row>
    <row spans="1:4" r="10">
      <c t="s" s="4" r="A10">
        <v>263</v>
      </c>
    </row>
    <row spans="1:4" r="11">
      <c t="s" s="3" r="A11">
        <v>258</v>
      </c>
    </row>
    <row spans="1:4" r="12">
      <c t="s" s="4" r="A12">
        <v>50</v>
      </c>
      <c t="n" s="7" r="B12">
        <v>2000</v>
      </c>
    </row>
    <row spans="1:4" r="13">
      <c t="s" s="4" r="A13">
        <v>259</v>
      </c>
      <c t="s" s="4" r="B13">
        <v>264</v>
      </c>
    </row>
    <row spans="1:4" r="14">
      <c t="s" s="4" r="A14">
        <v>265</v>
      </c>
    </row>
    <row spans="1:4" r="15">
      <c t="s" s="3" r="A15">
        <v>258</v>
      </c>
    </row>
    <row spans="1:4" r="16">
      <c t="s" s="4" r="A16">
        <v>50</v>
      </c>
      <c t="n" s="7" r="C16">
        <v>1350</v>
      </c>
    </row>
    <row spans="1:4" r="17">
      <c t="s" s="4" r="A17">
        <v>259</v>
      </c>
      <c t="s" s="4" r="C17">
        <v>260</v>
      </c>
    </row>
    <row spans="1:4" r="18">
      <c t="s" s="4" r="A18">
        <v>266</v>
      </c>
    </row>
    <row spans="1:4" r="19">
      <c t="s" s="3" r="A19">
        <v>258</v>
      </c>
    </row>
    <row spans="1:4" r="20">
      <c t="s" s="4" r="A20">
        <v>50</v>
      </c>
      <c t="n" s="7" r="C20">
        <v>650</v>
      </c>
    </row>
    <row spans="1:4" r="21">
      <c t="s" s="4" r="A21">
        <v>259</v>
      </c>
      <c t="s" s="4" r="C21">
        <v>260</v>
      </c>
    </row>
    <row spans="1:4" r="22">
      <c t="s" s="4" r="A22">
        <v>267</v>
      </c>
    </row>
    <row spans="1:4" r="23">
      <c t="s" s="3" r="A23">
        <v>258</v>
      </c>
    </row>
    <row spans="1:4" r="24">
      <c t="s" s="4" r="A24">
        <v>268</v>
      </c>
      <c t="s" s="4" r="C24">
        <v>269</v>
      </c>
    </row>
    <row spans="1:4" r="25">
      <c t="s" s="4" r="A25">
        <v>270</v>
      </c>
    </row>
    <row spans="1:4" r="26">
      <c t="s" s="3" r="A26">
        <v>258</v>
      </c>
    </row>
    <row spans="1:4" r="27">
      <c t="s" s="4" r="A27">
        <v>268</v>
      </c>
      <c t="s" s="4" r="C27">
        <v>271</v>
      </c>
    </row>
    <row spans="1:4" r="28">
      <c t="s" s="4" r="A28">
        <v>272</v>
      </c>
    </row>
    <row spans="1:4" r="29">
      <c t="s" s="3" r="A29">
        <v>258</v>
      </c>
    </row>
    <row spans="1:4" r="30">
      <c t="s" s="4" r="A30">
        <v>259</v>
      </c>
      <c t="s" s="4" r="D30">
        <v>27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274</v>
      </c>
      <c t="s" s="2" r="B1">
        <v>2</v>
      </c>
      <c t="s" s="2" r="C1">
        <v>25</v>
      </c>
    </row>
    <row spans="1:3" r="2">
      <c t="s" s="3" r="A2">
        <v>275</v>
      </c>
    </row>
    <row spans="1:3" r="3">
      <c t="s" s="4" r="A3">
        <v>33</v>
      </c>
      <c t="n" s="7" r="B3">
        <v>2203</v>
      </c>
      <c t="n" s="7" r="C3">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6</v>
      </c>
      <c t="s" s="2" r="B1">
        <v>2</v>
      </c>
      <c t="s" s="2" r="C1">
        <v>25</v>
      </c>
    </row>
    <row spans="1:3" r="2">
      <c t="s" s="3" r="A2">
        <v>277</v>
      </c>
    </row>
    <row spans="1:3" r="3">
      <c t="s" s="4" r="A3">
        <v>34</v>
      </c>
      <c t="n" s="7" r="B3">
        <v>1415</v>
      </c>
      <c t="n" s="7" r="C3">
        <v>1813</v>
      </c>
    </row>
    <row spans="1:3" r="4">
      <c t="s" s="4" r="A4">
        <v>44</v>
      </c>
      <c t="n" s="6" r="B4">
        <v>6985</v>
      </c>
      <c t="n" s="6" r="C4">
        <v>8084</v>
      </c>
    </row>
    <row spans="1:3" r="5">
      <c t="s" s="4" r="A5">
        <v>48</v>
      </c>
      <c t="n" s="6" r="B5">
        <v>370</v>
      </c>
      <c t="n" s="6" r="C5">
        <v>410</v>
      </c>
    </row>
    <row spans="1:3" r="6">
      <c t="s" s="4" r="A6">
        <v>278</v>
      </c>
    </row>
    <row spans="1:3" r="7">
      <c t="s" s="3" r="A7">
        <v>277</v>
      </c>
    </row>
    <row spans="1:3" r="8">
      <c t="s" s="4" r="A8">
        <v>279</v>
      </c>
      <c t="n" s="6" r="B8">
        <v>750</v>
      </c>
    </row>
    <row spans="1:3" r="9">
      <c t="s" s="4" r="A9">
        <v>280</v>
      </c>
      <c t="n" s="6" r="B9">
        <v>750</v>
      </c>
      <c t="n" s="6" r="C9">
        <v>750</v>
      </c>
    </row>
    <row spans="1:3" r="10">
      <c t="s" s="4" r="A10">
        <v>34</v>
      </c>
      <c t="n" s="6" r="B10">
        <v>163</v>
      </c>
      <c t="n" s="6" r="C10">
        <v>206</v>
      </c>
    </row>
    <row spans="1:3" r="11">
      <c t="s" s="4" r="A11">
        <v>44</v>
      </c>
      <c t="n" s="6" r="B11">
        <v>4</v>
      </c>
      <c t="n" s="6" r="C11">
        <v>0</v>
      </c>
    </row>
    <row spans="1:3" r="12">
      <c t="s" s="4" r="A12">
        <v>48</v>
      </c>
      <c t="n" s="7" r="B12">
        <v>64</v>
      </c>
      <c t="n" s="7" r="C12">
        <v>7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1</v>
      </c>
      <c t="s" s="2" r="B1">
        <v>2</v>
      </c>
      <c t="s" s="2" r="C1">
        <v>25</v>
      </c>
    </row>
    <row spans="1:3" r="2">
      <c t="s" s="3" r="A2">
        <v>277</v>
      </c>
    </row>
    <row spans="1:3" r="3">
      <c t="s" s="4" r="A3">
        <v>34</v>
      </c>
      <c t="n" s="7" r="B3">
        <v>1415</v>
      </c>
      <c t="n" s="7" r="C3">
        <v>1813</v>
      </c>
    </row>
    <row spans="1:3" r="4">
      <c t="s" s="4" r="A4">
        <v>41</v>
      </c>
      <c t="n" s="6" r="B4">
        <v>582</v>
      </c>
      <c t="n" s="6" r="C4">
        <v>444</v>
      </c>
    </row>
    <row spans="1:3" r="5">
      <c t="s" s="4" r="A5">
        <v>44</v>
      </c>
      <c t="n" s="6" r="B5">
        <v>6985</v>
      </c>
      <c t="n" s="6" r="C5">
        <v>8084</v>
      </c>
    </row>
    <row spans="1:3" r="6">
      <c t="s" s="4" r="A6">
        <v>282</v>
      </c>
    </row>
    <row spans="1:3" r="7">
      <c t="s" s="3" r="A7">
        <v>277</v>
      </c>
    </row>
    <row spans="1:3" r="8">
      <c t="s" s="4" r="A8">
        <v>279</v>
      </c>
      <c t="n" s="6" r="B8">
        <v>1300</v>
      </c>
      <c t="n" s="6" r="C8">
        <v>800</v>
      </c>
    </row>
    <row spans="1:3" r="9">
      <c t="s" s="4" r="A9">
        <v>280</v>
      </c>
      <c t="n" s="6" r="B9">
        <v>1200</v>
      </c>
      <c t="n" s="6" r="C9">
        <v>800</v>
      </c>
    </row>
    <row spans="1:3" r="10">
      <c t="s" s="4" r="A10">
        <v>34</v>
      </c>
      <c t="n" s="6" r="B10">
        <v>313</v>
      </c>
      <c t="n" s="6" r="C10">
        <v>164</v>
      </c>
    </row>
    <row spans="1:3" r="11">
      <c t="s" s="4" r="A11">
        <v>41</v>
      </c>
      <c t="n" s="6" r="B11">
        <v>98</v>
      </c>
      <c t="n" s="6" r="C11">
        <v>44</v>
      </c>
    </row>
    <row spans="1:3" r="12">
      <c t="s" s="4" r="A12">
        <v>44</v>
      </c>
      <c t="n" s="6" r="B12">
        <v>0</v>
      </c>
      <c t="n" s="6" r="C12">
        <v>14</v>
      </c>
    </row>
    <row spans="1:3" r="13">
      <c t="s" s="4" r="A13">
        <v>55</v>
      </c>
      <c t="n" s="7" r="B13">
        <v>5</v>
      </c>
      <c t="n" s="7" r="C13">
        <v>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68</v>
      </c>
      <c t="s" s="2" r="B1">
        <v>1</v>
      </c>
      <c t="s" s="2" r="C1">
        <v>69</v>
      </c>
    </row>
    <row spans="1:3" r="2">
      <c t="s" s="2" r="B2">
        <v>2</v>
      </c>
      <c t="s" s="2" r="C2">
        <v>25</v>
      </c>
    </row>
    <row spans="1:3" r="3">
      <c t="s" s="4" r="A3">
        <v>70</v>
      </c>
      <c t="n" s="7" r="B3">
        <v>125</v>
      </c>
      <c t="n" s="7" r="C3">
        <v>116</v>
      </c>
    </row>
    <row spans="1:3" r="4">
      <c t="s" s="4" r="A4">
        <v>71</v>
      </c>
      <c t="n" s="8" r="B4">
        <v>1e-05</v>
      </c>
      <c t="n" s="8" r="C4">
        <v>1e-05</v>
      </c>
    </row>
    <row spans="1:3" r="5">
      <c t="s" s="4" r="A5">
        <v>72</v>
      </c>
      <c t="n" s="6" r="B5">
        <v>100000000</v>
      </c>
      <c t="n" s="6" r="C5">
        <v>100000000</v>
      </c>
    </row>
    <row spans="1:3" r="6">
      <c t="s" s="4" r="A6">
        <v>73</v>
      </c>
      <c t="n" s="6" r="B6">
        <v>20000000</v>
      </c>
      <c t="n" s="6" r="C6">
        <v>20000000</v>
      </c>
    </row>
    <row spans="1:3" r="7">
      <c t="s" s="4" r="A7">
        <v>74</v>
      </c>
      <c t="n" s="6" r="B7">
        <v>20000000</v>
      </c>
      <c t="n" s="6" r="C7">
        <v>20000000</v>
      </c>
    </row>
    <row spans="1:3" r="8">
      <c t="s" s="4" r="A8">
        <v>75</v>
      </c>
      <c t="n" s="7" r="B8">
        <v>1000</v>
      </c>
      <c t="n" s="7" r="C8">
        <v>1000</v>
      </c>
    </row>
    <row spans="1:3" r="9">
      <c t="s" s="4" r="A9">
        <v>76</v>
      </c>
      <c t="n" s="8" r="B9">
        <v>1e-05</v>
      </c>
      <c t="n" s="8" r="C9">
        <v>1e-05</v>
      </c>
    </row>
    <row spans="1:3" r="10">
      <c t="s" s="4" r="A10">
        <v>77</v>
      </c>
      <c t="n" s="6" r="B10">
        <v>1000000000</v>
      </c>
      <c t="n" s="6" r="C10">
        <v>1000000000</v>
      </c>
    </row>
    <row spans="1:3" r="11">
      <c t="s" s="4" r="A11">
        <v>78</v>
      </c>
      <c t="n" s="6" r="B11">
        <v>824116744</v>
      </c>
      <c t="n" s="6" r="C11">
        <v>819773724</v>
      </c>
    </row>
    <row spans="1:3" r="12">
      <c t="s" s="4" r="A12">
        <v>79</v>
      </c>
      <c t="n" s="6" r="B12">
        <v>822704856</v>
      </c>
      <c t="n" s="6" r="C12">
        <v>818391219</v>
      </c>
    </row>
    <row spans="1:3" r="13">
      <c t="s" s="4" r="A13">
        <v>80</v>
      </c>
      <c t="n" s="6" r="B13">
        <v>1411888</v>
      </c>
      <c t="n" s="6" r="C13">
        <v>1382505</v>
      </c>
    </row>
    <row spans="1:3" r="14">
      <c t="s" s="4" r="A14">
        <v>81</v>
      </c>
      <c t="s" s="4" r="B14">
        <v>82</v>
      </c>
      <c t="s" s="4" r="C14">
        <v>82</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283</v>
      </c>
      <c t="s" s="2" r="B1">
        <v>84</v>
      </c>
      <c t="s" s="2" r="D1">
        <v>1</v>
      </c>
      <c t="s" s="2" r="F1">
        <v>69</v>
      </c>
    </row>
    <row spans="1:6" r="2">
      <c t="s" s="2" r="B2">
        <v>2</v>
      </c>
      <c t="s" s="2" r="C2">
        <v>85</v>
      </c>
      <c t="s" s="2" r="D2">
        <v>2</v>
      </c>
      <c t="s" s="2" r="E2">
        <v>85</v>
      </c>
      <c t="s" s="2" r="F2">
        <v>25</v>
      </c>
    </row>
    <row spans="1:6" r="3">
      <c t="s" s="3" r="A3">
        <v>284</v>
      </c>
    </row>
    <row spans="1:6" r="4">
      <c t="s" s="4" r="A4">
        <v>34</v>
      </c>
      <c t="n" s="7" r="B4">
        <v>1415</v>
      </c>
      <c t="n" s="7" r="D4">
        <v>1415</v>
      </c>
      <c t="n" s="7" r="F4">
        <v>1813</v>
      </c>
    </row>
    <row spans="1:6" r="5">
      <c t="s" s="4" r="A5">
        <v>41</v>
      </c>
      <c t="n" s="6" r="B5">
        <v>582</v>
      </c>
      <c t="n" s="6" r="D5">
        <v>582</v>
      </c>
      <c t="n" s="6" r="F5">
        <v>444</v>
      </c>
    </row>
    <row spans="1:6" r="6">
      <c t="s" s="4" r="A6">
        <v>44</v>
      </c>
      <c t="n" s="6" r="B6">
        <v>6985</v>
      </c>
      <c t="n" s="6" r="D6">
        <v>6985</v>
      </c>
      <c t="n" s="6" r="F6">
        <v>8084</v>
      </c>
    </row>
    <row spans="1:6" r="7">
      <c t="s" s="4" r="A7">
        <v>48</v>
      </c>
      <c t="n" s="6" r="B7">
        <v>370</v>
      </c>
      <c t="n" s="6" r="D7">
        <v>370</v>
      </c>
      <c t="n" s="6" r="F7">
        <v>410</v>
      </c>
    </row>
    <row spans="1:6" r="8">
      <c t="s" s="4" r="A8">
        <v>55</v>
      </c>
      <c t="n" s="6" r="B8">
        <v>1038</v>
      </c>
      <c t="n" s="6" r="D8">
        <v>1038</v>
      </c>
      <c t="n" s="6" r="F8">
        <v>1067</v>
      </c>
    </row>
    <row spans="1:6" r="9">
      <c t="s" s="4" r="A9">
        <v>131</v>
      </c>
      <c t="n" s="6" r="B9">
        <v>46</v>
      </c>
      <c t="n" s="7" r="C9">
        <v>48</v>
      </c>
      <c t="n" s="6" r="D9">
        <v>98</v>
      </c>
      <c t="n" s="7" r="E9">
        <v>113</v>
      </c>
    </row>
    <row spans="1:6" r="10">
      <c t="s" s="4" r="A10">
        <v>285</v>
      </c>
    </row>
    <row spans="1:6" r="11">
      <c t="s" s="3" r="A11">
        <v>284</v>
      </c>
    </row>
    <row spans="1:6" r="12">
      <c t="s" s="4" r="A12">
        <v>286</v>
      </c>
      <c t="n" s="6" r="B12">
        <v>572</v>
      </c>
      <c t="n" s="6" r="D12">
        <v>572</v>
      </c>
      <c t="n" s="6" r="F12">
        <v>389</v>
      </c>
    </row>
    <row spans="1:6" r="13">
      <c t="s" s="4" r="A13">
        <v>287</v>
      </c>
      <c t="n" s="6" r="B13">
        <v>2383</v>
      </c>
      <c t="n" s="6" r="D13">
        <v>2383</v>
      </c>
      <c t="n" s="6" r="F13">
        <v>1850</v>
      </c>
    </row>
    <row spans="1:6" r="14">
      <c t="s" s="4" r="A14">
        <v>34</v>
      </c>
      <c t="n" s="6" r="B14">
        <v>476</v>
      </c>
      <c t="n" s="6" r="D14">
        <v>476</v>
      </c>
      <c t="n" s="6" r="F14">
        <v>370</v>
      </c>
    </row>
    <row spans="1:6" r="15">
      <c t="s" s="4" r="A15">
        <v>41</v>
      </c>
      <c t="n" s="6" r="B15">
        <v>98</v>
      </c>
      <c t="n" s="6" r="D15">
        <v>98</v>
      </c>
      <c t="n" s="6" r="F15">
        <v>44</v>
      </c>
    </row>
    <row spans="1:6" r="16">
      <c t="s" s="4" r="A16">
        <v>44</v>
      </c>
      <c t="n" s="6" r="B16">
        <v>4</v>
      </c>
      <c t="n" s="6" r="D16">
        <v>4</v>
      </c>
      <c t="n" s="6" r="F16">
        <v>14</v>
      </c>
    </row>
    <row spans="1:6" r="17">
      <c t="s" s="4" r="A17">
        <v>48</v>
      </c>
      <c t="n" s="6" r="B17">
        <v>64</v>
      </c>
      <c t="n" s="6" r="D17">
        <v>64</v>
      </c>
      <c t="n" s="6" r="F17">
        <v>73</v>
      </c>
    </row>
    <row spans="1:6" r="18">
      <c t="s" s="4" r="A18">
        <v>55</v>
      </c>
      <c t="n" s="6" r="B18">
        <v>5</v>
      </c>
      <c t="n" s="6" r="D18">
        <v>5</v>
      </c>
      <c t="n" s="6" r="F18">
        <v>3</v>
      </c>
    </row>
    <row spans="1:6" r="19">
      <c t="s" s="4" r="A19">
        <v>288</v>
      </c>
      <c t="n" s="6" r="D19">
        <v>1877</v>
      </c>
      <c t="n" s="6" r="F19">
        <v>1494</v>
      </c>
    </row>
    <row spans="1:6" r="20">
      <c t="s" s="4" r="A20">
        <v>289</v>
      </c>
      <c t="n" s="6" r="D20">
        <v>383</v>
      </c>
      <c t="n" s="6" r="F20">
        <v>884</v>
      </c>
    </row>
    <row spans="1:6" r="21">
      <c t="s" s="4" r="A21">
        <v>290</v>
      </c>
      <c t="n" s="6" r="D21">
        <v>1494</v>
      </c>
      <c t="n" s="6" r="F21">
        <v>610</v>
      </c>
    </row>
    <row spans="1:6" r="22">
      <c t="s" s="4" r="A22">
        <v>131</v>
      </c>
      <c t="n" s="6" r="B22">
        <v>46</v>
      </c>
      <c t="n" s="7" r="C22">
        <v>48</v>
      </c>
      <c t="n" s="6" r="D22">
        <v>98</v>
      </c>
      <c t="n" s="7" r="E22">
        <v>113</v>
      </c>
    </row>
    <row spans="1:6" r="23">
      <c t="s" s="4" r="A23">
        <v>291</v>
      </c>
      <c t="n" s="6" r="B23">
        <v>1000</v>
      </c>
      <c t="n" s="6" r="D23">
        <v>1000</v>
      </c>
    </row>
    <row spans="1:6" r="24">
      <c t="s" s="4" r="A24">
        <v>292</v>
      </c>
    </row>
    <row spans="1:6" r="25">
      <c t="s" s="3" r="A25">
        <v>284</v>
      </c>
    </row>
    <row spans="1:6" r="26">
      <c t="s" s="4" r="A26">
        <v>286</v>
      </c>
      <c t="n" s="6" r="B26">
        <v>474</v>
      </c>
      <c t="n" s="6" r="D26">
        <v>474</v>
      </c>
      <c t="n" s="6" r="F26">
        <v>345</v>
      </c>
    </row>
    <row spans="1:6" r="27">
      <c t="s" s="4" r="A27">
        <v>293</v>
      </c>
    </row>
    <row spans="1:6" r="28">
      <c t="s" s="3" r="A28">
        <v>284</v>
      </c>
    </row>
    <row spans="1:6" r="29">
      <c t="s" s="4" r="A29">
        <v>286</v>
      </c>
      <c t="n" s="7" r="B29">
        <v>98</v>
      </c>
      <c t="n" s="7" r="D29">
        <v>98</v>
      </c>
      <c t="n" s="7" r="F29">
        <v>4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4</v>
      </c>
      <c t="s" s="2" r="B1">
        <v>1</v>
      </c>
    </row>
    <row spans="1:3" r="2">
      <c t="s" s="2" r="B2">
        <v>2</v>
      </c>
      <c t="s" s="2" r="C2">
        <v>25</v>
      </c>
    </row>
    <row spans="1:3" r="3">
      <c t="s" s="3" r="A3">
        <v>172</v>
      </c>
    </row>
    <row spans="1:3" r="4">
      <c t="s" s="4" r="A4">
        <v>295</v>
      </c>
      <c t="s" s="4" r="B4">
        <v>296</v>
      </c>
    </row>
    <row spans="1:3" r="5">
      <c t="s" s="3" r="A5">
        <v>297</v>
      </c>
    </row>
    <row spans="1:3" r="6">
      <c t="s" s="4" r="A6">
        <v>298</v>
      </c>
      <c t="n" s="7" r="B6">
        <v>2976</v>
      </c>
      <c t="n" s="7" r="C6">
        <v>3558</v>
      </c>
    </row>
    <row spans="1:3" r="7">
      <c t="s" s="4" r="A7">
        <v>299</v>
      </c>
      <c t="n" s="6" r="B7">
        <v>-177</v>
      </c>
      <c t="n" s="6" r="C7">
        <v>-185</v>
      </c>
    </row>
    <row spans="1:3" r="8">
      <c t="s" s="4" r="A8">
        <v>300</v>
      </c>
      <c t="n" s="6" r="B8">
        <v>2799</v>
      </c>
      <c t="n" s="6" r="C8">
        <v>3373</v>
      </c>
    </row>
    <row spans="1:3" r="9">
      <c t="s" s="4" r="A9">
        <v>301</v>
      </c>
      <c t="n" s="6" r="B9">
        <v>-137</v>
      </c>
      <c t="n" s="6" r="C9">
        <v>-148</v>
      </c>
    </row>
    <row spans="1:3" r="10">
      <c t="s" s="4" r="A10">
        <v>30</v>
      </c>
      <c t="n" s="6" r="B10">
        <v>2662</v>
      </c>
      <c t="n" s="6" r="C10">
        <v>3225</v>
      </c>
    </row>
    <row spans="1:3" r="11">
      <c t="s" s="4" r="A11">
        <v>302</v>
      </c>
    </row>
    <row spans="1:3" r="12">
      <c t="s" s="3" r="A12">
        <v>297</v>
      </c>
    </row>
    <row spans="1:3" r="13">
      <c t="s" s="4" r="A13">
        <v>30</v>
      </c>
      <c t="n" s="6" r="B13">
        <v>1831</v>
      </c>
      <c t="n" s="6" r="C13">
        <v>2378</v>
      </c>
    </row>
    <row spans="1:3" r="14">
      <c t="s" s="4" r="A14">
        <v>303</v>
      </c>
    </row>
    <row spans="1:3" r="15">
      <c t="s" s="3" r="A15">
        <v>297</v>
      </c>
    </row>
    <row spans="1:3" r="16">
      <c t="s" s="4" r="A16">
        <v>30</v>
      </c>
      <c t="n" s="7" r="B16">
        <v>831</v>
      </c>
      <c t="n" s="7" r="C16">
        <v>8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4</v>
      </c>
      <c t="s" s="2" r="B1">
        <v>2</v>
      </c>
      <c t="s" s="2" r="C1">
        <v>25</v>
      </c>
    </row>
    <row spans="1:3" r="2">
      <c t="s" s="3" r="A2">
        <v>305</v>
      </c>
    </row>
    <row spans="1:3" r="3">
      <c t="s" s="4" r="A3">
        <v>298</v>
      </c>
      <c t="n" s="7" r="B3">
        <v>2976</v>
      </c>
      <c t="n" s="7" r="C3">
        <v>3558</v>
      </c>
    </row>
    <row spans="1:3" r="4">
      <c t="s" s="4" r="A4">
        <v>306</v>
      </c>
    </row>
    <row spans="1:3" r="5">
      <c t="s" s="3" r="A5">
        <v>305</v>
      </c>
    </row>
    <row spans="1:3" r="6">
      <c t="s" s="4" r="A6">
        <v>134</v>
      </c>
      <c t="n" s="6" r="B6">
        <v>2765</v>
      </c>
      <c t="n" s="6" r="C6">
        <v>3291</v>
      </c>
    </row>
    <row spans="1:3" r="7">
      <c t="s" s="4" r="A7">
        <v>307</v>
      </c>
    </row>
    <row spans="1:3" r="8">
      <c t="s" s="3" r="A8">
        <v>305</v>
      </c>
    </row>
    <row spans="1:3" r="9">
      <c t="s" s="4" r="A9">
        <v>134</v>
      </c>
      <c t="n" s="6" r="B9">
        <v>134</v>
      </c>
      <c t="n" s="6" r="C9">
        <v>168</v>
      </c>
    </row>
    <row spans="1:3" r="10">
      <c t="s" s="4" r="A10">
        <v>308</v>
      </c>
      <c t="n" s="6" r="B10">
        <v>77</v>
      </c>
      <c t="n" s="6" r="C10">
        <v>99</v>
      </c>
    </row>
    <row spans="1:3" r="11">
      <c t="s" s="4" r="A11">
        <v>309</v>
      </c>
    </row>
    <row spans="1:3" r="12">
      <c t="s" s="3" r="A12">
        <v>305</v>
      </c>
    </row>
    <row spans="1:3" r="13">
      <c t="s" s="4" r="A13">
        <v>298</v>
      </c>
      <c t="n" s="6" r="B13">
        <v>1258</v>
      </c>
      <c t="n" s="6" r="C13">
        <v>1707</v>
      </c>
    </row>
    <row spans="1:3" r="14">
      <c t="s" s="4" r="A14">
        <v>310</v>
      </c>
    </row>
    <row spans="1:3" r="15">
      <c t="s" s="3" r="A15">
        <v>305</v>
      </c>
    </row>
    <row spans="1:3" r="16">
      <c t="s" s="4" r="A16">
        <v>134</v>
      </c>
      <c t="n" s="6" r="B16">
        <v>1177</v>
      </c>
      <c t="n" s="6" r="C16">
        <v>1593</v>
      </c>
    </row>
    <row spans="1:3" r="17">
      <c t="s" s="4" r="A17">
        <v>311</v>
      </c>
    </row>
    <row spans="1:3" r="18">
      <c t="s" s="3" r="A18">
        <v>305</v>
      </c>
    </row>
    <row spans="1:3" r="19">
      <c t="s" s="4" r="A19">
        <v>134</v>
      </c>
      <c t="n" s="6" r="B19">
        <v>54</v>
      </c>
      <c t="n" s="6" r="C19">
        <v>77</v>
      </c>
    </row>
    <row spans="1:3" r="20">
      <c t="s" s="4" r="A20">
        <v>308</v>
      </c>
      <c t="n" s="6" r="B20">
        <v>27</v>
      </c>
      <c t="n" s="6" r="C20">
        <v>37</v>
      </c>
    </row>
    <row spans="1:3" r="21">
      <c t="s" s="4" r="A21">
        <v>312</v>
      </c>
    </row>
    <row spans="1:3" r="22">
      <c t="s" s="3" r="A22">
        <v>305</v>
      </c>
    </row>
    <row spans="1:3" r="23">
      <c t="s" s="4" r="A23">
        <v>298</v>
      </c>
      <c t="n" s="6" r="B23">
        <v>1718</v>
      </c>
      <c t="n" s="6" r="C23">
        <v>1851</v>
      </c>
    </row>
    <row spans="1:3" r="24">
      <c t="s" s="4" r="A24">
        <v>313</v>
      </c>
    </row>
    <row spans="1:3" r="25">
      <c t="s" s="3" r="A25">
        <v>305</v>
      </c>
    </row>
    <row spans="1:3" r="26">
      <c t="s" s="4" r="A26">
        <v>134</v>
      </c>
      <c t="n" s="6" r="B26">
        <v>1588</v>
      </c>
      <c t="n" s="6" r="C26">
        <v>1698</v>
      </c>
    </row>
    <row spans="1:3" r="27">
      <c t="s" s="4" r="A27">
        <v>314</v>
      </c>
    </row>
    <row spans="1:3" r="28">
      <c t="s" s="3" r="A28">
        <v>305</v>
      </c>
    </row>
    <row spans="1:3" r="29">
      <c t="s" s="4" r="A29">
        <v>134</v>
      </c>
      <c t="n" s="6" r="B29">
        <v>80</v>
      </c>
      <c t="n" s="6" r="C29">
        <v>91</v>
      </c>
    </row>
    <row spans="1:3" r="30">
      <c t="s" s="4" r="A30">
        <v>308</v>
      </c>
      <c t="n" s="7" r="B30">
        <v>50</v>
      </c>
      <c t="n" s="7" r="C30">
        <v>6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315</v>
      </c>
      <c t="s" s="2" r="B1">
        <v>1</v>
      </c>
      <c t="s" s="2" r="D1">
        <v>69</v>
      </c>
    </row>
    <row spans="1:4" r="2">
      <c t="s" s="2" r="B2">
        <v>2</v>
      </c>
      <c t="s" s="2" r="C2">
        <v>85</v>
      </c>
      <c t="s" s="2" r="D2">
        <v>25</v>
      </c>
    </row>
    <row spans="1:4" r="3">
      <c t="s" s="3" r="A3">
        <v>316</v>
      </c>
    </row>
    <row spans="1:4" r="4">
      <c t="s" s="4" r="A4">
        <v>317</v>
      </c>
      <c t="n" s="7" r="B4">
        <v>333</v>
      </c>
      <c t="n" s="7" r="C4">
        <v>448</v>
      </c>
      <c t="n" s="7" r="D4">
        <v>448</v>
      </c>
    </row>
    <row spans="1:4" r="5">
      <c t="s" s="4" r="A5">
        <v>130</v>
      </c>
      <c t="n" s="6" r="B5">
        <v>126</v>
      </c>
      <c t="n" s="6" r="C5">
        <v>155</v>
      </c>
    </row>
    <row spans="1:4" r="6">
      <c t="s" s="4" r="A6">
        <v>318</v>
      </c>
      <c t="n" s="6" r="B6">
        <v>-137</v>
      </c>
      <c t="n" s="6" r="C6">
        <v>-159</v>
      </c>
    </row>
    <row spans="1:4" r="7">
      <c t="s" s="4" r="A7">
        <v>319</v>
      </c>
      <c t="n" s="6" r="B7">
        <v>83</v>
      </c>
      <c t="n" s="6" r="C7">
        <v>-3</v>
      </c>
    </row>
    <row spans="1:4" r="8">
      <c t="s" s="4" r="A8">
        <v>320</v>
      </c>
      <c t="n" s="6" r="B8">
        <v>-91</v>
      </c>
      <c t="n" s="6" r="C8">
        <v>0</v>
      </c>
    </row>
    <row spans="1:4" r="9">
      <c t="s" s="4" r="A9">
        <v>321</v>
      </c>
      <c t="n" s="7" r="B9">
        <v>314</v>
      </c>
      <c t="n" s="7" r="C9">
        <v>441</v>
      </c>
      <c t="n" s="7" r="D9">
        <v>333</v>
      </c>
    </row>
    <row spans="1:4" r="10">
      <c t="s" s="4" r="A10">
        <v>322</v>
      </c>
      <c t="s" s="4" r="B10">
        <v>323</v>
      </c>
      <c t="s" s="4" r="D10">
        <v>32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5</v>
      </c>
      <c t="s" s="2" r="B1">
        <v>2</v>
      </c>
      <c t="s" s="2" r="C1">
        <v>25</v>
      </c>
    </row>
    <row spans="1:3" r="2">
      <c t="s" s="4" r="A2">
        <v>326</v>
      </c>
    </row>
    <row spans="1:3" r="3">
      <c t="s" s="3" r="A3">
        <v>327</v>
      </c>
    </row>
    <row spans="1:3" r="4">
      <c t="s" s="4" r="A4">
        <v>28</v>
      </c>
      <c t="n" s="7" r="B4">
        <v>0</v>
      </c>
      <c t="n" s="7" r="C4">
        <v>2998</v>
      </c>
    </row>
    <row spans="1:3" r="5">
      <c t="s" s="4" r="A5">
        <v>50</v>
      </c>
      <c t="n" s="6" r="B5">
        <v>18600</v>
      </c>
      <c t="n" s="6" r="C5">
        <v>17600</v>
      </c>
    </row>
    <row spans="1:3" r="6">
      <c t="s" s="4" r="A6">
        <v>328</v>
      </c>
    </row>
    <row spans="1:3" r="7">
      <c t="s" s="3" r="A7">
        <v>327</v>
      </c>
    </row>
    <row spans="1:3" r="8">
      <c t="s" s="4" r="A8">
        <v>28</v>
      </c>
      <c t="n" s="6" r="B8">
        <v>0</v>
      </c>
      <c t="n" s="6" r="C8">
        <v>2998</v>
      </c>
    </row>
    <row spans="1:3" r="9">
      <c t="s" s="4" r="A9">
        <v>50</v>
      </c>
      <c t="n" s="6" r="B9">
        <v>19439</v>
      </c>
      <c t="n" s="6" r="C9">
        <v>18098</v>
      </c>
    </row>
    <row spans="1:3" r="10">
      <c t="s" s="4" r="A10">
        <v>329</v>
      </c>
    </row>
    <row spans="1:3" r="11">
      <c t="s" s="3" r="A11">
        <v>327</v>
      </c>
    </row>
    <row spans="1:3" r="12">
      <c t="s" s="4" r="A12">
        <v>50</v>
      </c>
      <c t="n" s="6" r="B12">
        <v>1990</v>
      </c>
      <c t="n" s="6" r="C12">
        <v>2000</v>
      </c>
    </row>
    <row spans="1:3" r="13">
      <c t="s" s="4" r="A13">
        <v>330</v>
      </c>
    </row>
    <row spans="1:3" r="14">
      <c t="s" s="3" r="A14">
        <v>327</v>
      </c>
    </row>
    <row spans="1:3" r="15">
      <c t="s" s="4" r="A15">
        <v>50</v>
      </c>
      <c t="n" s="6" r="B15">
        <v>2002</v>
      </c>
      <c t="n" s="6" r="C15">
        <v>1990</v>
      </c>
    </row>
    <row spans="1:3" r="16">
      <c t="s" s="4" r="A16">
        <v>331</v>
      </c>
    </row>
    <row spans="1:3" r="17">
      <c t="s" s="3" r="A17">
        <v>327</v>
      </c>
    </row>
    <row spans="1:3" r="18">
      <c t="s" s="4" r="A18">
        <v>50</v>
      </c>
      <c t="n" s="6" r="B18">
        <v>5600</v>
      </c>
      <c t="n" s="6" r="C18">
        <v>5600</v>
      </c>
    </row>
    <row spans="1:3" r="19">
      <c t="s" s="4" r="A19">
        <v>332</v>
      </c>
    </row>
    <row spans="1:3" r="20">
      <c t="s" s="3" r="A20">
        <v>327</v>
      </c>
    </row>
    <row spans="1:3" r="21">
      <c t="s" s="4" r="A21">
        <v>50</v>
      </c>
      <c t="n" s="7" r="B21">
        <v>5972</v>
      </c>
      <c t="n" s="7" r="C21">
        <v>607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3</v>
      </c>
      <c t="s" s="2" r="B1">
        <v>2</v>
      </c>
      <c t="s" s="2" r="C1">
        <v>25</v>
      </c>
    </row>
    <row spans="1:3" r="2">
      <c t="s" s="3" r="A2">
        <v>334</v>
      </c>
    </row>
    <row spans="1:3" r="3">
      <c t="s" s="4" r="A3">
        <v>335</v>
      </c>
      <c t="n" s="7" r="B3">
        <v>138</v>
      </c>
      <c t="n" s="7" r="C3">
        <v>163</v>
      </c>
    </row>
    <row spans="1:3" r="4">
      <c t="s" s="4" r="A4">
        <v>336</v>
      </c>
      <c t="n" s="7" r="B4">
        <v>2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7</v>
      </c>
      <c t="s" s="2" r="B1">
        <v>84</v>
      </c>
      <c t="s" s="2" r="D1">
        <v>1</v>
      </c>
    </row>
    <row spans="1:5" r="2">
      <c t="s" s="2" r="B2">
        <v>2</v>
      </c>
      <c t="s" s="2" r="C2">
        <v>85</v>
      </c>
      <c t="s" s="2" r="D2">
        <v>2</v>
      </c>
      <c t="s" s="2" r="E2">
        <v>85</v>
      </c>
    </row>
    <row spans="1:5" r="3">
      <c t="s" s="3" r="A3">
        <v>178</v>
      </c>
    </row>
    <row spans="1:5" r="4">
      <c t="s" s="4" r="A4">
        <v>112</v>
      </c>
      <c t="n" s="7" r="B4">
        <v>225</v>
      </c>
      <c t="n" s="7" r="C4">
        <v>361</v>
      </c>
      <c t="n" s="7" r="D4">
        <v>704</v>
      </c>
      <c t="n" s="7" r="E4">
        <v>298</v>
      </c>
    </row>
    <row spans="1:5" r="5">
      <c t="s" s="4" r="A5">
        <v>338</v>
      </c>
      <c t="n" s="6" r="B5">
        <v>-14</v>
      </c>
      <c t="n" s="6" r="C5">
        <v>-14</v>
      </c>
      <c t="n" s="6" r="D5">
        <v>-28</v>
      </c>
      <c t="n" s="6" r="E5">
        <v>-28</v>
      </c>
    </row>
    <row spans="1:5" r="6">
      <c t="s" s="4" r="A6">
        <v>114</v>
      </c>
      <c t="n" s="7" r="B6">
        <v>211</v>
      </c>
      <c t="n" s="7" r="C6">
        <v>347</v>
      </c>
      <c t="n" s="7" r="D6">
        <v>676</v>
      </c>
      <c t="n" s="7" r="E6">
        <v>270</v>
      </c>
    </row>
    <row spans="1:5" r="7">
      <c t="s" s="4" r="A7">
        <v>339</v>
      </c>
      <c t="n" s="6" r="B7">
        <v>822434490</v>
      </c>
      <c t="n" s="6" r="C7">
        <v>811605031</v>
      </c>
      <c t="n" s="6" r="D7">
        <v>820933126</v>
      </c>
      <c t="n" s="6" r="E7">
        <v>810113564</v>
      </c>
    </row>
    <row spans="1:5" r="8">
      <c t="s" s="4" r="A8">
        <v>340</v>
      </c>
      <c t="n" s="6" r="B8">
        <v>7318466</v>
      </c>
      <c t="n" s="6" r="C8">
        <v>9517506</v>
      </c>
      <c t="n" s="6" r="D8">
        <v>8728927</v>
      </c>
      <c t="n" s="6" r="E8">
        <v>9434975</v>
      </c>
    </row>
    <row spans="1:5" r="9">
      <c t="s" s="4" r="A9">
        <v>341</v>
      </c>
      <c t="n" s="6" r="B9">
        <v>829752956</v>
      </c>
      <c t="n" s="6" r="C9">
        <v>821122537</v>
      </c>
      <c t="n" s="6" r="D9">
        <v>829662053</v>
      </c>
      <c t="n" s="6" r="E9">
        <v>819548539</v>
      </c>
    </row>
    <row spans="1:5" r="10">
      <c t="s" s="4" r="A10">
        <v>342</v>
      </c>
      <c t="n" s="9" r="B10">
        <v>0.26</v>
      </c>
      <c t="n" s="9" r="C10">
        <v>0.43</v>
      </c>
      <c t="n" s="9" r="D10">
        <v>0.82</v>
      </c>
      <c t="n" s="9" r="E10">
        <v>0.33</v>
      </c>
    </row>
    <row spans="1:5" r="11">
      <c t="s" s="4" r="A11">
        <v>343</v>
      </c>
      <c t="n" s="9" r="B11">
        <v>0.25</v>
      </c>
      <c t="n" s="9" r="C11">
        <v>0.42</v>
      </c>
      <c t="n" s="9" r="D11">
        <v>0.8100000000000001</v>
      </c>
      <c t="n" s="9" r="E11">
        <v>0.33</v>
      </c>
    </row>
    <row spans="1:5" r="12">
      <c t="s" s="4" r="A12">
        <v>340</v>
      </c>
    </row>
    <row spans="1:5" r="13">
      <c t="s" s="3" r="A13">
        <v>344</v>
      </c>
    </row>
    <row spans="1:5" r="14">
      <c t="s" s="4" r="A14">
        <v>345</v>
      </c>
      <c t="n" s="6" r="B14">
        <v>307573</v>
      </c>
      <c t="n" s="6" r="C14">
        <v>1131643</v>
      </c>
      <c t="n" s="6" r="D14">
        <v>465765</v>
      </c>
      <c t="n" s="6" r="E14">
        <v>1131643</v>
      </c>
    </row>
    <row spans="1:5" r="15">
      <c t="s" s="4" r="A15">
        <v>346</v>
      </c>
    </row>
    <row spans="1:5" r="16">
      <c t="s" s="3" r="A16">
        <v>344</v>
      </c>
    </row>
    <row spans="1:5" r="17">
      <c t="s" s="4" r="A17">
        <v>345</v>
      </c>
      <c t="n" s="6" r="B17">
        <v>32237266</v>
      </c>
      <c t="n" s="6" r="C17">
        <v>32237266</v>
      </c>
      <c t="n" s="6" r="D17">
        <v>32237266</v>
      </c>
      <c t="n" s="6" r="E17">
        <v>3223726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spans="1:7" r="1">
      <c t="s" s="1" r="A1">
        <v>347</v>
      </c>
      <c t="s" s="2" r="B1">
        <v>84</v>
      </c>
      <c t="s" s="2" r="F1">
        <v>1</v>
      </c>
    </row>
    <row spans="1:7" r="2">
      <c t="s" s="2" r="B2">
        <v>240</v>
      </c>
      <c t="s" s="2" r="C2">
        <v>241</v>
      </c>
      <c t="s" s="2" r="D2">
        <v>2</v>
      </c>
      <c t="s" s="2" r="E2">
        <v>85</v>
      </c>
      <c t="s" s="2" r="F2">
        <v>2</v>
      </c>
      <c t="s" s="2" r="G2">
        <v>85</v>
      </c>
    </row>
    <row spans="1:7" r="3">
      <c t="s" s="3" r="A3">
        <v>348</v>
      </c>
    </row>
    <row spans="1:7" r="4">
      <c t="s" s="4" r="A4">
        <v>245</v>
      </c>
      <c t="n" s="7" r="D4">
        <v>2245</v>
      </c>
      <c t="n" s="7" r="E4">
        <v>148</v>
      </c>
      <c t="n" s="7" r="F4">
        <v>2839</v>
      </c>
      <c t="n" s="7" r="G4">
        <v>1844</v>
      </c>
    </row>
    <row spans="1:7" r="5">
      <c t="s" s="3" r="A5">
        <v>349</v>
      </c>
    </row>
    <row spans="1:7" r="6">
      <c t="n" s="6" r="A6">
        <v>2017</v>
      </c>
      <c t="n" s="6" r="D6">
        <v>2449</v>
      </c>
      <c t="n" s="6" r="F6">
        <v>2449</v>
      </c>
    </row>
    <row spans="1:7" r="7">
      <c t="n" s="6" r="A7">
        <v>2018</v>
      </c>
      <c t="n" s="6" r="D7">
        <v>2275</v>
      </c>
      <c t="n" s="6" r="F7">
        <v>2275</v>
      </c>
    </row>
    <row spans="1:7" r="8">
      <c t="n" s="6" r="A8">
        <v>2019</v>
      </c>
      <c t="n" s="6" r="D8">
        <v>2085</v>
      </c>
      <c t="n" s="6" r="F8">
        <v>2085</v>
      </c>
    </row>
    <row spans="1:7" r="9">
      <c t="n" s="6" r="A9">
        <v>2020</v>
      </c>
      <c t="n" s="6" r="D9">
        <v>1925</v>
      </c>
      <c t="n" s="6" r="F9">
        <v>1925</v>
      </c>
    </row>
    <row spans="1:7" r="10">
      <c t="n" s="6" r="A10">
        <v>2021</v>
      </c>
      <c t="n" s="6" r="D10">
        <v>1630</v>
      </c>
      <c t="n" s="6" r="F10">
        <v>1630</v>
      </c>
    </row>
    <row spans="1:7" r="11">
      <c t="s" s="4" r="A11">
        <v>350</v>
      </c>
      <c t="n" s="6" r="D11">
        <v>5508</v>
      </c>
      <c t="n" s="6" r="F11">
        <v>5508</v>
      </c>
    </row>
    <row spans="1:7" r="12">
      <c t="s" s="4" r="A12">
        <v>351</v>
      </c>
      <c t="n" s="6" r="D12">
        <v>15872</v>
      </c>
      <c t="n" s="6" r="F12">
        <v>15872</v>
      </c>
    </row>
    <row spans="1:7" r="13">
      <c t="s" s="3" r="A13">
        <v>352</v>
      </c>
    </row>
    <row spans="1:7" r="14">
      <c t="n" s="6" r="A14">
        <v>2017</v>
      </c>
      <c t="n" s="6" r="D14">
        <v>4577</v>
      </c>
      <c t="n" s="6" r="F14">
        <v>4577</v>
      </c>
    </row>
    <row spans="1:7" r="15">
      <c t="n" s="6" r="A15">
        <v>2018</v>
      </c>
      <c t="n" s="6" r="D15">
        <v>957</v>
      </c>
      <c t="n" s="6" r="F15">
        <v>957</v>
      </c>
    </row>
    <row spans="1:7" r="16">
      <c t="n" s="6" r="A16">
        <v>2019</v>
      </c>
      <c t="n" s="6" r="D16">
        <v>828</v>
      </c>
      <c t="n" s="6" r="F16">
        <v>828</v>
      </c>
    </row>
    <row spans="1:7" r="17">
      <c t="n" s="6" r="A17">
        <v>2020</v>
      </c>
      <c t="n" s="6" r="D17">
        <v>713</v>
      </c>
      <c t="n" s="6" r="F17">
        <v>713</v>
      </c>
    </row>
    <row spans="1:7" r="18">
      <c t="n" s="6" r="A18">
        <v>2021</v>
      </c>
      <c t="n" s="6" r="D18">
        <v>620</v>
      </c>
      <c t="n" s="6" r="F18">
        <v>620</v>
      </c>
    </row>
    <row spans="1:7" r="19">
      <c t="s" s="4" r="A19">
        <v>350</v>
      </c>
      <c t="n" s="6" r="D19">
        <v>1119</v>
      </c>
      <c t="n" s="6" r="F19">
        <v>1119</v>
      </c>
    </row>
    <row spans="1:7" r="20">
      <c t="s" s="4" r="A20">
        <v>351</v>
      </c>
      <c t="n" s="7" r="D20">
        <v>8814</v>
      </c>
      <c t="n" s="6" r="F20">
        <v>8814</v>
      </c>
    </row>
    <row spans="1:7" r="21">
      <c t="s" s="4" r="A21">
        <v>247</v>
      </c>
    </row>
    <row spans="1:7" r="22">
      <c t="s" s="3" r="A22">
        <v>348</v>
      </c>
    </row>
    <row spans="1:7" r="23">
      <c t="s" s="4" r="A23">
        <v>245</v>
      </c>
      <c t="n" s="7" r="F23">
        <v>598</v>
      </c>
    </row>
    <row spans="1:7" r="24">
      <c t="s" s="4" r="A24">
        <v>353</v>
      </c>
    </row>
    <row spans="1:7" r="25">
      <c t="s" s="3" r="A25">
        <v>348</v>
      </c>
    </row>
    <row spans="1:7" r="26">
      <c t="s" s="4" r="A26">
        <v>245</v>
      </c>
      <c t="n" s="7" r="B26">
        <v>420</v>
      </c>
      <c t="n" s="7" r="C26">
        <v>706</v>
      </c>
    </row>
  </sheetData>
  <mergeCells count="3">
    <mergeCell ref="A1:A2"/>
    <mergeCell ref="B1:E1"/>
    <mergeCell ref="F1:G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4</v>
      </c>
      <c t="s" s="2" r="B1">
        <v>255</v>
      </c>
      <c t="s" s="2" r="C1">
        <v>256</v>
      </c>
    </row>
    <row spans="1:3" r="2">
      <c t="s" s="4" r="A2">
        <v>355</v>
      </c>
    </row>
    <row spans="1:3" r="3">
      <c t="s" s="3" r="A3">
        <v>258</v>
      </c>
    </row>
    <row spans="1:3" r="4">
      <c t="s" s="4" r="A4">
        <v>50</v>
      </c>
      <c t="n" s="7" r="B4">
        <v>2000</v>
      </c>
    </row>
    <row spans="1:3" r="5">
      <c t="s" s="4" r="A5">
        <v>259</v>
      </c>
      <c t="s" s="4" r="B5">
        <v>264</v>
      </c>
    </row>
    <row spans="1:3" r="6">
      <c t="s" s="4" r="A6">
        <v>356</v>
      </c>
    </row>
    <row spans="1:3" r="7">
      <c t="s" s="3" r="A7">
        <v>258</v>
      </c>
    </row>
    <row spans="1:3" r="8">
      <c t="s" s="4" r="A8">
        <v>50</v>
      </c>
      <c t="n" s="7" r="C8">
        <v>1350</v>
      </c>
    </row>
    <row spans="1:3" r="9">
      <c t="s" s="4" r="A9">
        <v>259</v>
      </c>
      <c t="s" s="4" r="C9">
        <v>260</v>
      </c>
    </row>
    <row spans="1:3" r="10">
      <c t="s" s="4" r="A10">
        <v>357</v>
      </c>
    </row>
    <row spans="1:3" r="11">
      <c t="s" s="3" r="A11">
        <v>258</v>
      </c>
    </row>
    <row spans="1:3" r="12">
      <c t="s" s="4" r="A12">
        <v>50</v>
      </c>
      <c t="n" s="7" r="C12">
        <v>650</v>
      </c>
    </row>
    <row spans="1:3" r="13">
      <c t="s" s="4" r="A13">
        <v>259</v>
      </c>
      <c t="s" s="4" r="C13">
        <v>260</v>
      </c>
    </row>
    <row spans="1:3" r="14">
      <c t="s" s="4" r="A14">
        <v>358</v>
      </c>
    </row>
    <row spans="1:3" r="15">
      <c t="s" s="3" r="A15">
        <v>258</v>
      </c>
    </row>
    <row spans="1:3" r="16">
      <c t="s" s="4" r="A16">
        <v>268</v>
      </c>
      <c t="s" s="4" r="C16">
        <v>269</v>
      </c>
    </row>
    <row spans="1:3" r="17">
      <c t="s" s="4" r="A17">
        <v>359</v>
      </c>
    </row>
    <row spans="1:3" r="18">
      <c t="s" s="3" r="A18">
        <v>258</v>
      </c>
    </row>
    <row spans="1:3" r="19">
      <c t="s" s="4" r="A19">
        <v>268</v>
      </c>
      <c t="s" s="4" r="C19">
        <v>27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360</v>
      </c>
      <c t="s" s="2" r="B1">
        <v>84</v>
      </c>
      <c t="s" s="2" r="D1">
        <v>1</v>
      </c>
    </row>
    <row spans="1:5" r="2">
      <c t="s" s="2" r="B2">
        <v>2</v>
      </c>
      <c t="s" s="2" r="C2">
        <v>85</v>
      </c>
      <c t="s" s="2" r="D2">
        <v>2</v>
      </c>
      <c t="s" s="2" r="E2">
        <v>85</v>
      </c>
    </row>
    <row spans="1:5" r="3">
      <c t="s" s="3" r="A3">
        <v>184</v>
      </c>
    </row>
    <row spans="1:5" r="4">
      <c t="s" s="4" r="A4">
        <v>361</v>
      </c>
      <c t="n" s="7" r="B4">
        <v>-147</v>
      </c>
      <c t="n" s="7" r="C4">
        <v>-2</v>
      </c>
      <c t="n" s="7" r="D4">
        <v>-419</v>
      </c>
      <c t="n" s="7" r="E4">
        <v>39</v>
      </c>
    </row>
    <row spans="1:5" r="5">
      <c t="s" s="4" r="A5">
        <v>362</v>
      </c>
      <c t="s" s="4" r="B5">
        <v>363</v>
      </c>
      <c t="s" s="4" r="C5">
        <v>364</v>
      </c>
      <c t="s" s="4" r="D5">
        <v>365</v>
      </c>
      <c t="s" s="4" r="E5">
        <v>366</v>
      </c>
    </row>
    <row spans="1:5" r="6">
      <c t="s" s="4" r="A6">
        <v>367</v>
      </c>
      <c t="n" s="7" r="D6">
        <v>2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3</v>
      </c>
      <c t="s" s="2" r="B1">
        <v>84</v>
      </c>
      <c t="s" s="2" r="D1">
        <v>1</v>
      </c>
    </row>
    <row spans="1:5" r="2">
      <c t="s" s="2" r="B2">
        <v>2</v>
      </c>
      <c t="s" s="2" r="C2">
        <v>85</v>
      </c>
      <c t="s" s="2" r="D2">
        <v>2</v>
      </c>
      <c t="s" s="2" r="E2">
        <v>85</v>
      </c>
    </row>
    <row spans="1:5" r="3">
      <c t="s" s="3" r="A3">
        <v>86</v>
      </c>
    </row>
    <row spans="1:5" r="4">
      <c t="s" s="4" r="A4">
        <v>87</v>
      </c>
      <c t="n" s="7" r="B4">
        <v>4509</v>
      </c>
      <c t="n" s="7" r="C4">
        <v>4075</v>
      </c>
      <c t="n" s="7" r="D4">
        <v>8811</v>
      </c>
      <c t="n" s="7" r="E4">
        <v>7849</v>
      </c>
    </row>
    <row spans="1:5" r="5">
      <c t="s" s="4" r="A5">
        <v>88</v>
      </c>
      <c t="n" s="6" r="B5">
        <v>2119</v>
      </c>
      <c t="n" s="6" r="C5">
        <v>1861</v>
      </c>
      <c t="n" s="6" r="D5">
        <v>4144</v>
      </c>
      <c t="n" s="6" r="E5">
        <v>3703</v>
      </c>
    </row>
    <row spans="1:5" r="6">
      <c t="s" s="4" r="A6">
        <v>89</v>
      </c>
      <c t="n" s="6" r="B6">
        <v>207</v>
      </c>
      <c t="n" s="6" r="C6">
        <v>164</v>
      </c>
      <c t="n" s="6" r="D6">
        <v>407</v>
      </c>
      <c t="n" s="6" r="E6">
        <v>322</v>
      </c>
    </row>
    <row spans="1:5" r="7">
      <c t="s" s="4" r="A7">
        <v>90</v>
      </c>
      <c t="n" s="6" r="B7">
        <v>53</v>
      </c>
      <c t="n" s="6" r="C7">
        <v>44</v>
      </c>
      <c t="n" s="6" r="D7">
        <v>104</v>
      </c>
      <c t="n" s="6" r="E7">
        <v>89</v>
      </c>
    </row>
    <row spans="1:5" r="8">
      <c t="s" s="4" r="A8">
        <v>91</v>
      </c>
      <c t="n" s="6" r="B8">
        <v>6888</v>
      </c>
      <c t="n" s="6" r="C8">
        <v>6144</v>
      </c>
      <c t="n" s="6" r="D8">
        <v>13466</v>
      </c>
      <c t="n" s="6" r="E8">
        <v>11963</v>
      </c>
    </row>
    <row spans="1:5" r="9">
      <c t="s" s="4" r="A9">
        <v>92</v>
      </c>
      <c t="n" s="6" r="B9">
        <v>2188</v>
      </c>
      <c t="n" s="6" r="C9">
        <v>1915</v>
      </c>
      <c t="n" s="6" r="D9">
        <v>4039</v>
      </c>
      <c t="n" s="6" r="E9">
        <v>3766</v>
      </c>
    </row>
    <row spans="1:5" r="10">
      <c t="s" s="4" r="A10">
        <v>93</v>
      </c>
      <c t="n" s="6" r="B10">
        <v>146</v>
      </c>
      <c t="n" s="6" r="C10">
        <v>120</v>
      </c>
      <c t="n" s="6" r="D10">
        <v>316</v>
      </c>
      <c t="n" s="6" r="E10">
        <v>228</v>
      </c>
    </row>
    <row spans="1:5" r="11">
      <c t="s" s="4" r="A11">
        <v>94</v>
      </c>
      <c t="n" s="6" r="B11">
        <v>9222</v>
      </c>
      <c t="n" s="6" r="C11">
        <v>8179</v>
      </c>
      <c t="n" s="6" r="D11">
        <v>17821</v>
      </c>
      <c t="n" s="6" r="E11">
        <v>15957</v>
      </c>
    </row>
    <row spans="1:5" r="12">
      <c t="s" s="3" r="A12">
        <v>95</v>
      </c>
    </row>
    <row spans="1:5" r="13">
      <c t="s" s="4" r="A13">
        <v>96</v>
      </c>
      <c t="n" s="6" r="B13">
        <v>1429</v>
      </c>
      <c t="n" s="6" r="C13">
        <v>1397</v>
      </c>
      <c t="n" s="6" r="D13">
        <v>2850</v>
      </c>
      <c t="n" s="6" r="E13">
        <v>2792</v>
      </c>
    </row>
    <row spans="1:5" r="14">
      <c t="s" s="4" r="A14">
        <v>97</v>
      </c>
      <c t="n" s="6" r="B14">
        <v>2619</v>
      </c>
      <c t="n" s="6" r="C14">
        <v>2661</v>
      </c>
      <c t="n" s="6" r="D14">
        <v>4993</v>
      </c>
      <c t="n" s="6" r="E14">
        <v>5340</v>
      </c>
    </row>
    <row spans="1:5" r="15">
      <c t="s" s="4" r="A15">
        <v>98</v>
      </c>
      <c t="n" s="6" r="B15">
        <v>2772</v>
      </c>
      <c t="n" s="6" r="C15">
        <v>2438</v>
      </c>
      <c t="n" s="6" r="D15">
        <v>5521</v>
      </c>
      <c t="n" s="6" r="E15">
        <v>4810</v>
      </c>
    </row>
    <row spans="1:5" r="16">
      <c t="s" s="4" r="A16">
        <v>99</v>
      </c>
      <c t="n" s="6" r="B16">
        <v>1575</v>
      </c>
      <c t="n" s="6" r="C16">
        <v>1075</v>
      </c>
      <c t="n" s="6" r="D16">
        <v>3127</v>
      </c>
      <c t="n" s="6" r="E16">
        <v>2162</v>
      </c>
    </row>
    <row spans="1:5" r="17">
      <c t="s" s="4" r="A17">
        <v>100</v>
      </c>
      <c t="n" s="6" r="B17">
        <v>59</v>
      </c>
      <c t="n" s="6" r="C17">
        <v>34</v>
      </c>
      <c t="n" s="6" r="D17">
        <v>95</v>
      </c>
      <c t="n" s="6" r="E17">
        <v>162</v>
      </c>
    </row>
    <row spans="1:5" r="18">
      <c t="s" s="4" r="A18">
        <v>101</v>
      </c>
      <c t="n" s="6" r="B18">
        <v>0</v>
      </c>
      <c t="n" s="6" r="C18">
        <v>-23</v>
      </c>
      <c t="n" s="6" r="D18">
        <v>-636</v>
      </c>
      <c t="n" s="6" r="E18">
        <v>-23</v>
      </c>
    </row>
    <row spans="1:5" r="19">
      <c t="s" s="4" r="A19">
        <v>102</v>
      </c>
      <c t="n" s="6" r="B19">
        <v>8454</v>
      </c>
      <c t="n" s="6" r="C19">
        <v>7582</v>
      </c>
      <c t="n" s="6" r="D19">
        <v>15950</v>
      </c>
      <c t="n" s="6" r="E19">
        <v>15243</v>
      </c>
    </row>
    <row spans="1:5" r="20">
      <c t="s" s="4" r="A20">
        <v>103</v>
      </c>
      <c t="n" s="6" r="B20">
        <v>768</v>
      </c>
      <c t="n" s="6" r="C20">
        <v>597</v>
      </c>
      <c t="n" s="6" r="D20">
        <v>1871</v>
      </c>
      <c t="n" s="6" r="E20">
        <v>714</v>
      </c>
    </row>
    <row spans="1:5" r="21">
      <c t="s" s="3" r="A21">
        <v>104</v>
      </c>
    </row>
    <row spans="1:5" r="22">
      <c t="s" s="4" r="A22">
        <v>105</v>
      </c>
      <c t="n" s="6" r="B22">
        <v>-368</v>
      </c>
      <c t="n" s="6" r="C22">
        <v>-257</v>
      </c>
      <c t="n" s="6" r="D22">
        <v>-707</v>
      </c>
      <c t="n" s="6" r="E22">
        <v>-518</v>
      </c>
    </row>
    <row spans="1:5" r="23">
      <c t="s" s="4" r="A23">
        <v>106</v>
      </c>
      <c t="n" s="6" r="B23">
        <v>-93</v>
      </c>
      <c t="n" s="6" r="C23">
        <v>-92</v>
      </c>
      <c t="n" s="6" r="D23">
        <v>-172</v>
      </c>
      <c t="n" s="6" r="E23">
        <v>-156</v>
      </c>
    </row>
    <row spans="1:5" r="24">
      <c t="s" s="4" r="A24">
        <v>107</v>
      </c>
      <c t="n" s="6" r="B24">
        <v>68</v>
      </c>
      <c t="n" s="6" r="C24">
        <v>114</v>
      </c>
      <c t="n" s="6" r="D24">
        <v>136</v>
      </c>
      <c t="n" s="6" r="E24">
        <v>226</v>
      </c>
    </row>
    <row spans="1:5" r="25">
      <c t="s" s="4" r="A25">
        <v>108</v>
      </c>
      <c t="n" s="6" r="B25">
        <v>-3</v>
      </c>
      <c t="n" s="6" r="C25">
        <v>1</v>
      </c>
      <c t="n" s="6" r="D25">
        <v>-5</v>
      </c>
      <c t="n" s="6" r="E25">
        <v>-7</v>
      </c>
    </row>
    <row spans="1:5" r="26">
      <c t="s" s="4" r="A26">
        <v>109</v>
      </c>
      <c t="n" s="6" r="B26">
        <v>-396</v>
      </c>
      <c t="n" s="6" r="C26">
        <v>-234</v>
      </c>
      <c t="n" s="6" r="D26">
        <v>-748</v>
      </c>
      <c t="n" s="6" r="E26">
        <v>-455</v>
      </c>
    </row>
    <row spans="1:5" r="27">
      <c t="s" s="4" r="A27">
        <v>110</v>
      </c>
      <c t="n" s="6" r="B27">
        <v>372</v>
      </c>
      <c t="n" s="6" r="C27">
        <v>363</v>
      </c>
      <c t="n" s="6" r="D27">
        <v>1123</v>
      </c>
      <c t="n" s="6" r="E27">
        <v>259</v>
      </c>
    </row>
    <row spans="1:5" r="28">
      <c t="s" s="4" r="A28">
        <v>111</v>
      </c>
      <c t="n" s="6" r="B28">
        <v>-147</v>
      </c>
      <c t="n" s="6" r="C28">
        <v>-2</v>
      </c>
      <c t="n" s="6" r="D28">
        <v>-419</v>
      </c>
      <c t="n" s="6" r="E28">
        <v>39</v>
      </c>
    </row>
    <row spans="1:5" r="29">
      <c t="s" s="4" r="A29">
        <v>112</v>
      </c>
      <c t="n" s="6" r="B29">
        <v>225</v>
      </c>
      <c t="n" s="6" r="C29">
        <v>361</v>
      </c>
      <c t="n" s="6" r="D29">
        <v>704</v>
      </c>
      <c t="n" s="6" r="E29">
        <v>298</v>
      </c>
    </row>
    <row spans="1:5" r="30">
      <c t="s" s="4" r="A30">
        <v>113</v>
      </c>
      <c t="n" s="6" r="B30">
        <v>-14</v>
      </c>
      <c t="n" s="6" r="C30">
        <v>-14</v>
      </c>
      <c t="n" s="6" r="D30">
        <v>-28</v>
      </c>
      <c t="n" s="6" r="E30">
        <v>-28</v>
      </c>
    </row>
    <row spans="1:5" r="31">
      <c t="s" s="4" r="A31">
        <v>114</v>
      </c>
      <c t="n" s="6" r="B31">
        <v>211</v>
      </c>
      <c t="n" s="6" r="C31">
        <v>347</v>
      </c>
      <c t="n" s="6" r="D31">
        <v>676</v>
      </c>
      <c t="n" s="6" r="E31">
        <v>270</v>
      </c>
    </row>
    <row spans="1:5" r="32">
      <c t="s" s="4" r="A32">
        <v>112</v>
      </c>
      <c t="n" s="6" r="B32">
        <v>225</v>
      </c>
      <c t="n" s="6" r="C32">
        <v>361</v>
      </c>
      <c t="n" s="6" r="D32">
        <v>704</v>
      </c>
      <c t="n" s="6" r="E32">
        <v>298</v>
      </c>
    </row>
    <row spans="1:5" r="33">
      <c t="s" s="3" r="A33">
        <v>115</v>
      </c>
    </row>
    <row spans="1:5" r="34">
      <c t="s" s="4" r="A34">
        <v>116</v>
      </c>
      <c t="n" s="6" r="B34">
        <v>3</v>
      </c>
      <c t="n" s="6" r="C34">
        <v>0</v>
      </c>
      <c t="n" s="6" r="D34">
        <v>0</v>
      </c>
      <c t="n" s="6" r="E34">
        <v>0</v>
      </c>
    </row>
    <row spans="1:5" r="35">
      <c t="s" s="4" r="A35">
        <v>117</v>
      </c>
      <c t="n" s="6" r="B35">
        <v>3</v>
      </c>
      <c t="n" s="6" r="C35">
        <v>0</v>
      </c>
      <c t="n" s="6" r="D35">
        <v>0</v>
      </c>
      <c t="n" s="6" r="E35">
        <v>0</v>
      </c>
    </row>
    <row spans="1:5" r="36">
      <c t="s" s="4" r="A36">
        <v>118</v>
      </c>
      <c t="n" s="7" r="B36">
        <v>228</v>
      </c>
      <c t="n" s="7" r="C36">
        <v>361</v>
      </c>
      <c t="n" s="7" r="D36">
        <v>704</v>
      </c>
      <c t="n" s="7" r="E36">
        <v>298</v>
      </c>
    </row>
    <row spans="1:5" r="37">
      <c t="s" s="3" r="A37">
        <v>119</v>
      </c>
    </row>
    <row spans="1:5" r="38">
      <c t="s" s="4" r="A38">
        <v>120</v>
      </c>
      <c t="n" s="9" r="B38">
        <v>0.26</v>
      </c>
      <c t="n" s="9" r="C38">
        <v>0.43</v>
      </c>
      <c t="n" s="9" r="D38">
        <v>0.82</v>
      </c>
      <c t="n" s="9" r="E38">
        <v>0.33</v>
      </c>
    </row>
    <row spans="1:5" r="39">
      <c t="s" s="4" r="A39">
        <v>121</v>
      </c>
      <c t="n" s="9" r="B39">
        <v>0.25</v>
      </c>
      <c t="n" s="9" r="C39">
        <v>0.42</v>
      </c>
      <c t="n" s="9" r="D39">
        <v>0.8100000000000001</v>
      </c>
      <c t="n" s="9" r="E39">
        <v>0.33</v>
      </c>
    </row>
    <row spans="1:5" r="40">
      <c t="s" s="3" r="A40">
        <v>122</v>
      </c>
    </row>
    <row spans="1:5" r="41">
      <c t="s" s="4" r="A41">
        <v>120</v>
      </c>
      <c t="n" s="6" r="B41">
        <v>822434490</v>
      </c>
      <c t="n" s="6" r="C41">
        <v>811605031</v>
      </c>
      <c t="n" s="6" r="D41">
        <v>820933126</v>
      </c>
      <c t="n" s="6" r="E41">
        <v>810113564</v>
      </c>
    </row>
    <row spans="1:5" r="42">
      <c t="s" s="4" r="A42">
        <v>121</v>
      </c>
      <c t="n" s="6" r="B42">
        <v>829752956</v>
      </c>
      <c t="n" s="6" r="C42">
        <v>821122537</v>
      </c>
      <c t="n" s="6" r="D42">
        <v>829662053</v>
      </c>
      <c t="n" s="6" r="E42">
        <v>8195485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368</v>
      </c>
      <c t="s" s="2" r="B1">
        <v>369</v>
      </c>
    </row>
    <row spans="1:2" r="2">
      <c t="s" s="3" r="A2">
        <v>370</v>
      </c>
    </row>
    <row spans="1:2" r="3">
      <c t="s" s="4" r="A3">
        <v>50</v>
      </c>
      <c t="n" s="7" r="B3">
        <v>1</v>
      </c>
    </row>
    <row spans="1:2" r="4">
      <c t="s" s="4" r="A4">
        <v>371</v>
      </c>
      <c t="s" s="4" r="B4">
        <v>260</v>
      </c>
    </row>
    <row spans="1:2" r="5">
      <c t="s" s="4" r="A5">
        <v>372</v>
      </c>
    </row>
    <row spans="1:2" r="6">
      <c t="s" s="3" r="A6">
        <v>370</v>
      </c>
    </row>
    <row spans="1:2" r="7">
      <c t="s" s="4" r="A7">
        <v>50</v>
      </c>
      <c t="n" s="7" r="B7">
        <v>1</v>
      </c>
    </row>
    <row spans="1:2" r="8">
      <c t="s" s="4" r="A8">
        <v>371</v>
      </c>
      <c t="s" s="4" r="B8">
        <v>26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2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373</v>
      </c>
      <c t="s" s="2" r="B1">
        <v>2</v>
      </c>
      <c t="s" s="2" r="C1">
        <v>374</v>
      </c>
      <c t="s" s="2" r="D1">
        <v>25</v>
      </c>
      <c t="s" s="2" r="E1">
        <v>85</v>
      </c>
      <c t="s" s="2" r="F1">
        <v>375</v>
      </c>
      <c t="s" s="2" r="G1">
        <v>376</v>
      </c>
    </row>
    <row spans="1:7" r="2">
      <c t="s" s="3" r="A2">
        <v>26</v>
      </c>
    </row>
    <row spans="1:7" r="3">
      <c t="s" s="4" r="A3">
        <v>27</v>
      </c>
      <c t="n" s="7" r="B3">
        <v>5538</v>
      </c>
      <c t="n" s="7" r="C3">
        <v>3647</v>
      </c>
      <c t="n" s="7" r="D3">
        <v>4582</v>
      </c>
      <c t="n" s="7" r="E3">
        <v>2642</v>
      </c>
      <c t="n" s="7" r="F3">
        <v>3032</v>
      </c>
      <c t="n" s="7" r="G3">
        <v>5315</v>
      </c>
    </row>
    <row spans="1:7" r="4">
      <c t="s" s="4" r="A4">
        <v>28</v>
      </c>
      <c t="n" s="6" r="B4">
        <v>0</v>
      </c>
      <c t="n" s="6" r="D4">
        <v>2998</v>
      </c>
    </row>
    <row spans="1:7" r="5">
      <c t="s" s="4" r="A5">
        <v>377</v>
      </c>
      <c t="n" s="6" r="B5">
        <v>1866</v>
      </c>
      <c t="n" s="6" r="D5">
        <v>1788</v>
      </c>
    </row>
    <row spans="1:7" r="6">
      <c t="s" s="4" r="A6">
        <v>30</v>
      </c>
      <c t="n" s="6" r="B6">
        <v>1831</v>
      </c>
      <c t="n" s="6" r="D6">
        <v>2378</v>
      </c>
    </row>
    <row spans="1:7" r="7">
      <c t="s" s="4" r="A7">
        <v>31</v>
      </c>
      <c t="n" s="6" r="B7">
        <v>39</v>
      </c>
      <c t="n" s="6" r="D7">
        <v>36</v>
      </c>
    </row>
    <row spans="1:7" r="8">
      <c t="s" s="4" r="A8">
        <v>32</v>
      </c>
      <c t="n" s="6" r="B8">
        <v>1388</v>
      </c>
      <c t="n" s="6" r="D8">
        <v>1295</v>
      </c>
    </row>
    <row spans="1:7" r="9">
      <c t="s" s="4" r="A9">
        <v>33</v>
      </c>
      <c t="n" s="6" r="B9">
        <v>2203</v>
      </c>
      <c t="n" s="6" r="D9">
        <v>0</v>
      </c>
    </row>
    <row spans="1:7" r="10">
      <c t="s" s="4" r="A10">
        <v>34</v>
      </c>
      <c t="n" s="6" r="B10">
        <v>1415</v>
      </c>
      <c t="n" s="6" r="D10">
        <v>1813</v>
      </c>
    </row>
    <row spans="1:7" r="11">
      <c t="s" s="4" r="A11">
        <v>35</v>
      </c>
      <c t="n" s="6" r="B11">
        <v>14280</v>
      </c>
      <c t="n" s="6" r="D11">
        <v>14890</v>
      </c>
    </row>
    <row spans="1:7" r="12">
      <c t="s" s="4" r="A12">
        <v>36</v>
      </c>
      <c t="n" s="6" r="B12">
        <v>20570</v>
      </c>
      <c t="n" s="6" r="D12">
        <v>20000</v>
      </c>
    </row>
    <row spans="1:7" r="13">
      <c t="s" s="4" r="A13">
        <v>37</v>
      </c>
      <c t="n" s="6" r="B13">
        <v>1683</v>
      </c>
      <c t="n" s="6" r="D13">
        <v>1683</v>
      </c>
    </row>
    <row spans="1:7" r="14">
      <c t="s" s="4" r="A14">
        <v>38</v>
      </c>
      <c t="n" s="6" r="B14">
        <v>25536</v>
      </c>
      <c t="n" s="6" r="D14">
        <v>23955</v>
      </c>
    </row>
    <row spans="1:7" r="15">
      <c t="s" s="4" r="A15">
        <v>39</v>
      </c>
      <c t="n" s="6" r="B15">
        <v>486</v>
      </c>
      <c t="n" s="6" r="D15">
        <v>594</v>
      </c>
    </row>
    <row spans="1:7" r="16">
      <c t="s" s="4" r="A16">
        <v>378</v>
      </c>
      <c t="n" s="6" r="B16">
        <v>0</v>
      </c>
      <c t="n" s="6" r="D16">
        <v>0</v>
      </c>
    </row>
    <row spans="1:7" r="17">
      <c t="s" s="4" r="A17">
        <v>379</v>
      </c>
      <c t="n" s="6" r="B17">
        <v>0</v>
      </c>
      <c t="n" s="6" r="D17">
        <v>0</v>
      </c>
    </row>
    <row spans="1:7" r="18">
      <c t="s" s="4" r="A18">
        <v>40</v>
      </c>
      <c t="n" s="6" r="B18">
        <v>831</v>
      </c>
      <c t="n" s="6" r="D18">
        <v>847</v>
      </c>
    </row>
    <row spans="1:7" r="19">
      <c t="s" s="4" r="A19">
        <v>41</v>
      </c>
      <c t="n" s="6" r="B19">
        <v>582</v>
      </c>
      <c t="n" s="6" r="D19">
        <v>444</v>
      </c>
    </row>
    <row spans="1:7" r="20">
      <c t="s" s="4" r="A20">
        <v>42</v>
      </c>
      <c t="n" s="6" r="B20">
        <v>63968</v>
      </c>
      <c t="n" s="6" r="D20">
        <v>62413</v>
      </c>
    </row>
    <row spans="1:7" r="21">
      <c t="s" s="3" r="A21">
        <v>43</v>
      </c>
    </row>
    <row spans="1:7" r="22">
      <c t="s" s="4" r="A22">
        <v>44</v>
      </c>
      <c t="n" s="6" r="B22">
        <v>6985</v>
      </c>
      <c t="n" s="6" r="D22">
        <v>8084</v>
      </c>
    </row>
    <row spans="1:7" r="23">
      <c t="s" s="4" r="A23">
        <v>45</v>
      </c>
      <c t="n" s="6" r="B23">
        <v>203</v>
      </c>
      <c t="n" s="6" r="D23">
        <v>135</v>
      </c>
    </row>
    <row spans="1:7" r="24">
      <c t="s" s="4" r="A24">
        <v>46</v>
      </c>
      <c t="n" s="6" r="B24">
        <v>258</v>
      </c>
      <c t="n" s="6" r="D24">
        <v>182</v>
      </c>
    </row>
    <row spans="1:7" r="25">
      <c t="s" s="4" r="A25">
        <v>47</v>
      </c>
      <c t="n" s="6" r="B25">
        <v>936</v>
      </c>
      <c t="n" s="6" r="D25">
        <v>717</v>
      </c>
    </row>
    <row spans="1:7" r="26">
      <c t="s" s="4" r="A26">
        <v>48</v>
      </c>
      <c t="n" s="6" r="B26">
        <v>370</v>
      </c>
      <c t="n" s="6" r="D26">
        <v>410</v>
      </c>
    </row>
    <row spans="1:7" r="27">
      <c t="s" s="4" r="A27">
        <v>49</v>
      </c>
      <c t="n" s="6" r="B27">
        <v>8752</v>
      </c>
      <c t="n" s="6" r="D27">
        <v>9528</v>
      </c>
    </row>
    <row spans="1:7" r="28">
      <c t="s" s="4" r="A28">
        <v>50</v>
      </c>
      <c t="n" s="6" r="B28">
        <v>21574</v>
      </c>
      <c t="n" s="6" r="D28">
        <v>20461</v>
      </c>
    </row>
    <row spans="1:7" r="29">
      <c t="s" s="4" r="A29">
        <v>51</v>
      </c>
      <c t="n" s="6" r="B29">
        <v>5600</v>
      </c>
      <c t="n" s="6" r="D29">
        <v>5600</v>
      </c>
    </row>
    <row spans="1:7" r="30">
      <c t="s" s="4" r="A30">
        <v>52</v>
      </c>
      <c t="n" s="6" r="B30">
        <v>2634</v>
      </c>
      <c t="n" s="6" r="D30">
        <v>2658</v>
      </c>
    </row>
    <row spans="1:7" r="31">
      <c t="s" s="4" r="A31">
        <v>53</v>
      </c>
      <c t="n" s="6" r="B31">
        <v>4427</v>
      </c>
      <c t="n" s="6" r="D31">
        <v>4061</v>
      </c>
    </row>
    <row spans="1:7" r="32">
      <c t="s" s="4" r="A32">
        <v>54</v>
      </c>
      <c t="n" s="6" r="B32">
        <v>2548</v>
      </c>
      <c t="n" s="6" r="D32">
        <v>2481</v>
      </c>
    </row>
    <row spans="1:7" r="33">
      <c t="s" s="4" r="A33">
        <v>380</v>
      </c>
      <c t="n" s="6" r="B33">
        <v>0</v>
      </c>
      <c t="n" s="6" r="D33">
        <v>0</v>
      </c>
    </row>
    <row spans="1:7" r="34">
      <c t="s" s="4" r="A34">
        <v>381</v>
      </c>
      <c t="n" s="6" r="B34">
        <v>0</v>
      </c>
      <c t="n" s="6" r="D34">
        <v>0</v>
      </c>
    </row>
    <row spans="1:7" r="35">
      <c t="s" s="4" r="A35">
        <v>55</v>
      </c>
      <c t="n" s="6" r="B35">
        <v>1038</v>
      </c>
      <c t="n" s="6" r="D35">
        <v>1067</v>
      </c>
    </row>
    <row spans="1:7" r="36">
      <c t="s" s="4" r="A36">
        <v>56</v>
      </c>
      <c t="n" s="6" r="B36">
        <v>37821</v>
      </c>
      <c t="n" s="6" r="D36">
        <v>36328</v>
      </c>
    </row>
    <row spans="1:7" r="37">
      <c t="s" s="4" r="A37">
        <v>66</v>
      </c>
      <c t="n" s="6" r="B37">
        <v>17395</v>
      </c>
      <c t="n" s="6" r="D37">
        <v>16557</v>
      </c>
    </row>
    <row spans="1:7" r="38">
      <c t="s" s="4" r="A38">
        <v>67</v>
      </c>
      <c t="n" s="6" r="B38">
        <v>63968</v>
      </c>
      <c t="n" s="6" r="D38">
        <v>62413</v>
      </c>
    </row>
    <row spans="1:7" r="39">
      <c t="s" s="4" r="A39">
        <v>382</v>
      </c>
    </row>
    <row spans="1:7" r="40">
      <c t="s" s="3" r="A40">
        <v>26</v>
      </c>
    </row>
    <row spans="1:7" r="41">
      <c t="s" s="4" r="A41">
        <v>27</v>
      </c>
      <c t="n" s="6" r="B41">
        <v>0</v>
      </c>
      <c t="n" s="6" r="C41">
        <v>0</v>
      </c>
      <c t="n" s="6" r="D41">
        <v>0</v>
      </c>
      <c t="n" s="6" r="E41">
        <v>0</v>
      </c>
      <c t="n" s="6" r="F41">
        <v>0</v>
      </c>
      <c t="n" s="6" r="G41">
        <v>0</v>
      </c>
    </row>
    <row spans="1:7" r="42">
      <c t="s" s="4" r="A42">
        <v>28</v>
      </c>
      <c t="n" s="6" r="B42">
        <v>0</v>
      </c>
      <c t="n" s="6" r="D42">
        <v>0</v>
      </c>
    </row>
    <row spans="1:7" r="43">
      <c t="s" s="4" r="A43">
        <v>377</v>
      </c>
      <c t="n" s="6" r="B43">
        <v>0</v>
      </c>
      <c t="n" s="6" r="D43">
        <v>0</v>
      </c>
    </row>
    <row spans="1:7" r="44">
      <c t="s" s="4" r="A44">
        <v>30</v>
      </c>
      <c t="n" s="6" r="B44">
        <v>0</v>
      </c>
      <c t="n" s="6" r="D44">
        <v>0</v>
      </c>
    </row>
    <row spans="1:7" r="45">
      <c t="s" s="4" r="A45">
        <v>31</v>
      </c>
      <c t="n" s="6" r="B45">
        <v>0</v>
      </c>
      <c t="n" s="6" r="D45">
        <v>0</v>
      </c>
    </row>
    <row spans="1:7" r="46">
      <c t="s" s="4" r="A46">
        <v>32</v>
      </c>
      <c t="n" s="6" r="B46">
        <v>0</v>
      </c>
      <c t="n" s="6" r="D46">
        <v>0</v>
      </c>
    </row>
    <row spans="1:7" r="47">
      <c t="s" s="4" r="A47">
        <v>33</v>
      </c>
      <c t="n" s="6" r="B47">
        <v>0</v>
      </c>
    </row>
    <row spans="1:7" r="48">
      <c t="s" s="4" r="A48">
        <v>34</v>
      </c>
      <c t="n" s="6" r="B48">
        <v>0</v>
      </c>
      <c t="n" s="6" r="D48">
        <v>0</v>
      </c>
    </row>
    <row spans="1:7" r="49">
      <c t="s" s="4" r="A49">
        <v>35</v>
      </c>
      <c t="n" s="6" r="B49">
        <v>0</v>
      </c>
      <c t="n" s="6" r="D49">
        <v>0</v>
      </c>
    </row>
    <row spans="1:7" r="50">
      <c t="s" s="4" r="A50">
        <v>36</v>
      </c>
      <c t="n" s="6" r="B50">
        <v>0</v>
      </c>
      <c t="n" s="6" r="D50">
        <v>0</v>
      </c>
    </row>
    <row spans="1:7" r="51">
      <c t="s" s="4" r="A51">
        <v>37</v>
      </c>
      <c t="n" s="6" r="B51">
        <v>0</v>
      </c>
      <c t="n" s="6" r="D51">
        <v>0</v>
      </c>
    </row>
    <row spans="1:7" r="52">
      <c t="s" s="4" r="A52">
        <v>38</v>
      </c>
      <c t="n" s="6" r="B52">
        <v>0</v>
      </c>
      <c t="n" s="6" r="D52">
        <v>0</v>
      </c>
    </row>
    <row spans="1:7" r="53">
      <c t="s" s="4" r="A53">
        <v>39</v>
      </c>
      <c t="n" s="6" r="B53">
        <v>0</v>
      </c>
      <c t="n" s="6" r="D53">
        <v>0</v>
      </c>
    </row>
    <row spans="1:7" r="54">
      <c t="s" s="4" r="A54">
        <v>378</v>
      </c>
      <c t="n" s="6" r="B54">
        <v>-50606</v>
      </c>
      <c t="n" s="6" r="D54">
        <v>-48464</v>
      </c>
    </row>
    <row spans="1:7" r="55">
      <c t="s" s="4" r="A55">
        <v>379</v>
      </c>
      <c t="n" s="6" r="B55">
        <v>-7689</v>
      </c>
      <c t="n" s="6" r="D55">
        <v>-6130</v>
      </c>
    </row>
    <row spans="1:7" r="56">
      <c t="s" s="4" r="A56">
        <v>40</v>
      </c>
      <c t="n" s="6" r="B56">
        <v>0</v>
      </c>
      <c t="n" s="6" r="D56">
        <v>0</v>
      </c>
    </row>
    <row spans="1:7" r="57">
      <c t="s" s="4" r="A57">
        <v>41</v>
      </c>
      <c t="n" s="6" r="B57">
        <v>-182</v>
      </c>
      <c t="n" s="6" r="D57">
        <v>-167</v>
      </c>
    </row>
    <row spans="1:7" r="58">
      <c t="s" s="4" r="A58">
        <v>42</v>
      </c>
      <c t="n" s="6" r="B58">
        <v>-58477</v>
      </c>
      <c t="n" s="6" r="D58">
        <v>-54761</v>
      </c>
    </row>
    <row spans="1:7" r="59">
      <c t="s" s="3" r="A59">
        <v>43</v>
      </c>
    </row>
    <row spans="1:7" r="60">
      <c t="s" s="4" r="A60">
        <v>44</v>
      </c>
      <c t="n" s="6" r="B60">
        <v>0</v>
      </c>
      <c t="n" s="6" r="D60">
        <v>0</v>
      </c>
    </row>
    <row spans="1:7" r="61">
      <c t="s" s="4" r="A61">
        <v>45</v>
      </c>
      <c t="n" s="6" r="B61">
        <v>0</v>
      </c>
      <c t="n" s="6" r="D61">
        <v>0</v>
      </c>
    </row>
    <row spans="1:7" r="62">
      <c t="s" s="4" r="A62">
        <v>46</v>
      </c>
      <c t="n" s="6" r="B62">
        <v>0</v>
      </c>
      <c t="n" s="6" r="D62">
        <v>0</v>
      </c>
    </row>
    <row spans="1:7" r="63">
      <c t="s" s="4" r="A63">
        <v>47</v>
      </c>
      <c t="n" s="6" r="B63">
        <v>0</v>
      </c>
      <c t="n" s="6" r="D63">
        <v>0</v>
      </c>
    </row>
    <row spans="1:7" r="64">
      <c t="s" s="4" r="A64">
        <v>48</v>
      </c>
      <c t="n" s="6" r="B64">
        <v>0</v>
      </c>
      <c t="n" s="6" r="D64">
        <v>0</v>
      </c>
    </row>
    <row spans="1:7" r="65">
      <c t="s" s="4" r="A65">
        <v>49</v>
      </c>
      <c t="n" s="6" r="B65">
        <v>0</v>
      </c>
      <c t="n" s="6" r="D65">
        <v>0</v>
      </c>
    </row>
    <row spans="1:7" r="66">
      <c t="s" s="4" r="A66">
        <v>50</v>
      </c>
      <c t="n" s="6" r="B66">
        <v>0</v>
      </c>
      <c t="n" s="6" r="D66">
        <v>0</v>
      </c>
    </row>
    <row spans="1:7" r="67">
      <c t="s" s="4" r="A67">
        <v>51</v>
      </c>
      <c t="n" s="6" r="B67">
        <v>0</v>
      </c>
      <c t="n" s="6" r="D67">
        <v>0</v>
      </c>
    </row>
    <row spans="1:7" r="68">
      <c t="s" s="4" r="A68">
        <v>52</v>
      </c>
      <c t="n" s="6" r="B68">
        <v>0</v>
      </c>
      <c t="n" s="6" r="D68">
        <v>0</v>
      </c>
    </row>
    <row spans="1:7" r="69">
      <c t="s" s="4" r="A69">
        <v>53</v>
      </c>
      <c t="n" s="6" r="B69">
        <v>-182</v>
      </c>
      <c t="n" s="6" r="D69">
        <v>-167</v>
      </c>
    </row>
    <row spans="1:7" r="70">
      <c t="s" s="4" r="A70">
        <v>54</v>
      </c>
      <c t="n" s="6" r="B70">
        <v>0</v>
      </c>
      <c t="n" s="6" r="D70">
        <v>0</v>
      </c>
    </row>
    <row spans="1:7" r="71">
      <c t="s" s="4" r="A71">
        <v>380</v>
      </c>
      <c t="n" s="6" r="B71">
        <v>-546</v>
      </c>
      <c t="n" s="6" r="D71">
        <v>-628</v>
      </c>
    </row>
    <row spans="1:7" r="72">
      <c t="s" s="4" r="A72">
        <v>381</v>
      </c>
      <c t="n" s="6" r="B72">
        <v>-7689</v>
      </c>
      <c t="n" s="6" r="D72">
        <v>-6130</v>
      </c>
    </row>
    <row spans="1:7" r="73">
      <c t="s" s="4" r="A73">
        <v>55</v>
      </c>
      <c t="n" s="6" r="B73">
        <v>0</v>
      </c>
      <c t="n" s="6" r="D73">
        <v>0</v>
      </c>
    </row>
    <row spans="1:7" r="74">
      <c t="s" s="4" r="A74">
        <v>56</v>
      </c>
      <c t="n" s="6" r="B74">
        <v>-8417</v>
      </c>
      <c t="n" s="6" r="D74">
        <v>-6925</v>
      </c>
    </row>
    <row spans="1:7" r="75">
      <c t="s" s="4" r="A75">
        <v>66</v>
      </c>
      <c t="n" s="6" r="B75">
        <v>-50060</v>
      </c>
      <c t="n" s="6" r="D75">
        <v>-47836</v>
      </c>
    </row>
    <row spans="1:7" r="76">
      <c t="s" s="4" r="A76">
        <v>67</v>
      </c>
      <c t="n" s="6" r="B76">
        <v>-58477</v>
      </c>
      <c t="n" s="6" r="D76">
        <v>-54761</v>
      </c>
    </row>
    <row spans="1:7" r="77">
      <c t="s" s="4" r="A77">
        <v>383</v>
      </c>
    </row>
    <row spans="1:7" r="78">
      <c t="s" s="3" r="A78">
        <v>26</v>
      </c>
    </row>
    <row spans="1:7" r="79">
      <c t="s" s="4" r="A79">
        <v>27</v>
      </c>
      <c t="n" s="6" r="B79">
        <v>367</v>
      </c>
      <c t="n" s="6" r="C79">
        <v>365</v>
      </c>
      <c t="n" s="6" r="D79">
        <v>378</v>
      </c>
      <c t="n" s="6" r="E79">
        <v>393</v>
      </c>
      <c t="n" s="6" r="F79">
        <v>393</v>
      </c>
      <c t="n" s="6" r="G79">
        <v>2278</v>
      </c>
    </row>
    <row spans="1:7" r="80">
      <c t="s" s="4" r="A80">
        <v>28</v>
      </c>
      <c t="n" s="6" r="B80">
        <v>0</v>
      </c>
      <c t="n" s="6" r="D80">
        <v>0</v>
      </c>
    </row>
    <row spans="1:7" r="81">
      <c t="s" s="4" r="A81">
        <v>377</v>
      </c>
      <c t="n" s="6" r="B81">
        <v>0</v>
      </c>
      <c t="n" s="6" r="D81">
        <v>0</v>
      </c>
    </row>
    <row spans="1:7" r="82">
      <c t="s" s="4" r="A82">
        <v>30</v>
      </c>
      <c t="n" s="6" r="B82">
        <v>0</v>
      </c>
      <c t="n" s="6" r="D82">
        <v>0</v>
      </c>
    </row>
    <row spans="1:7" r="83">
      <c t="s" s="4" r="A83">
        <v>31</v>
      </c>
      <c t="n" s="6" r="B83">
        <v>0</v>
      </c>
      <c t="n" s="6" r="D83">
        <v>0</v>
      </c>
    </row>
    <row spans="1:7" r="84">
      <c t="s" s="4" r="A84">
        <v>32</v>
      </c>
      <c t="n" s="6" r="B84">
        <v>0</v>
      </c>
      <c t="n" s="6" r="D84">
        <v>0</v>
      </c>
    </row>
    <row spans="1:7" r="85">
      <c t="s" s="4" r="A85">
        <v>33</v>
      </c>
      <c t="n" s="6" r="B85">
        <v>0</v>
      </c>
    </row>
    <row spans="1:7" r="86">
      <c t="s" s="4" r="A86">
        <v>34</v>
      </c>
      <c t="n" s="6" r="B86">
        <v>0</v>
      </c>
      <c t="n" s="6" r="D86">
        <v>0</v>
      </c>
    </row>
    <row spans="1:7" r="87">
      <c t="s" s="4" r="A87">
        <v>35</v>
      </c>
      <c t="n" s="6" r="B87">
        <v>367</v>
      </c>
      <c t="n" s="6" r="D87">
        <v>378</v>
      </c>
    </row>
    <row spans="1:7" r="88">
      <c t="s" s="4" r="A88">
        <v>36</v>
      </c>
      <c t="n" s="6" r="B88">
        <v>0</v>
      </c>
      <c t="n" s="6" r="D88">
        <v>0</v>
      </c>
    </row>
    <row spans="1:7" r="89">
      <c t="s" s="4" r="A89">
        <v>37</v>
      </c>
      <c t="n" s="6" r="B89">
        <v>0</v>
      </c>
      <c t="n" s="6" r="D89">
        <v>0</v>
      </c>
    </row>
    <row spans="1:7" r="90">
      <c t="s" s="4" r="A90">
        <v>38</v>
      </c>
      <c t="n" s="6" r="B90">
        <v>0</v>
      </c>
      <c t="n" s="6" r="D90">
        <v>0</v>
      </c>
    </row>
    <row spans="1:7" r="91">
      <c t="s" s="4" r="A91">
        <v>39</v>
      </c>
      <c t="n" s="6" r="B91">
        <v>0</v>
      </c>
      <c t="n" s="6" r="D91">
        <v>0</v>
      </c>
    </row>
    <row spans="1:7" r="92">
      <c t="s" s="4" r="A92">
        <v>378</v>
      </c>
      <c t="n" s="6" r="B92">
        <v>16925</v>
      </c>
      <c t="n" s="6" r="D92">
        <v>16184</v>
      </c>
    </row>
    <row spans="1:7" r="93">
      <c t="s" s="4" r="A93">
        <v>379</v>
      </c>
      <c t="n" s="6" r="B93">
        <v>103</v>
      </c>
      <c t="n" s="6" r="D93">
        <v>0</v>
      </c>
    </row>
    <row spans="1:7" r="94">
      <c t="s" s="4" r="A94">
        <v>40</v>
      </c>
      <c t="n" s="6" r="B94">
        <v>0</v>
      </c>
      <c t="n" s="6" r="D94">
        <v>0</v>
      </c>
    </row>
    <row spans="1:7" r="95">
      <c t="s" s="4" r="A95">
        <v>41</v>
      </c>
      <c t="n" s="6" r="B95">
        <v>0</v>
      </c>
      <c t="n" s="6" r="D95">
        <v>0</v>
      </c>
    </row>
    <row spans="1:7" r="96">
      <c t="s" s="4" r="A96">
        <v>42</v>
      </c>
      <c t="n" s="6" r="B96">
        <v>17395</v>
      </c>
      <c t="n" s="6" r="D96">
        <v>16562</v>
      </c>
    </row>
    <row spans="1:7" r="97">
      <c t="s" s="3" r="A97">
        <v>43</v>
      </c>
    </row>
    <row spans="1:7" r="98">
      <c t="s" s="4" r="A98">
        <v>44</v>
      </c>
      <c t="n" s="6" r="B98">
        <v>0</v>
      </c>
      <c t="n" s="6" r="D98">
        <v>0</v>
      </c>
    </row>
    <row spans="1:7" r="99">
      <c t="s" s="4" r="A99">
        <v>45</v>
      </c>
      <c t="n" s="6" r="B99">
        <v>0</v>
      </c>
      <c t="n" s="6" r="D99">
        <v>0</v>
      </c>
    </row>
    <row spans="1:7" r="100">
      <c t="s" s="4" r="A100">
        <v>46</v>
      </c>
      <c t="n" s="6" r="B100">
        <v>0</v>
      </c>
      <c t="n" s="6" r="D100">
        <v>0</v>
      </c>
    </row>
    <row spans="1:7" r="101">
      <c t="s" s="4" r="A101">
        <v>47</v>
      </c>
      <c t="n" s="6" r="B101">
        <v>0</v>
      </c>
      <c t="n" s="6" r="D101">
        <v>0</v>
      </c>
    </row>
    <row spans="1:7" r="102">
      <c t="s" s="4" r="A102">
        <v>48</v>
      </c>
      <c t="n" s="6" r="B102">
        <v>0</v>
      </c>
      <c t="n" s="6" r="D102">
        <v>0</v>
      </c>
    </row>
    <row spans="1:7" r="103">
      <c t="s" s="4" r="A103">
        <v>49</v>
      </c>
      <c t="n" s="6" r="B103">
        <v>0</v>
      </c>
      <c t="n" s="6" r="D103">
        <v>0</v>
      </c>
    </row>
    <row spans="1:7" r="104">
      <c t="s" s="4" r="A104">
        <v>50</v>
      </c>
      <c t="n" s="6" r="B104">
        <v>0</v>
      </c>
      <c t="n" s="6" r="D104">
        <v>0</v>
      </c>
    </row>
    <row spans="1:7" r="105">
      <c t="s" s="4" r="A105">
        <v>51</v>
      </c>
      <c t="n" s="6" r="B105">
        <v>0</v>
      </c>
      <c t="n" s="6" r="D105">
        <v>0</v>
      </c>
    </row>
    <row spans="1:7" r="106">
      <c t="s" s="4" r="A106">
        <v>52</v>
      </c>
      <c t="n" s="6" r="B106">
        <v>0</v>
      </c>
      <c t="n" s="6" r="D106">
        <v>0</v>
      </c>
    </row>
    <row spans="1:7" r="107">
      <c t="s" s="4" r="A107">
        <v>53</v>
      </c>
      <c t="n" s="6" r="B107">
        <v>0</v>
      </c>
      <c t="n" s="6" r="D107">
        <v>0</v>
      </c>
    </row>
    <row spans="1:7" r="108">
      <c t="s" s="4" r="A108">
        <v>54</v>
      </c>
      <c t="n" s="6" r="B108">
        <v>0</v>
      </c>
      <c t="n" s="6" r="D108">
        <v>0</v>
      </c>
    </row>
    <row spans="1:7" r="109">
      <c t="s" s="4" r="A109">
        <v>380</v>
      </c>
      <c t="n" s="6" r="B109">
        <v>0</v>
      </c>
      <c t="n" s="6" r="D109">
        <v>0</v>
      </c>
    </row>
    <row spans="1:7" r="110">
      <c t="s" s="4" r="A110">
        <v>381</v>
      </c>
      <c t="n" s="6" r="B110">
        <v>0</v>
      </c>
      <c t="n" s="6" r="D110">
        <v>5</v>
      </c>
    </row>
    <row spans="1:7" r="111">
      <c t="s" s="4" r="A111">
        <v>55</v>
      </c>
      <c t="n" s="6" r="B111">
        <v>0</v>
      </c>
      <c t="n" s="6" r="D111">
        <v>0</v>
      </c>
    </row>
    <row spans="1:7" r="112">
      <c t="s" s="4" r="A112">
        <v>56</v>
      </c>
      <c t="n" s="6" r="B112">
        <v>0</v>
      </c>
      <c t="n" s="6" r="D112">
        <v>5</v>
      </c>
    </row>
    <row spans="1:7" r="113">
      <c t="s" s="4" r="A113">
        <v>66</v>
      </c>
      <c t="n" s="6" r="B113">
        <v>17395</v>
      </c>
      <c t="n" s="6" r="D113">
        <v>16557</v>
      </c>
    </row>
    <row spans="1:7" r="114">
      <c t="s" s="4" r="A114">
        <v>67</v>
      </c>
      <c t="n" s="6" r="B114">
        <v>17395</v>
      </c>
      <c t="n" s="6" r="D114">
        <v>16562</v>
      </c>
    </row>
    <row spans="1:7" r="115">
      <c t="s" s="4" r="A115">
        <v>372</v>
      </c>
    </row>
    <row spans="1:7" r="116">
      <c t="s" s="3" r="A116">
        <v>26</v>
      </c>
    </row>
    <row spans="1:7" r="117">
      <c t="s" s="4" r="A117">
        <v>27</v>
      </c>
      <c t="n" s="6" r="B117">
        <v>2683</v>
      </c>
      <c t="n" s="6" r="C117">
        <v>1469</v>
      </c>
      <c t="n" s="6" r="D117">
        <v>1767</v>
      </c>
      <c t="n" s="6" r="E117">
        <v>870</v>
      </c>
      <c t="n" s="6" r="F117">
        <v>1152</v>
      </c>
      <c t="n" s="6" r="G117">
        <v>2246</v>
      </c>
    </row>
    <row spans="1:7" r="118">
      <c t="s" s="4" r="A118">
        <v>28</v>
      </c>
      <c t="n" s="6" r="B118">
        <v>0</v>
      </c>
      <c t="n" s="6" r="D118">
        <v>1999</v>
      </c>
    </row>
    <row spans="1:7" r="119">
      <c t="s" s="4" r="A119">
        <v>377</v>
      </c>
      <c t="n" s="6" r="B119">
        <v>0</v>
      </c>
      <c t="n" s="6" r="D119">
        <v>0</v>
      </c>
    </row>
    <row spans="1:7" r="120">
      <c t="s" s="4" r="A120">
        <v>30</v>
      </c>
      <c t="n" s="6" r="B120">
        <v>0</v>
      </c>
      <c t="n" s="6" r="D120">
        <v>0</v>
      </c>
    </row>
    <row spans="1:7" r="121">
      <c t="s" s="4" r="A121">
        <v>31</v>
      </c>
      <c t="n" s="6" r="B121">
        <v>0</v>
      </c>
      <c t="n" s="6" r="D121">
        <v>0</v>
      </c>
    </row>
    <row spans="1:7" r="122">
      <c t="s" s="4" r="A122">
        <v>32</v>
      </c>
      <c t="n" s="6" r="B122">
        <v>0</v>
      </c>
      <c t="n" s="6" r="D122">
        <v>0</v>
      </c>
    </row>
    <row spans="1:7" r="123">
      <c t="s" s="4" r="A123">
        <v>33</v>
      </c>
      <c t="n" s="6" r="B123">
        <v>0</v>
      </c>
    </row>
    <row spans="1:7" r="124">
      <c t="s" s="4" r="A124">
        <v>34</v>
      </c>
      <c t="n" s="6" r="B124">
        <v>0</v>
      </c>
      <c t="n" s="6" r="D124">
        <v>0</v>
      </c>
    </row>
    <row spans="1:7" r="125">
      <c t="s" s="4" r="A125">
        <v>35</v>
      </c>
      <c t="n" s="6" r="B125">
        <v>2683</v>
      </c>
      <c t="n" s="6" r="D125">
        <v>3766</v>
      </c>
    </row>
    <row spans="1:7" r="126">
      <c t="s" s="4" r="A126">
        <v>36</v>
      </c>
      <c t="n" s="6" r="B126">
        <v>0</v>
      </c>
      <c t="n" s="6" r="D126">
        <v>0</v>
      </c>
    </row>
    <row spans="1:7" r="127">
      <c t="s" s="4" r="A127">
        <v>37</v>
      </c>
      <c t="n" s="6" r="B127">
        <v>0</v>
      </c>
      <c t="n" s="6" r="D127">
        <v>0</v>
      </c>
    </row>
    <row spans="1:7" r="128">
      <c t="s" s="4" r="A128">
        <v>38</v>
      </c>
      <c t="n" s="6" r="B128">
        <v>0</v>
      </c>
      <c t="n" s="6" r="D128">
        <v>0</v>
      </c>
    </row>
    <row spans="1:7" r="129">
      <c t="s" s="4" r="A129">
        <v>39</v>
      </c>
      <c t="n" s="6" r="B129">
        <v>0</v>
      </c>
      <c t="n" s="6" r="D129">
        <v>0</v>
      </c>
    </row>
    <row spans="1:7" r="130">
      <c t="s" s="4" r="A130">
        <v>378</v>
      </c>
      <c t="n" s="6" r="B130">
        <v>33681</v>
      </c>
      <c t="n" s="6" r="D130">
        <v>32280</v>
      </c>
    </row>
    <row spans="1:7" r="131">
      <c t="s" s="4" r="A131">
        <v>379</v>
      </c>
      <c t="n" s="6" r="B131">
        <v>7586</v>
      </c>
      <c t="n" s="6" r="D131">
        <v>6130</v>
      </c>
    </row>
    <row spans="1:7" r="132">
      <c t="s" s="4" r="A132">
        <v>40</v>
      </c>
      <c t="n" s="6" r="B132">
        <v>0</v>
      </c>
      <c t="n" s="6" r="D132">
        <v>0</v>
      </c>
    </row>
    <row spans="1:7" r="133">
      <c t="s" s="4" r="A133">
        <v>41</v>
      </c>
      <c t="n" s="6" r="B133">
        <v>6</v>
      </c>
      <c t="n" s="6" r="D133">
        <v>5</v>
      </c>
    </row>
    <row spans="1:7" r="134">
      <c t="s" s="4" r="A134">
        <v>42</v>
      </c>
      <c t="n" s="6" r="B134">
        <v>43956</v>
      </c>
      <c t="n" s="6" r="D134">
        <v>42181</v>
      </c>
    </row>
    <row spans="1:7" r="135">
      <c t="s" s="3" r="A135">
        <v>43</v>
      </c>
    </row>
    <row spans="1:7" r="136">
      <c t="s" s="4" r="A136">
        <v>44</v>
      </c>
      <c t="n" s="6" r="B136">
        <v>425</v>
      </c>
      <c t="n" s="6" r="D136">
        <v>368</v>
      </c>
    </row>
    <row spans="1:7" r="137">
      <c t="s" s="4" r="A137">
        <v>45</v>
      </c>
      <c t="n" s="6" r="B137">
        <v>73</v>
      </c>
      <c t="n" s="6" r="D137">
        <v>70</v>
      </c>
    </row>
    <row spans="1:7" r="138">
      <c t="s" s="4" r="A138">
        <v>46</v>
      </c>
      <c t="n" s="6" r="B138">
        <v>20</v>
      </c>
      <c t="n" s="6" r="D138">
        <v>20</v>
      </c>
    </row>
    <row spans="1:7" r="139">
      <c t="s" s="4" r="A139">
        <v>47</v>
      </c>
      <c t="n" s="6" r="B139">
        <v>0</v>
      </c>
      <c t="n" s="6" r="D139">
        <v>0</v>
      </c>
    </row>
    <row spans="1:7" r="140">
      <c t="s" s="4" r="A140">
        <v>48</v>
      </c>
      <c t="n" s="6" r="B140">
        <v>0</v>
      </c>
      <c t="n" s="6" r="D140">
        <v>0</v>
      </c>
    </row>
    <row spans="1:7" r="141">
      <c t="s" s="4" r="A141">
        <v>49</v>
      </c>
      <c t="n" s="6" r="B141">
        <v>518</v>
      </c>
      <c t="n" s="6" r="D141">
        <v>458</v>
      </c>
    </row>
    <row spans="1:7" r="142">
      <c t="s" s="4" r="A142">
        <v>50</v>
      </c>
      <c t="n" s="6" r="B142">
        <v>20768</v>
      </c>
      <c t="n" s="6" r="D142">
        <v>19797</v>
      </c>
    </row>
    <row spans="1:7" r="143">
      <c t="s" s="4" r="A143">
        <v>51</v>
      </c>
      <c t="n" s="6" r="B143">
        <v>5600</v>
      </c>
      <c t="n" s="6" r="D143">
        <v>5600</v>
      </c>
    </row>
    <row spans="1:7" r="144">
      <c t="s" s="4" r="A144">
        <v>52</v>
      </c>
      <c t="n" s="6" r="B144">
        <v>0</v>
      </c>
      <c t="n" s="6" r="D144">
        <v>0</v>
      </c>
    </row>
    <row spans="1:7" r="145">
      <c t="s" s="4" r="A145">
        <v>53</v>
      </c>
      <c t="n" s="6" r="B145">
        <v>0</v>
      </c>
      <c t="n" s="6" r="D145">
        <v>0</v>
      </c>
    </row>
    <row spans="1:7" r="146">
      <c t="s" s="4" r="A146">
        <v>54</v>
      </c>
      <c t="n" s="6" r="B146">
        <v>0</v>
      </c>
      <c t="n" s="6" r="D146">
        <v>0</v>
      </c>
    </row>
    <row spans="1:7" r="147">
      <c t="s" s="4" r="A147">
        <v>380</v>
      </c>
      <c t="n" s="6" r="B147">
        <v>0</v>
      </c>
      <c t="n" s="6" r="D147">
        <v>0</v>
      </c>
    </row>
    <row spans="1:7" r="148">
      <c t="s" s="4" r="A148">
        <v>381</v>
      </c>
      <c t="n" s="6" r="B148">
        <v>0</v>
      </c>
      <c t="n" s="6" r="D148">
        <v>0</v>
      </c>
    </row>
    <row spans="1:7" r="149">
      <c t="s" s="4" r="A149">
        <v>55</v>
      </c>
      <c t="n" s="6" r="B149">
        <v>145</v>
      </c>
      <c t="n" s="6" r="D149">
        <v>142</v>
      </c>
    </row>
    <row spans="1:7" r="150">
      <c t="s" s="4" r="A150">
        <v>56</v>
      </c>
      <c t="n" s="6" r="B150">
        <v>26513</v>
      </c>
      <c t="n" s="6" r="D150">
        <v>25539</v>
      </c>
    </row>
    <row spans="1:7" r="151">
      <c t="s" s="4" r="A151">
        <v>66</v>
      </c>
      <c t="n" s="6" r="B151">
        <v>16925</v>
      </c>
      <c t="n" s="6" r="D151">
        <v>16184</v>
      </c>
    </row>
    <row spans="1:7" r="152">
      <c t="s" s="4" r="A152">
        <v>67</v>
      </c>
      <c t="n" s="6" r="B152">
        <v>43956</v>
      </c>
      <c t="n" s="6" r="D152">
        <v>42181</v>
      </c>
    </row>
    <row spans="1:7" r="153">
      <c t="s" s="4" r="A153">
        <v>384</v>
      </c>
    </row>
    <row spans="1:7" r="154">
      <c t="s" s="3" r="A154">
        <v>26</v>
      </c>
    </row>
    <row spans="1:7" r="155">
      <c t="s" s="4" r="A155">
        <v>27</v>
      </c>
      <c t="n" s="6" r="B155">
        <v>2439</v>
      </c>
      <c t="n" s="6" r="C155">
        <v>1700</v>
      </c>
      <c t="n" s="6" r="D155">
        <v>2364</v>
      </c>
      <c t="n" s="6" r="E155">
        <v>1316</v>
      </c>
      <c t="n" s="6" r="F155">
        <v>1352</v>
      </c>
      <c t="n" s="6" r="G155">
        <v>697</v>
      </c>
    </row>
    <row spans="1:7" r="156">
      <c t="s" s="4" r="A156">
        <v>28</v>
      </c>
      <c t="n" s="6" r="B156">
        <v>0</v>
      </c>
      <c t="n" s="6" r="D156">
        <v>999</v>
      </c>
    </row>
    <row spans="1:7" r="157">
      <c t="s" s="4" r="A157">
        <v>377</v>
      </c>
      <c t="n" s="6" r="B157">
        <v>1634</v>
      </c>
      <c t="n" s="6" r="D157">
        <v>1574</v>
      </c>
    </row>
    <row spans="1:7" r="158">
      <c t="s" s="4" r="A158">
        <v>30</v>
      </c>
      <c t="n" s="6" r="B158">
        <v>1831</v>
      </c>
      <c t="n" s="6" r="D158">
        <v>2378</v>
      </c>
    </row>
    <row spans="1:7" r="159">
      <c t="s" s="4" r="A159">
        <v>31</v>
      </c>
      <c t="n" s="6" r="B159">
        <v>39</v>
      </c>
      <c t="n" s="6" r="D159">
        <v>36</v>
      </c>
    </row>
    <row spans="1:7" r="160">
      <c t="s" s="4" r="A160">
        <v>32</v>
      </c>
      <c t="n" s="6" r="B160">
        <v>1388</v>
      </c>
      <c t="n" s="6" r="D160">
        <v>1295</v>
      </c>
    </row>
    <row spans="1:7" r="161">
      <c t="s" s="4" r="A161">
        <v>33</v>
      </c>
      <c t="n" s="6" r="B161">
        <v>2203</v>
      </c>
    </row>
    <row spans="1:7" r="162">
      <c t="s" s="4" r="A162">
        <v>34</v>
      </c>
      <c t="n" s="6" r="B162">
        <v>954</v>
      </c>
      <c t="n" s="6" r="D162">
        <v>1413</v>
      </c>
    </row>
    <row spans="1:7" r="163">
      <c t="s" s="4" r="A163">
        <v>35</v>
      </c>
      <c t="n" s="6" r="B163">
        <v>10488</v>
      </c>
      <c t="n" s="6" r="D163">
        <v>10059</v>
      </c>
    </row>
    <row spans="1:7" r="164">
      <c t="s" s="4" r="A164">
        <v>36</v>
      </c>
      <c t="n" s="6" r="B164">
        <v>20156</v>
      </c>
      <c t="n" s="6" r="D164">
        <v>19546</v>
      </c>
    </row>
    <row spans="1:7" r="165">
      <c t="s" s="4" r="A165">
        <v>37</v>
      </c>
      <c t="n" s="6" r="B165">
        <v>1683</v>
      </c>
      <c t="n" s="6" r="D165">
        <v>1683</v>
      </c>
    </row>
    <row spans="1:7" r="166">
      <c t="s" s="4" r="A166">
        <v>38</v>
      </c>
      <c t="n" s="6" r="B166">
        <v>25536</v>
      </c>
      <c t="n" s="6" r="D166">
        <v>23955</v>
      </c>
    </row>
    <row spans="1:7" r="167">
      <c t="s" s="4" r="A167">
        <v>39</v>
      </c>
      <c t="n" s="6" r="B167">
        <v>486</v>
      </c>
      <c t="n" s="6" r="D167">
        <v>594</v>
      </c>
    </row>
    <row spans="1:7" r="168">
      <c t="s" s="4" r="A168">
        <v>378</v>
      </c>
      <c t="n" s="6" r="B168">
        <v>0</v>
      </c>
      <c t="n" s="6" r="D168">
        <v>0</v>
      </c>
    </row>
    <row spans="1:7" r="169">
      <c t="s" s="4" r="A169">
        <v>379</v>
      </c>
      <c t="n" s="6" r="B169">
        <v>0</v>
      </c>
      <c t="n" s="6" r="D169">
        <v>0</v>
      </c>
    </row>
    <row spans="1:7" r="170">
      <c t="s" s="4" r="A170">
        <v>40</v>
      </c>
      <c t="n" s="6" r="B170">
        <v>831</v>
      </c>
      <c t="n" s="6" r="D170">
        <v>847</v>
      </c>
    </row>
    <row spans="1:7" r="171">
      <c t="s" s="4" r="A171">
        <v>41</v>
      </c>
      <c t="n" s="6" r="B171">
        <v>492</v>
      </c>
      <c t="n" s="6" r="D171">
        <v>387</v>
      </c>
    </row>
    <row spans="1:7" r="172">
      <c t="s" s="4" r="A172">
        <v>42</v>
      </c>
      <c t="n" s="6" r="B172">
        <v>59672</v>
      </c>
      <c t="n" s="6" r="D172">
        <v>57071</v>
      </c>
    </row>
    <row spans="1:7" r="173">
      <c t="s" s="3" r="A173">
        <v>43</v>
      </c>
    </row>
    <row spans="1:7" r="174">
      <c t="s" s="4" r="A174">
        <v>44</v>
      </c>
      <c t="n" s="6" r="B174">
        <v>6316</v>
      </c>
      <c t="n" s="6" r="D174">
        <v>7496</v>
      </c>
    </row>
    <row spans="1:7" r="175">
      <c t="s" s="4" r="A175">
        <v>45</v>
      </c>
      <c t="n" s="6" r="B175">
        <v>130</v>
      </c>
      <c t="n" s="6" r="D175">
        <v>65</v>
      </c>
    </row>
    <row spans="1:7" r="176">
      <c t="s" s="4" r="A176">
        <v>46</v>
      </c>
      <c t="n" s="6" r="B176">
        <v>238</v>
      </c>
      <c t="n" s="6" r="D176">
        <v>162</v>
      </c>
    </row>
    <row spans="1:7" r="177">
      <c t="s" s="4" r="A177">
        <v>47</v>
      </c>
      <c t="n" s="6" r="B177">
        <v>936</v>
      </c>
      <c t="n" s="6" r="D177">
        <v>717</v>
      </c>
    </row>
    <row spans="1:7" r="178">
      <c t="s" s="4" r="A178">
        <v>48</v>
      </c>
      <c t="n" s="6" r="B178">
        <v>291</v>
      </c>
      <c t="n" s="6" r="D178">
        <v>327</v>
      </c>
    </row>
    <row spans="1:7" r="179">
      <c t="s" s="4" r="A179">
        <v>49</v>
      </c>
      <c t="n" s="6" r="B179">
        <v>7911</v>
      </c>
      <c t="n" s="6" r="D179">
        <v>8767</v>
      </c>
    </row>
    <row spans="1:7" r="180">
      <c t="s" s="4" r="A180">
        <v>50</v>
      </c>
      <c t="n" s="6" r="B180">
        <v>806</v>
      </c>
      <c t="n" s="6" r="D180">
        <v>664</v>
      </c>
    </row>
    <row spans="1:7" r="181">
      <c t="s" s="4" r="A181">
        <v>51</v>
      </c>
      <c t="n" s="6" r="B181">
        <v>0</v>
      </c>
      <c t="n" s="6" r="D181">
        <v>0</v>
      </c>
    </row>
    <row spans="1:7" r="182">
      <c t="s" s="4" r="A182">
        <v>52</v>
      </c>
      <c t="n" s="6" r="B182">
        <v>405</v>
      </c>
      <c t="n" s="6" r="D182">
        <v>411</v>
      </c>
    </row>
    <row spans="1:7" r="183">
      <c t="s" s="4" r="A183">
        <v>53</v>
      </c>
      <c t="n" s="6" r="B183">
        <v>4609</v>
      </c>
      <c t="n" s="6" r="D183">
        <v>4228</v>
      </c>
    </row>
    <row spans="1:7" r="184">
      <c t="s" s="4" r="A184">
        <v>54</v>
      </c>
      <c t="n" s="6" r="B184">
        <v>2548</v>
      </c>
      <c t="n" s="6" r="D184">
        <v>2481</v>
      </c>
    </row>
    <row spans="1:7" r="185">
      <c t="s" s="4" r="A185">
        <v>380</v>
      </c>
      <c t="n" s="6" r="B185">
        <v>546</v>
      </c>
      <c t="n" s="6" r="D185">
        <v>628</v>
      </c>
    </row>
    <row spans="1:7" r="186">
      <c t="s" s="4" r="A186">
        <v>381</v>
      </c>
      <c t="n" s="6" r="B186">
        <v>7509</v>
      </c>
      <c t="n" s="6" r="D186">
        <v>5959</v>
      </c>
    </row>
    <row spans="1:7" r="187">
      <c t="s" s="4" r="A187">
        <v>55</v>
      </c>
      <c t="n" s="6" r="B187">
        <v>888</v>
      </c>
      <c t="n" s="6" r="D187">
        <v>922</v>
      </c>
    </row>
    <row spans="1:7" r="188">
      <c t="s" s="4" r="A188">
        <v>56</v>
      </c>
      <c t="n" s="6" r="B188">
        <v>17311</v>
      </c>
      <c t="n" s="6" r="D188">
        <v>15293</v>
      </c>
    </row>
    <row spans="1:7" r="189">
      <c t="s" s="4" r="A189">
        <v>66</v>
      </c>
      <c t="n" s="6" r="B189">
        <v>34450</v>
      </c>
      <c t="n" s="6" r="D189">
        <v>33011</v>
      </c>
    </row>
    <row spans="1:7" r="190">
      <c t="s" s="4" r="A190">
        <v>67</v>
      </c>
      <c t="n" s="6" r="B190">
        <v>59672</v>
      </c>
      <c t="n" s="6" r="D190">
        <v>57071</v>
      </c>
    </row>
    <row spans="1:7" r="191">
      <c t="s" s="4" r="A191">
        <v>385</v>
      </c>
    </row>
    <row spans="1:7" r="192">
      <c t="s" s="3" r="A192">
        <v>26</v>
      </c>
    </row>
    <row spans="1:7" r="193">
      <c t="s" s="4" r="A193">
        <v>27</v>
      </c>
      <c t="n" s="6" r="B193">
        <v>49</v>
      </c>
      <c t="n" s="7" r="C193">
        <v>113</v>
      </c>
      <c t="n" s="6" r="D193">
        <v>73</v>
      </c>
      <c t="n" s="7" r="E193">
        <v>63</v>
      </c>
      <c t="n" s="7" r="F193">
        <v>135</v>
      </c>
      <c t="n" s="7" r="G193">
        <v>94</v>
      </c>
    </row>
    <row spans="1:7" r="194">
      <c t="s" s="4" r="A194">
        <v>28</v>
      </c>
      <c t="n" s="6" r="B194">
        <v>0</v>
      </c>
      <c t="n" s="6" r="D194">
        <v>0</v>
      </c>
    </row>
    <row spans="1:7" r="195">
      <c t="s" s="4" r="A195">
        <v>377</v>
      </c>
      <c t="n" s="6" r="B195">
        <v>232</v>
      </c>
      <c t="n" s="6" r="D195">
        <v>214</v>
      </c>
    </row>
    <row spans="1:7" r="196">
      <c t="s" s="4" r="A196">
        <v>30</v>
      </c>
      <c t="n" s="6" r="B196">
        <v>0</v>
      </c>
      <c t="n" s="6" r="D196">
        <v>0</v>
      </c>
    </row>
    <row spans="1:7" r="197">
      <c t="s" s="4" r="A197">
        <v>31</v>
      </c>
      <c t="n" s="6" r="B197">
        <v>0</v>
      </c>
      <c t="n" s="6" r="D197">
        <v>0</v>
      </c>
    </row>
    <row spans="1:7" r="198">
      <c t="s" s="4" r="A198">
        <v>32</v>
      </c>
      <c t="n" s="6" r="B198">
        <v>0</v>
      </c>
      <c t="n" s="6" r="D198">
        <v>0</v>
      </c>
    </row>
    <row spans="1:7" r="199">
      <c t="s" s="4" r="A199">
        <v>33</v>
      </c>
      <c t="n" s="6" r="B199">
        <v>0</v>
      </c>
    </row>
    <row spans="1:7" r="200">
      <c t="s" s="4" r="A200">
        <v>34</v>
      </c>
      <c t="n" s="6" r="B200">
        <v>461</v>
      </c>
      <c t="n" s="6" r="D200">
        <v>400</v>
      </c>
    </row>
    <row spans="1:7" r="201">
      <c t="s" s="4" r="A201">
        <v>35</v>
      </c>
      <c t="n" s="6" r="B201">
        <v>742</v>
      </c>
      <c t="n" s="6" r="D201">
        <v>687</v>
      </c>
    </row>
    <row spans="1:7" r="202">
      <c t="s" s="4" r="A202">
        <v>36</v>
      </c>
      <c t="n" s="6" r="B202">
        <v>414</v>
      </c>
      <c t="n" s="6" r="D202">
        <v>454</v>
      </c>
    </row>
    <row spans="1:7" r="203">
      <c t="s" s="4" r="A203">
        <v>37</v>
      </c>
      <c t="n" s="6" r="B203">
        <v>0</v>
      </c>
      <c t="n" s="6" r="D203">
        <v>0</v>
      </c>
    </row>
    <row spans="1:7" r="204">
      <c t="s" s="4" r="A204">
        <v>38</v>
      </c>
      <c t="n" s="6" r="B204">
        <v>0</v>
      </c>
      <c t="n" s="6" r="D204">
        <v>0</v>
      </c>
    </row>
    <row spans="1:7" r="205">
      <c t="s" s="4" r="A205">
        <v>39</v>
      </c>
      <c t="n" s="6" r="B205">
        <v>0</v>
      </c>
      <c t="n" s="6" r="D205">
        <v>0</v>
      </c>
    </row>
    <row spans="1:7" r="206">
      <c t="s" s="4" r="A206">
        <v>378</v>
      </c>
      <c t="n" s="6" r="B206">
        <v>0</v>
      </c>
      <c t="n" s="6" r="D206">
        <v>0</v>
      </c>
    </row>
    <row spans="1:7" r="207">
      <c t="s" s="4" r="A207">
        <v>379</v>
      </c>
      <c t="n" s="6" r="B207">
        <v>0</v>
      </c>
      <c t="n" s="6" r="D207">
        <v>0</v>
      </c>
    </row>
    <row spans="1:7" r="208">
      <c t="s" s="4" r="A208">
        <v>40</v>
      </c>
      <c t="n" s="6" r="B208">
        <v>0</v>
      </c>
      <c t="n" s="6" r="D208">
        <v>0</v>
      </c>
    </row>
    <row spans="1:7" r="209">
      <c t="s" s="4" r="A209">
        <v>41</v>
      </c>
      <c t="n" s="6" r="B209">
        <v>266</v>
      </c>
      <c t="n" s="6" r="D209">
        <v>219</v>
      </c>
    </row>
    <row spans="1:7" r="210">
      <c t="s" s="4" r="A210">
        <v>42</v>
      </c>
      <c t="n" s="6" r="B210">
        <v>1422</v>
      </c>
      <c t="n" s="6" r="D210">
        <v>1360</v>
      </c>
    </row>
    <row spans="1:7" r="211">
      <c t="s" s="3" r="A211">
        <v>43</v>
      </c>
    </row>
    <row spans="1:7" r="212">
      <c t="s" s="4" r="A212">
        <v>44</v>
      </c>
      <c t="n" s="6" r="B212">
        <v>244</v>
      </c>
      <c t="n" s="6" r="D212">
        <v>220</v>
      </c>
    </row>
    <row spans="1:7" r="213">
      <c t="s" s="4" r="A213">
        <v>45</v>
      </c>
      <c t="n" s="6" r="B213">
        <v>0</v>
      </c>
      <c t="n" s="6" r="D213">
        <v>0</v>
      </c>
    </row>
    <row spans="1:7" r="214">
      <c t="s" s="4" r="A214">
        <v>46</v>
      </c>
      <c t="n" s="6" r="B214">
        <v>0</v>
      </c>
      <c t="n" s="6" r="D214">
        <v>0</v>
      </c>
    </row>
    <row spans="1:7" r="215">
      <c t="s" s="4" r="A215">
        <v>47</v>
      </c>
      <c t="n" s="6" r="B215">
        <v>0</v>
      </c>
      <c t="n" s="6" r="D215">
        <v>0</v>
      </c>
    </row>
    <row spans="1:7" r="216">
      <c t="s" s="4" r="A216">
        <v>48</v>
      </c>
      <c t="n" s="6" r="B216">
        <v>79</v>
      </c>
      <c t="n" s="6" r="D216">
        <v>83</v>
      </c>
    </row>
    <row spans="1:7" r="217">
      <c t="s" s="4" r="A217">
        <v>49</v>
      </c>
      <c t="n" s="6" r="B217">
        <v>323</v>
      </c>
      <c t="n" s="6" r="D217">
        <v>303</v>
      </c>
    </row>
    <row spans="1:7" r="218">
      <c t="s" s="4" r="A218">
        <v>50</v>
      </c>
      <c t="n" s="6" r="B218">
        <v>0</v>
      </c>
      <c t="n" s="6" r="D218">
        <v>0</v>
      </c>
    </row>
    <row spans="1:7" r="219">
      <c t="s" s="4" r="A219">
        <v>51</v>
      </c>
      <c t="n" s="6" r="B219">
        <v>0</v>
      </c>
      <c t="n" s="6" r="D219">
        <v>0</v>
      </c>
    </row>
    <row spans="1:7" r="220">
      <c t="s" s="4" r="A220">
        <v>52</v>
      </c>
      <c t="n" s="6" r="B220">
        <v>2229</v>
      </c>
      <c t="n" s="6" r="D220">
        <v>2247</v>
      </c>
    </row>
    <row spans="1:7" r="221">
      <c t="s" s="4" r="A221">
        <v>53</v>
      </c>
      <c t="n" s="6" r="B221">
        <v>0</v>
      </c>
      <c t="n" s="6" r="D221">
        <v>0</v>
      </c>
    </row>
    <row spans="1:7" r="222">
      <c t="s" s="4" r="A222">
        <v>54</v>
      </c>
      <c t="n" s="6" r="B222">
        <v>0</v>
      </c>
      <c t="n" s="6" r="D222">
        <v>0</v>
      </c>
    </row>
    <row spans="1:7" r="223">
      <c t="s" s="4" r="A223">
        <v>380</v>
      </c>
      <c t="n" s="6" r="B223">
        <v>0</v>
      </c>
      <c t="n" s="6" r="D223">
        <v>0</v>
      </c>
    </row>
    <row spans="1:7" r="224">
      <c t="s" s="4" r="A224">
        <v>381</v>
      </c>
      <c t="n" s="6" r="B224">
        <v>180</v>
      </c>
      <c t="n" s="6" r="D224">
        <v>166</v>
      </c>
    </row>
    <row spans="1:7" r="225">
      <c t="s" s="4" r="A225">
        <v>55</v>
      </c>
      <c t="n" s="6" r="B225">
        <v>5</v>
      </c>
      <c t="n" s="6" r="D225">
        <v>3</v>
      </c>
    </row>
    <row spans="1:7" r="226">
      <c t="s" s="4" r="A226">
        <v>56</v>
      </c>
      <c t="n" s="6" r="B226">
        <v>2414</v>
      </c>
      <c t="n" s="6" r="D226">
        <v>2416</v>
      </c>
    </row>
    <row spans="1:7" r="227">
      <c t="s" s="4" r="A227">
        <v>66</v>
      </c>
      <c t="n" s="6" r="B227">
        <v>-1315</v>
      </c>
      <c t="n" s="6" r="D227">
        <v>-1359</v>
      </c>
    </row>
    <row spans="1:7" r="228">
      <c t="s" s="4" r="A228">
        <v>67</v>
      </c>
      <c t="n" s="7" r="B228">
        <v>1422</v>
      </c>
      <c t="n" s="7" r="D228">
        <v>136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7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6</v>
      </c>
      <c t="s" s="2" r="B1">
        <v>84</v>
      </c>
      <c t="s" s="2" r="D1">
        <v>1</v>
      </c>
    </row>
    <row spans="1:5" r="2">
      <c t="s" s="2" r="B2">
        <v>2</v>
      </c>
      <c t="s" s="2" r="C2">
        <v>85</v>
      </c>
      <c t="s" s="2" r="D2">
        <v>2</v>
      </c>
      <c t="s" s="2" r="E2">
        <v>85</v>
      </c>
    </row>
    <row spans="1:5" r="3">
      <c t="s" s="3" r="A3">
        <v>86</v>
      </c>
    </row>
    <row spans="1:5" r="4">
      <c t="s" s="4" r="A4">
        <v>387</v>
      </c>
      <c t="n" s="7" r="B4">
        <v>6888</v>
      </c>
      <c t="n" s="7" r="C4">
        <v>6144</v>
      </c>
      <c t="n" s="7" r="D4">
        <v>13466</v>
      </c>
      <c t="n" s="7" r="E4">
        <v>11963</v>
      </c>
    </row>
    <row spans="1:5" r="5">
      <c t="s" s="4" r="A5">
        <v>92</v>
      </c>
      <c t="n" s="6" r="B5">
        <v>2188</v>
      </c>
      <c t="n" s="6" r="C5">
        <v>1915</v>
      </c>
      <c t="n" s="6" r="D5">
        <v>4039</v>
      </c>
      <c t="n" s="6" r="E5">
        <v>3766</v>
      </c>
    </row>
    <row spans="1:5" r="6">
      <c t="s" s="4" r="A6">
        <v>93</v>
      </c>
      <c t="n" s="6" r="B6">
        <v>146</v>
      </c>
      <c t="n" s="6" r="C6">
        <v>120</v>
      </c>
      <c t="n" s="6" r="D6">
        <v>316</v>
      </c>
      <c t="n" s="6" r="E6">
        <v>228</v>
      </c>
    </row>
    <row spans="1:5" r="7">
      <c t="s" s="4" r="A7">
        <v>94</v>
      </c>
      <c t="n" s="6" r="B7">
        <v>9222</v>
      </c>
      <c t="n" s="6" r="C7">
        <v>8179</v>
      </c>
      <c t="n" s="6" r="D7">
        <v>17821</v>
      </c>
      <c t="n" s="6" r="E7">
        <v>15957</v>
      </c>
    </row>
    <row spans="1:5" r="8">
      <c t="s" s="3" r="A8">
        <v>95</v>
      </c>
    </row>
    <row spans="1:5" r="9">
      <c t="s" s="4" r="A9">
        <v>96</v>
      </c>
      <c t="n" s="6" r="B9">
        <v>1429</v>
      </c>
      <c t="n" s="6" r="C9">
        <v>1397</v>
      </c>
      <c t="n" s="6" r="D9">
        <v>2850</v>
      </c>
      <c t="n" s="6" r="E9">
        <v>2792</v>
      </c>
    </row>
    <row spans="1:5" r="10">
      <c t="s" s="4" r="A10">
        <v>97</v>
      </c>
      <c t="n" s="6" r="B10">
        <v>2619</v>
      </c>
      <c t="n" s="6" r="C10">
        <v>2661</v>
      </c>
      <c t="n" s="6" r="D10">
        <v>4993</v>
      </c>
      <c t="n" s="6" r="E10">
        <v>5340</v>
      </c>
    </row>
    <row spans="1:5" r="11">
      <c t="s" s="4" r="A11">
        <v>98</v>
      </c>
      <c t="n" s="6" r="B11">
        <v>2772</v>
      </c>
      <c t="n" s="6" r="C11">
        <v>2438</v>
      </c>
      <c t="n" s="6" r="D11">
        <v>5521</v>
      </c>
      <c t="n" s="6" r="E11">
        <v>4810</v>
      </c>
    </row>
    <row spans="1:5" r="12">
      <c t="s" s="4" r="A12">
        <v>99</v>
      </c>
      <c t="n" s="6" r="B12">
        <v>1575</v>
      </c>
      <c t="n" s="6" r="C12">
        <v>1075</v>
      </c>
      <c t="n" s="6" r="D12">
        <v>3127</v>
      </c>
      <c t="n" s="6" r="E12">
        <v>2162</v>
      </c>
    </row>
    <row spans="1:5" r="13">
      <c t="s" s="4" r="A13">
        <v>100</v>
      </c>
      <c t="n" s="6" r="B13">
        <v>59</v>
      </c>
      <c t="n" s="6" r="C13">
        <v>34</v>
      </c>
      <c t="n" s="6" r="D13">
        <v>95</v>
      </c>
      <c t="n" s="6" r="E13">
        <v>162</v>
      </c>
    </row>
    <row spans="1:5" r="14">
      <c t="s" s="4" r="A14">
        <v>101</v>
      </c>
      <c t="n" s="6" r="B14">
        <v>0</v>
      </c>
      <c t="n" s="6" r="C14">
        <v>-23</v>
      </c>
      <c t="n" s="6" r="D14">
        <v>-636</v>
      </c>
      <c t="n" s="6" r="E14">
        <v>-23</v>
      </c>
    </row>
    <row spans="1:5" r="15">
      <c t="s" s="4" r="A15">
        <v>102</v>
      </c>
      <c t="n" s="6" r="B15">
        <v>8454</v>
      </c>
      <c t="n" s="6" r="C15">
        <v>7582</v>
      </c>
      <c t="n" s="6" r="D15">
        <v>15950</v>
      </c>
      <c t="n" s="6" r="E15">
        <v>15243</v>
      </c>
    </row>
    <row spans="1:5" r="16">
      <c t="s" s="4" r="A16">
        <v>103</v>
      </c>
      <c t="n" s="6" r="B16">
        <v>768</v>
      </c>
      <c t="n" s="6" r="C16">
        <v>597</v>
      </c>
      <c t="n" s="6" r="D16">
        <v>1871</v>
      </c>
      <c t="n" s="6" r="E16">
        <v>714</v>
      </c>
    </row>
    <row spans="1:5" r="17">
      <c t="s" s="3" r="A17">
        <v>104</v>
      </c>
    </row>
    <row spans="1:5" r="18">
      <c t="s" s="4" r="A18">
        <v>105</v>
      </c>
      <c t="n" s="6" r="B18">
        <v>-368</v>
      </c>
      <c t="n" s="6" r="C18">
        <v>-257</v>
      </c>
      <c t="n" s="6" r="D18">
        <v>-707</v>
      </c>
      <c t="n" s="6" r="E18">
        <v>-518</v>
      </c>
    </row>
    <row spans="1:5" r="19">
      <c t="s" s="4" r="A19">
        <v>106</v>
      </c>
      <c t="n" s="6" r="B19">
        <v>-93</v>
      </c>
      <c t="n" s="6" r="C19">
        <v>-92</v>
      </c>
      <c t="n" s="6" r="D19">
        <v>-172</v>
      </c>
      <c t="n" s="6" r="E19">
        <v>-156</v>
      </c>
    </row>
    <row spans="1:5" r="20">
      <c t="s" s="4" r="A20">
        <v>107</v>
      </c>
      <c t="n" s="6" r="B20">
        <v>68</v>
      </c>
      <c t="n" s="6" r="C20">
        <v>114</v>
      </c>
      <c t="n" s="6" r="D20">
        <v>136</v>
      </c>
      <c t="n" s="6" r="E20">
        <v>226</v>
      </c>
    </row>
    <row spans="1:5" r="21">
      <c t="s" s="4" r="A21">
        <v>388</v>
      </c>
      <c t="n" s="6" r="B21">
        <v>-3</v>
      </c>
      <c t="n" s="6" r="C21">
        <v>1</v>
      </c>
      <c t="n" s="6" r="D21">
        <v>-5</v>
      </c>
      <c t="n" s="6" r="E21">
        <v>-7</v>
      </c>
    </row>
    <row spans="1:5" r="22">
      <c t="s" s="4" r="A22">
        <v>109</v>
      </c>
      <c t="n" s="6" r="B22">
        <v>-396</v>
      </c>
      <c t="n" s="6" r="C22">
        <v>-234</v>
      </c>
      <c t="n" s="6" r="D22">
        <v>-748</v>
      </c>
      <c t="n" s="6" r="E22">
        <v>-455</v>
      </c>
    </row>
    <row spans="1:5" r="23">
      <c t="s" s="4" r="A23">
        <v>389</v>
      </c>
      <c t="n" s="6" r="B23">
        <v>372</v>
      </c>
      <c t="n" s="6" r="C23">
        <v>363</v>
      </c>
      <c t="n" s="6" r="D23">
        <v>1123</v>
      </c>
      <c t="n" s="6" r="E23">
        <v>259</v>
      </c>
    </row>
    <row spans="1:5" r="24">
      <c t="s" s="4" r="A24">
        <v>111</v>
      </c>
      <c t="n" s="6" r="B24">
        <v>-147</v>
      </c>
      <c t="n" s="6" r="C24">
        <v>-2</v>
      </c>
      <c t="n" s="6" r="D24">
        <v>-419</v>
      </c>
      <c t="n" s="6" r="E24">
        <v>39</v>
      </c>
    </row>
    <row spans="1:5" r="25">
      <c t="s" s="4" r="A25">
        <v>390</v>
      </c>
      <c t="n" s="6" r="B25">
        <v>0</v>
      </c>
      <c t="n" s="6" r="C25">
        <v>0</v>
      </c>
      <c t="n" s="6" r="D25">
        <v>0</v>
      </c>
      <c t="n" s="6" r="E25">
        <v>0</v>
      </c>
    </row>
    <row spans="1:5" r="26">
      <c t="s" s="4" r="A26">
        <v>112</v>
      </c>
      <c t="n" s="6" r="B26">
        <v>225</v>
      </c>
      <c t="n" s="6" r="C26">
        <v>361</v>
      </c>
      <c t="n" s="6" r="D26">
        <v>704</v>
      </c>
      <c t="n" s="6" r="E26">
        <v>298</v>
      </c>
    </row>
    <row spans="1:5" r="27">
      <c t="s" s="4" r="A27">
        <v>113</v>
      </c>
      <c t="n" s="6" r="B27">
        <v>-14</v>
      </c>
      <c t="n" s="6" r="C27">
        <v>-14</v>
      </c>
      <c t="n" s="6" r="D27">
        <v>-28</v>
      </c>
      <c t="n" s="6" r="E27">
        <v>-28</v>
      </c>
    </row>
    <row spans="1:5" r="28">
      <c t="s" s="4" r="A28">
        <v>114</v>
      </c>
      <c t="n" s="6" r="B28">
        <v>211</v>
      </c>
      <c t="n" s="6" r="C28">
        <v>347</v>
      </c>
      <c t="n" s="6" r="D28">
        <v>676</v>
      </c>
      <c t="n" s="6" r="E28">
        <v>270</v>
      </c>
    </row>
    <row spans="1:5" r="29">
      <c t="s" s="4" r="A29">
        <v>115</v>
      </c>
      <c t="n" s="6" r="B29">
        <v>3</v>
      </c>
      <c t="n" s="6" r="C29">
        <v>0</v>
      </c>
      <c t="n" s="6" r="D29">
        <v>0</v>
      </c>
      <c t="n" s="6" r="E29">
        <v>0</v>
      </c>
    </row>
    <row spans="1:5" r="30">
      <c t="s" s="4" r="A30">
        <v>118</v>
      </c>
      <c t="n" s="6" r="B30">
        <v>228</v>
      </c>
      <c t="n" s="6" r="C30">
        <v>361</v>
      </c>
      <c t="n" s="6" r="D30">
        <v>704</v>
      </c>
      <c t="n" s="6" r="E30">
        <v>298</v>
      </c>
    </row>
    <row spans="1:5" r="31">
      <c t="s" s="4" r="A31">
        <v>382</v>
      </c>
    </row>
    <row spans="1:5" r="32">
      <c t="s" s="3" r="A32">
        <v>86</v>
      </c>
    </row>
    <row spans="1:5" r="33">
      <c t="s" s="4" r="A33">
        <v>387</v>
      </c>
      <c t="n" s="6" r="B33">
        <v>-203</v>
      </c>
      <c t="n" s="6" r="C33">
        <v>-145</v>
      </c>
      <c t="n" s="6" r="D33">
        <v>-375</v>
      </c>
      <c t="n" s="6" r="E33">
        <v>-277</v>
      </c>
    </row>
    <row spans="1:5" r="34">
      <c t="s" s="4" r="A34">
        <v>92</v>
      </c>
      <c t="n" s="6" r="B34">
        <v>-110</v>
      </c>
      <c t="n" s="6" r="C34">
        <v>-119</v>
      </c>
      <c t="n" s="6" r="D34">
        <v>-240</v>
      </c>
      <c t="n" s="6" r="E34">
        <v>-195</v>
      </c>
    </row>
    <row spans="1:5" r="35">
      <c t="s" s="4" r="A35">
        <v>93</v>
      </c>
      <c t="n" s="6" r="B35">
        <v>-5</v>
      </c>
      <c t="n" s="6" r="C35">
        <v>-4</v>
      </c>
      <c t="n" s="6" r="D35">
        <v>-9</v>
      </c>
      <c t="n" s="6" r="E35">
        <v>-7</v>
      </c>
    </row>
    <row spans="1:5" r="36">
      <c t="s" s="4" r="A36">
        <v>94</v>
      </c>
      <c t="n" s="6" r="B36">
        <v>-318</v>
      </c>
      <c t="n" s="6" r="C36">
        <v>-268</v>
      </c>
      <c t="n" s="6" r="D36">
        <v>-624</v>
      </c>
      <c t="n" s="6" r="E36">
        <v>-479</v>
      </c>
    </row>
    <row spans="1:5" r="37">
      <c t="s" s="3" r="A37">
        <v>95</v>
      </c>
    </row>
    <row spans="1:5" r="38">
      <c t="s" s="4" r="A38">
        <v>96</v>
      </c>
      <c t="n" s="6" r="B38">
        <v>0</v>
      </c>
      <c t="n" s="6" r="C38">
        <v>0</v>
      </c>
      <c t="n" s="6" r="D38">
        <v>0</v>
      </c>
      <c t="n" s="6" r="E38">
        <v>0</v>
      </c>
    </row>
    <row spans="1:5" r="39">
      <c t="s" s="4" r="A39">
        <v>97</v>
      </c>
      <c t="n" s="6" r="B39">
        <v>-109</v>
      </c>
      <c t="n" s="6" r="C39">
        <v>-119</v>
      </c>
      <c t="n" s="6" r="D39">
        <v>-239</v>
      </c>
      <c t="n" s="6" r="E39">
        <v>-195</v>
      </c>
    </row>
    <row spans="1:5" r="40">
      <c t="s" s="4" r="A40">
        <v>98</v>
      </c>
      <c t="n" s="6" r="B40">
        <v>-209</v>
      </c>
      <c t="n" s="6" r="C40">
        <v>-149</v>
      </c>
      <c t="n" s="6" r="D40">
        <v>-385</v>
      </c>
      <c t="n" s="6" r="E40">
        <v>-284</v>
      </c>
    </row>
    <row spans="1:5" r="41">
      <c t="s" s="4" r="A41">
        <v>99</v>
      </c>
      <c t="n" s="6" r="B41">
        <v>0</v>
      </c>
      <c t="n" s="6" r="C41">
        <v>0</v>
      </c>
      <c t="n" s="6" r="D41">
        <v>0</v>
      </c>
      <c t="n" s="6" r="E41">
        <v>0</v>
      </c>
    </row>
    <row spans="1:5" r="42">
      <c t="s" s="4" r="A42">
        <v>100</v>
      </c>
      <c t="n" s="6" r="B42">
        <v>0</v>
      </c>
      <c t="n" s="6" r="C42">
        <v>0</v>
      </c>
      <c t="n" s="6" r="D42">
        <v>0</v>
      </c>
      <c t="n" s="6" r="E42">
        <v>0</v>
      </c>
    </row>
    <row spans="1:5" r="43">
      <c t="s" s="4" r="A43">
        <v>101</v>
      </c>
      <c t="n" s="6" r="C43">
        <v>0</v>
      </c>
      <c t="n" s="6" r="D43">
        <v>0</v>
      </c>
      <c t="n" s="6" r="E43">
        <v>0</v>
      </c>
    </row>
    <row spans="1:5" r="44">
      <c t="s" s="4" r="A44">
        <v>102</v>
      </c>
      <c t="n" s="6" r="B44">
        <v>-318</v>
      </c>
      <c t="n" s="6" r="C44">
        <v>-268</v>
      </c>
      <c t="n" s="6" r="D44">
        <v>-624</v>
      </c>
      <c t="n" s="6" r="E44">
        <v>-479</v>
      </c>
    </row>
    <row spans="1:5" r="45">
      <c t="s" s="4" r="A45">
        <v>103</v>
      </c>
      <c t="n" s="6" r="B45">
        <v>0</v>
      </c>
      <c t="n" s="6" r="C45">
        <v>0</v>
      </c>
      <c t="n" s="6" r="D45">
        <v>0</v>
      </c>
      <c t="n" s="6" r="E45">
        <v>0</v>
      </c>
    </row>
    <row spans="1:5" r="46">
      <c t="s" s="3" r="A46">
        <v>104</v>
      </c>
    </row>
    <row spans="1:5" r="47">
      <c t="s" s="4" r="A47">
        <v>105</v>
      </c>
      <c t="n" s="6" r="B47">
        <v>0</v>
      </c>
      <c t="n" s="6" r="C47">
        <v>0</v>
      </c>
      <c t="n" s="6" r="D47">
        <v>0</v>
      </c>
      <c t="n" s="6" r="E47">
        <v>0</v>
      </c>
    </row>
    <row spans="1:5" r="48">
      <c t="s" s="4" r="A48">
        <v>106</v>
      </c>
      <c t="n" s="6" r="B48">
        <v>0</v>
      </c>
      <c t="n" s="6" r="C48">
        <v>0</v>
      </c>
      <c t="n" s="6" r="D48">
        <v>0</v>
      </c>
      <c t="n" s="6" r="E48">
        <v>0</v>
      </c>
    </row>
    <row spans="1:5" r="49">
      <c t="s" s="4" r="A49">
        <v>107</v>
      </c>
      <c t="n" s="6" r="B49">
        <v>0</v>
      </c>
      <c t="n" s="6" r="C49">
        <v>0</v>
      </c>
      <c t="n" s="6" r="D49">
        <v>0</v>
      </c>
      <c t="n" s="6" r="E49">
        <v>0</v>
      </c>
    </row>
    <row spans="1:5" r="50">
      <c t="s" s="4" r="A50">
        <v>388</v>
      </c>
      <c t="n" s="6" r="B50">
        <v>0</v>
      </c>
      <c t="n" s="6" r="C50">
        <v>0</v>
      </c>
      <c t="n" s="6" r="D50">
        <v>0</v>
      </c>
      <c t="n" s="6" r="E50">
        <v>0</v>
      </c>
    </row>
    <row spans="1:5" r="51">
      <c t="s" s="4" r="A51">
        <v>109</v>
      </c>
      <c t="n" s="6" r="B51">
        <v>0</v>
      </c>
      <c t="n" s="6" r="C51">
        <v>0</v>
      </c>
      <c t="n" s="6" r="D51">
        <v>0</v>
      </c>
      <c t="n" s="6" r="E51">
        <v>0</v>
      </c>
    </row>
    <row spans="1:5" r="52">
      <c t="s" s="4" r="A52">
        <v>389</v>
      </c>
      <c t="n" s="6" r="B52">
        <v>0</v>
      </c>
      <c t="n" s="6" r="C52">
        <v>0</v>
      </c>
      <c t="n" s="6" r="D52">
        <v>0</v>
      </c>
      <c t="n" s="6" r="E52">
        <v>0</v>
      </c>
    </row>
    <row spans="1:5" r="53">
      <c t="s" s="4" r="A53">
        <v>111</v>
      </c>
      <c t="n" s="6" r="B53">
        <v>0</v>
      </c>
      <c t="n" s="6" r="D53">
        <v>0</v>
      </c>
    </row>
    <row spans="1:5" r="54">
      <c t="s" s="4" r="A54">
        <v>390</v>
      </c>
      <c t="n" s="6" r="B54">
        <v>-838</v>
      </c>
      <c t="n" s="6" r="C54">
        <v>-1002</v>
      </c>
      <c t="n" s="6" r="D54">
        <v>-2131</v>
      </c>
      <c t="n" s="6" r="E54">
        <v>-1136</v>
      </c>
    </row>
    <row spans="1:5" r="55">
      <c t="s" s="4" r="A55">
        <v>112</v>
      </c>
      <c t="n" s="6" r="B55">
        <v>-838</v>
      </c>
      <c t="n" s="6" r="C55">
        <v>-1002</v>
      </c>
      <c t="n" s="6" r="D55">
        <v>-2131</v>
      </c>
      <c t="n" s="6" r="E55">
        <v>-1136</v>
      </c>
    </row>
    <row spans="1:5" r="56">
      <c t="s" s="4" r="A56">
        <v>113</v>
      </c>
      <c t="n" s="6" r="B56">
        <v>0</v>
      </c>
      <c t="n" s="6" r="C56">
        <v>0</v>
      </c>
      <c t="n" s="6" r="D56">
        <v>0</v>
      </c>
      <c t="n" s="6" r="E56">
        <v>0</v>
      </c>
    </row>
    <row spans="1:5" r="57">
      <c t="s" s="4" r="A57">
        <v>114</v>
      </c>
      <c t="n" s="6" r="B57">
        <v>-838</v>
      </c>
      <c t="n" s="6" r="C57">
        <v>-1002</v>
      </c>
      <c t="n" s="6" r="D57">
        <v>-2131</v>
      </c>
      <c t="n" s="6" r="E57">
        <v>-1136</v>
      </c>
    </row>
    <row spans="1:5" r="58">
      <c t="s" s="4" r="A58">
        <v>115</v>
      </c>
      <c t="n" s="6" r="B58">
        <v>-6</v>
      </c>
      <c t="n" s="6" r="C58">
        <v>0</v>
      </c>
      <c t="n" s="6" r="D58">
        <v>0</v>
      </c>
      <c t="n" s="6" r="E58">
        <v>0</v>
      </c>
    </row>
    <row spans="1:5" r="59">
      <c t="s" s="4" r="A59">
        <v>118</v>
      </c>
      <c t="n" s="6" r="B59">
        <v>-844</v>
      </c>
      <c t="n" s="6" r="C59">
        <v>-1002</v>
      </c>
      <c t="n" s="6" r="D59">
        <v>-2131</v>
      </c>
      <c t="n" s="6" r="E59">
        <v>-1136</v>
      </c>
    </row>
    <row spans="1:5" r="60">
      <c t="s" s="4" r="A60">
        <v>383</v>
      </c>
    </row>
    <row spans="1:5" r="61">
      <c t="s" s="3" r="A61">
        <v>86</v>
      </c>
    </row>
    <row spans="1:5" r="62">
      <c t="s" s="4" r="A62">
        <v>387</v>
      </c>
      <c t="n" s="6" r="B62">
        <v>0</v>
      </c>
      <c t="n" s="6" r="C62">
        <v>0</v>
      </c>
      <c t="n" s="6" r="D62">
        <v>0</v>
      </c>
      <c t="n" s="6" r="E62">
        <v>0</v>
      </c>
    </row>
    <row spans="1:5" r="63">
      <c t="s" s="4" r="A63">
        <v>92</v>
      </c>
      <c t="n" s="6" r="B63">
        <v>0</v>
      </c>
      <c t="n" s="6" r="C63">
        <v>0</v>
      </c>
      <c t="n" s="6" r="D63">
        <v>0</v>
      </c>
      <c t="n" s="6" r="E63">
        <v>0</v>
      </c>
    </row>
    <row spans="1:5" r="64">
      <c t="s" s="4" r="A64">
        <v>93</v>
      </c>
      <c t="n" s="6" r="B64">
        <v>0</v>
      </c>
      <c t="n" s="6" r="C64">
        <v>0</v>
      </c>
      <c t="n" s="6" r="D64">
        <v>0</v>
      </c>
      <c t="n" s="6" r="E64">
        <v>0</v>
      </c>
    </row>
    <row spans="1:5" r="65">
      <c t="s" s="4" r="A65">
        <v>94</v>
      </c>
      <c t="n" s="6" r="B65">
        <v>0</v>
      </c>
      <c t="n" s="6" r="C65">
        <v>0</v>
      </c>
      <c t="n" s="6" r="D65">
        <v>0</v>
      </c>
      <c t="n" s="6" r="E65">
        <v>0</v>
      </c>
    </row>
    <row spans="1:5" r="66">
      <c t="s" s="3" r="A66">
        <v>95</v>
      </c>
    </row>
    <row spans="1:5" r="67">
      <c t="s" s="4" r="A67">
        <v>96</v>
      </c>
      <c t="n" s="6" r="B67">
        <v>0</v>
      </c>
      <c t="n" s="6" r="C67">
        <v>0</v>
      </c>
      <c t="n" s="6" r="D67">
        <v>0</v>
      </c>
      <c t="n" s="6" r="E67">
        <v>0</v>
      </c>
    </row>
    <row spans="1:5" r="68">
      <c t="s" s="4" r="A68">
        <v>97</v>
      </c>
      <c t="n" s="6" r="B68">
        <v>0</v>
      </c>
      <c t="n" s="6" r="C68">
        <v>0</v>
      </c>
      <c t="n" s="6" r="D68">
        <v>0</v>
      </c>
      <c t="n" s="6" r="E68">
        <v>0</v>
      </c>
    </row>
    <row spans="1:5" r="69">
      <c t="s" s="4" r="A69">
        <v>98</v>
      </c>
      <c t="n" s="6" r="B69">
        <v>0</v>
      </c>
      <c t="n" s="6" r="C69">
        <v>0</v>
      </c>
      <c t="n" s="6" r="D69">
        <v>0</v>
      </c>
      <c t="n" s="6" r="E69">
        <v>0</v>
      </c>
    </row>
    <row spans="1:5" r="70">
      <c t="s" s="4" r="A70">
        <v>99</v>
      </c>
      <c t="n" s="6" r="B70">
        <v>0</v>
      </c>
      <c t="n" s="6" r="C70">
        <v>0</v>
      </c>
      <c t="n" s="6" r="D70">
        <v>0</v>
      </c>
      <c t="n" s="6" r="E70">
        <v>0</v>
      </c>
    </row>
    <row spans="1:5" r="71">
      <c t="s" s="4" r="A71">
        <v>100</v>
      </c>
      <c t="n" s="6" r="B71">
        <v>0</v>
      </c>
      <c t="n" s="6" r="C71">
        <v>0</v>
      </c>
      <c t="n" s="6" r="D71">
        <v>0</v>
      </c>
      <c t="n" s="6" r="E71">
        <v>0</v>
      </c>
    </row>
    <row spans="1:5" r="72">
      <c t="s" s="4" r="A72">
        <v>101</v>
      </c>
      <c t="n" s="6" r="C72">
        <v>0</v>
      </c>
      <c t="n" s="6" r="D72">
        <v>0</v>
      </c>
      <c t="n" s="6" r="E72">
        <v>0</v>
      </c>
    </row>
    <row spans="1:5" r="73">
      <c t="s" s="4" r="A73">
        <v>102</v>
      </c>
      <c t="n" s="6" r="B73">
        <v>0</v>
      </c>
      <c t="n" s="6" r="C73">
        <v>0</v>
      </c>
      <c t="n" s="6" r="D73">
        <v>0</v>
      </c>
      <c t="n" s="6" r="E73">
        <v>0</v>
      </c>
    </row>
    <row spans="1:5" r="74">
      <c t="s" s="4" r="A74">
        <v>103</v>
      </c>
      <c t="n" s="6" r="B74">
        <v>0</v>
      </c>
      <c t="n" s="6" r="C74">
        <v>0</v>
      </c>
      <c t="n" s="6" r="D74">
        <v>0</v>
      </c>
      <c t="n" s="6" r="E74">
        <v>0</v>
      </c>
    </row>
    <row spans="1:5" r="75">
      <c t="s" s="3" r="A75">
        <v>104</v>
      </c>
    </row>
    <row spans="1:5" r="76">
      <c t="s" s="4" r="A76">
        <v>105</v>
      </c>
      <c t="n" s="6" r="B76">
        <v>0</v>
      </c>
      <c t="n" s="6" r="C76">
        <v>0</v>
      </c>
      <c t="n" s="6" r="D76">
        <v>0</v>
      </c>
      <c t="n" s="6" r="E76">
        <v>0</v>
      </c>
    </row>
    <row spans="1:5" r="77">
      <c t="s" s="4" r="A77">
        <v>106</v>
      </c>
      <c t="n" s="6" r="B77">
        <v>0</v>
      </c>
      <c t="n" s="6" r="C77">
        <v>0</v>
      </c>
      <c t="n" s="6" r="D77">
        <v>0</v>
      </c>
      <c t="n" s="6" r="E77">
        <v>0</v>
      </c>
    </row>
    <row spans="1:5" r="78">
      <c t="s" s="4" r="A78">
        <v>107</v>
      </c>
      <c t="n" s="6" r="B78">
        <v>0</v>
      </c>
      <c t="n" s="6" r="C78">
        <v>0</v>
      </c>
      <c t="n" s="6" r="D78">
        <v>0</v>
      </c>
      <c t="n" s="6" r="E78">
        <v>0</v>
      </c>
    </row>
    <row spans="1:5" r="79">
      <c t="s" s="4" r="A79">
        <v>388</v>
      </c>
      <c t="n" s="6" r="B79">
        <v>0</v>
      </c>
      <c t="n" s="6" r="C79">
        <v>0</v>
      </c>
      <c t="n" s="6" r="D79">
        <v>0</v>
      </c>
      <c t="n" s="6" r="E79">
        <v>0</v>
      </c>
    </row>
    <row spans="1:5" r="80">
      <c t="s" s="4" r="A80">
        <v>109</v>
      </c>
      <c t="n" s="6" r="B80">
        <v>0</v>
      </c>
      <c t="n" s="6" r="C80">
        <v>0</v>
      </c>
      <c t="n" s="6" r="D80">
        <v>0</v>
      </c>
      <c t="n" s="6" r="E80">
        <v>0</v>
      </c>
    </row>
    <row spans="1:5" r="81">
      <c t="s" s="4" r="A81">
        <v>389</v>
      </c>
      <c t="n" s="6" r="B81">
        <v>0</v>
      </c>
      <c t="n" s="6" r="C81">
        <v>0</v>
      </c>
      <c t="n" s="6" r="D81">
        <v>0</v>
      </c>
      <c t="n" s="6" r="E81">
        <v>0</v>
      </c>
    </row>
    <row spans="1:5" r="82">
      <c t="s" s="4" r="A82">
        <v>111</v>
      </c>
      <c t="n" s="6" r="B82">
        <v>0</v>
      </c>
      <c t="n" s="6" r="D82">
        <v>0</v>
      </c>
    </row>
    <row spans="1:5" r="83">
      <c t="s" s="4" r="A83">
        <v>390</v>
      </c>
      <c t="n" s="6" r="B83">
        <v>225</v>
      </c>
      <c t="n" s="6" r="C83">
        <v>361</v>
      </c>
      <c t="n" s="6" r="D83">
        <v>704</v>
      </c>
      <c t="n" s="6" r="E83">
        <v>298</v>
      </c>
    </row>
    <row spans="1:5" r="84">
      <c t="s" s="4" r="A84">
        <v>112</v>
      </c>
      <c t="n" s="6" r="B84">
        <v>225</v>
      </c>
      <c t="n" s="6" r="C84">
        <v>361</v>
      </c>
      <c t="n" s="6" r="D84">
        <v>704</v>
      </c>
      <c t="n" s="6" r="E84">
        <v>298</v>
      </c>
    </row>
    <row spans="1:5" r="85">
      <c t="s" s="4" r="A85">
        <v>113</v>
      </c>
      <c t="n" s="6" r="B85">
        <v>-14</v>
      </c>
      <c t="n" s="6" r="C85">
        <v>-14</v>
      </c>
      <c t="n" s="6" r="D85">
        <v>-28</v>
      </c>
      <c t="n" s="6" r="E85">
        <v>-28</v>
      </c>
    </row>
    <row spans="1:5" r="86">
      <c t="s" s="4" r="A86">
        <v>114</v>
      </c>
      <c t="n" s="6" r="B86">
        <v>211</v>
      </c>
      <c t="n" s="6" r="C86">
        <v>347</v>
      </c>
      <c t="n" s="6" r="D86">
        <v>676</v>
      </c>
      <c t="n" s="6" r="E86">
        <v>270</v>
      </c>
    </row>
    <row spans="1:5" r="87">
      <c t="s" s="4" r="A87">
        <v>115</v>
      </c>
      <c t="n" s="6" r="B87">
        <v>3</v>
      </c>
      <c t="n" s="6" r="C87">
        <v>0</v>
      </c>
      <c t="n" s="6" r="D87">
        <v>0</v>
      </c>
      <c t="n" s="6" r="E87">
        <v>0</v>
      </c>
    </row>
    <row spans="1:5" r="88">
      <c t="s" s="4" r="A88">
        <v>118</v>
      </c>
      <c t="n" s="6" r="B88">
        <v>228</v>
      </c>
      <c t="n" s="6" r="C88">
        <v>361</v>
      </c>
      <c t="n" s="6" r="D88">
        <v>704</v>
      </c>
      <c t="n" s="6" r="E88">
        <v>298</v>
      </c>
    </row>
    <row spans="1:5" r="89">
      <c t="s" s="4" r="A89">
        <v>372</v>
      </c>
    </row>
    <row spans="1:5" r="90">
      <c t="s" s="3" r="A90">
        <v>86</v>
      </c>
    </row>
    <row spans="1:5" r="91">
      <c t="s" s="4" r="A91">
        <v>387</v>
      </c>
      <c t="n" s="6" r="B91">
        <v>0</v>
      </c>
      <c t="n" s="6" r="C91">
        <v>0</v>
      </c>
      <c t="n" s="6" r="D91">
        <v>0</v>
      </c>
      <c t="n" s="6" r="E91">
        <v>0</v>
      </c>
    </row>
    <row spans="1:5" r="92">
      <c t="s" s="4" r="A92">
        <v>92</v>
      </c>
      <c t="n" s="6" r="B92">
        <v>0</v>
      </c>
      <c t="n" s="6" r="C92">
        <v>0</v>
      </c>
      <c t="n" s="6" r="D92">
        <v>0</v>
      </c>
      <c t="n" s="6" r="E92">
        <v>0</v>
      </c>
    </row>
    <row spans="1:5" r="93">
      <c t="s" s="4" r="A93">
        <v>93</v>
      </c>
      <c t="n" s="6" r="B93">
        <v>0</v>
      </c>
      <c t="n" s="6" r="C93">
        <v>0</v>
      </c>
      <c t="n" s="6" r="D93">
        <v>0</v>
      </c>
      <c t="n" s="6" r="E93">
        <v>0</v>
      </c>
    </row>
    <row spans="1:5" r="94">
      <c t="s" s="4" r="A94">
        <v>94</v>
      </c>
      <c t="n" s="6" r="B94">
        <v>0</v>
      </c>
      <c t="n" s="6" r="C94">
        <v>0</v>
      </c>
      <c t="n" s="6" r="D94">
        <v>0</v>
      </c>
      <c t="n" s="6" r="E94">
        <v>0</v>
      </c>
    </row>
    <row spans="1:5" r="95">
      <c t="s" s="3" r="A95">
        <v>95</v>
      </c>
    </row>
    <row spans="1:5" r="96">
      <c t="s" s="4" r="A96">
        <v>96</v>
      </c>
      <c t="n" s="6" r="B96">
        <v>0</v>
      </c>
      <c t="n" s="6" r="C96">
        <v>0</v>
      </c>
      <c t="n" s="6" r="D96">
        <v>0</v>
      </c>
      <c t="n" s="6" r="E96">
        <v>0</v>
      </c>
    </row>
    <row spans="1:5" r="97">
      <c t="s" s="4" r="A97">
        <v>97</v>
      </c>
      <c t="n" s="6" r="B97">
        <v>0</v>
      </c>
      <c t="n" s="6" r="C97">
        <v>0</v>
      </c>
      <c t="n" s="6" r="D97">
        <v>0</v>
      </c>
      <c t="n" s="6" r="E97">
        <v>0</v>
      </c>
    </row>
    <row spans="1:5" r="98">
      <c t="s" s="4" r="A98">
        <v>98</v>
      </c>
      <c t="n" s="6" r="B98">
        <v>0</v>
      </c>
      <c t="n" s="6" r="C98">
        <v>0</v>
      </c>
      <c t="n" s="6" r="D98">
        <v>0</v>
      </c>
      <c t="n" s="6" r="E98">
        <v>0</v>
      </c>
    </row>
    <row spans="1:5" r="99">
      <c t="s" s="4" r="A99">
        <v>99</v>
      </c>
      <c t="n" s="6" r="B99">
        <v>0</v>
      </c>
      <c t="n" s="6" r="C99">
        <v>0</v>
      </c>
      <c t="n" s="6" r="D99">
        <v>0</v>
      </c>
      <c t="n" s="6" r="E99">
        <v>0</v>
      </c>
    </row>
    <row spans="1:5" r="100">
      <c t="s" s="4" r="A100">
        <v>100</v>
      </c>
      <c t="n" s="6" r="B100">
        <v>0</v>
      </c>
      <c t="n" s="6" r="C100">
        <v>0</v>
      </c>
      <c t="n" s="6" r="D100">
        <v>0</v>
      </c>
      <c t="n" s="6" r="E100">
        <v>0</v>
      </c>
    </row>
    <row spans="1:5" r="101">
      <c t="s" s="4" r="A101">
        <v>101</v>
      </c>
      <c t="n" s="6" r="C101">
        <v>0</v>
      </c>
      <c t="n" s="6" r="D101">
        <v>0</v>
      </c>
      <c t="n" s="6" r="E101">
        <v>0</v>
      </c>
    </row>
    <row spans="1:5" r="102">
      <c t="s" s="4" r="A102">
        <v>102</v>
      </c>
      <c t="n" s="6" r="B102">
        <v>0</v>
      </c>
      <c t="n" s="6" r="C102">
        <v>0</v>
      </c>
      <c t="n" s="6" r="D102">
        <v>0</v>
      </c>
      <c t="n" s="6" r="E102">
        <v>0</v>
      </c>
    </row>
    <row spans="1:5" r="103">
      <c t="s" s="4" r="A103">
        <v>103</v>
      </c>
      <c t="n" s="6" r="B103">
        <v>0</v>
      </c>
      <c t="n" s="6" r="C103">
        <v>0</v>
      </c>
      <c t="n" s="6" r="D103">
        <v>0</v>
      </c>
      <c t="n" s="6" r="E103">
        <v>0</v>
      </c>
    </row>
    <row spans="1:5" r="104">
      <c t="s" s="3" r="A104">
        <v>104</v>
      </c>
    </row>
    <row spans="1:5" r="105">
      <c t="s" s="4" r="A105">
        <v>105</v>
      </c>
      <c t="n" s="6" r="B105">
        <v>-304</v>
      </c>
      <c t="n" s="6" r="C105">
        <v>-201</v>
      </c>
      <c t="n" s="6" r="D105">
        <v>-578</v>
      </c>
      <c t="n" s="6" r="E105">
        <v>-401</v>
      </c>
    </row>
    <row spans="1:5" r="106">
      <c t="s" s="4" r="A106">
        <v>106</v>
      </c>
      <c t="n" s="6" r="B106">
        <v>-93</v>
      </c>
      <c t="n" s="6" r="C106">
        <v>-92</v>
      </c>
      <c t="n" s="6" r="D106">
        <v>-172</v>
      </c>
      <c t="n" s="6" r="E106">
        <v>-156</v>
      </c>
    </row>
    <row spans="1:5" r="107">
      <c t="s" s="4" r="A107">
        <v>107</v>
      </c>
      <c t="n" s="6" r="B107">
        <v>8</v>
      </c>
      <c t="n" s="6" r="C107">
        <v>0</v>
      </c>
      <c t="n" s="6" r="D107">
        <v>16</v>
      </c>
      <c t="n" s="6" r="E107">
        <v>0</v>
      </c>
    </row>
    <row spans="1:5" r="108">
      <c t="s" s="4" r="A108">
        <v>388</v>
      </c>
      <c t="n" s="6" r="B108">
        <v>0</v>
      </c>
      <c t="n" s="6" r="C108">
        <v>0</v>
      </c>
      <c t="n" s="6" r="D108">
        <v>0</v>
      </c>
      <c t="n" s="6" r="E108">
        <v>-8</v>
      </c>
    </row>
    <row spans="1:5" r="109">
      <c t="s" s="4" r="A109">
        <v>109</v>
      </c>
      <c t="n" s="6" r="B109">
        <v>-389</v>
      </c>
      <c t="n" s="6" r="C109">
        <v>-293</v>
      </c>
      <c t="n" s="6" r="D109">
        <v>-734</v>
      </c>
      <c t="n" s="6" r="E109">
        <v>-565</v>
      </c>
    </row>
    <row spans="1:5" r="110">
      <c t="s" s="4" r="A110">
        <v>389</v>
      </c>
      <c t="n" s="6" r="B110">
        <v>-389</v>
      </c>
      <c t="n" s="6" r="C110">
        <v>-293</v>
      </c>
      <c t="n" s="6" r="D110">
        <v>-734</v>
      </c>
      <c t="n" s="6" r="E110">
        <v>-565</v>
      </c>
    </row>
    <row spans="1:5" r="111">
      <c t="s" s="4" r="A111">
        <v>111</v>
      </c>
      <c t="n" s="6" r="B111">
        <v>0</v>
      </c>
      <c t="n" s="6" r="D111">
        <v>0</v>
      </c>
    </row>
    <row spans="1:5" r="112">
      <c t="s" s="4" r="A112">
        <v>390</v>
      </c>
      <c t="n" s="6" r="B112">
        <v>614</v>
      </c>
      <c t="n" s="6" r="C112">
        <v>654</v>
      </c>
      <c t="n" s="6" r="D112">
        <v>1438</v>
      </c>
      <c t="n" s="6" r="E112">
        <v>863</v>
      </c>
    </row>
    <row spans="1:5" r="113">
      <c t="s" s="4" r="A113">
        <v>112</v>
      </c>
      <c t="n" s="6" r="B113">
        <v>225</v>
      </c>
      <c t="n" s="6" r="C113">
        <v>361</v>
      </c>
      <c t="n" s="6" r="D113">
        <v>704</v>
      </c>
      <c t="n" s="6" r="E113">
        <v>298</v>
      </c>
    </row>
    <row spans="1:5" r="114">
      <c t="s" s="4" r="A114">
        <v>113</v>
      </c>
      <c t="n" s="6" r="B114">
        <v>0</v>
      </c>
      <c t="n" s="6" r="C114">
        <v>0</v>
      </c>
      <c t="n" s="6" r="D114">
        <v>0</v>
      </c>
      <c t="n" s="6" r="E114">
        <v>0</v>
      </c>
    </row>
    <row spans="1:5" r="115">
      <c t="s" s="4" r="A115">
        <v>114</v>
      </c>
      <c t="n" s="6" r="B115">
        <v>225</v>
      </c>
      <c t="n" s="6" r="C115">
        <v>361</v>
      </c>
      <c t="n" s="6" r="D115">
        <v>704</v>
      </c>
      <c t="n" s="6" r="E115">
        <v>298</v>
      </c>
    </row>
    <row spans="1:5" r="116">
      <c t="s" s="4" r="A116">
        <v>115</v>
      </c>
      <c t="n" s="6" r="B116">
        <v>3</v>
      </c>
      <c t="n" s="6" r="C116">
        <v>0</v>
      </c>
      <c t="n" s="6" r="D116">
        <v>0</v>
      </c>
      <c t="n" s="6" r="E116">
        <v>0</v>
      </c>
    </row>
    <row spans="1:5" r="117">
      <c t="s" s="4" r="A117">
        <v>118</v>
      </c>
      <c t="n" s="6" r="B117">
        <v>228</v>
      </c>
      <c t="n" s="6" r="C117">
        <v>361</v>
      </c>
      <c t="n" s="6" r="D117">
        <v>704</v>
      </c>
      <c t="n" s="6" r="E117">
        <v>298</v>
      </c>
    </row>
    <row spans="1:5" r="118">
      <c t="s" s="4" r="A118">
        <v>384</v>
      </c>
    </row>
    <row spans="1:5" r="119">
      <c t="s" s="3" r="A119">
        <v>86</v>
      </c>
    </row>
    <row spans="1:5" r="120">
      <c t="s" s="4" r="A120">
        <v>387</v>
      </c>
      <c t="n" s="6" r="B120">
        <v>6574</v>
      </c>
      <c t="n" s="6" r="C120">
        <v>5879</v>
      </c>
      <c t="n" s="6" r="D120">
        <v>12861</v>
      </c>
      <c t="n" s="6" r="E120">
        <v>11441</v>
      </c>
    </row>
    <row spans="1:5" r="121">
      <c t="s" s="4" r="A121">
        <v>92</v>
      </c>
      <c t="n" s="6" r="B121">
        <v>2298</v>
      </c>
      <c t="n" s="6" r="C121">
        <v>2034</v>
      </c>
      <c t="n" s="6" r="D121">
        <v>4279</v>
      </c>
      <c t="n" s="6" r="E121">
        <v>3961</v>
      </c>
    </row>
    <row spans="1:5" r="122">
      <c t="s" s="4" r="A122">
        <v>93</v>
      </c>
      <c t="n" s="6" r="B122">
        <v>102</v>
      </c>
      <c t="n" s="6" r="C122">
        <v>82</v>
      </c>
      <c t="n" s="6" r="D122">
        <v>228</v>
      </c>
      <c t="n" s="6" r="E122">
        <v>151</v>
      </c>
    </row>
    <row spans="1:5" r="123">
      <c t="s" s="4" r="A123">
        <v>94</v>
      </c>
      <c t="n" s="6" r="B123">
        <v>8974</v>
      </c>
      <c t="n" s="6" r="C123">
        <v>7995</v>
      </c>
      <c t="n" s="6" r="D123">
        <v>17368</v>
      </c>
      <c t="n" s="6" r="E123">
        <v>15553</v>
      </c>
    </row>
    <row spans="1:5" r="124">
      <c t="s" s="3" r="A124">
        <v>95</v>
      </c>
    </row>
    <row spans="1:5" r="125">
      <c t="s" s="4" r="A125">
        <v>96</v>
      </c>
      <c t="n" s="6" r="B125">
        <v>1423</v>
      </c>
      <c t="n" s="6" r="C125">
        <v>1391</v>
      </c>
      <c t="n" s="6" r="D125">
        <v>2838</v>
      </c>
      <c t="n" s="6" r="E125">
        <v>2780</v>
      </c>
    </row>
    <row spans="1:5" r="126">
      <c t="s" s="4" r="A126">
        <v>97</v>
      </c>
      <c t="n" s="6" r="B126">
        <v>2477</v>
      </c>
      <c t="n" s="6" r="C126">
        <v>2587</v>
      </c>
      <c t="n" s="6" r="D126">
        <v>4764</v>
      </c>
      <c t="n" s="6" r="E126">
        <v>5192</v>
      </c>
    </row>
    <row spans="1:5" r="127">
      <c t="s" s="4" r="A127">
        <v>98</v>
      </c>
      <c t="n" s="6" r="B127">
        <v>2764</v>
      </c>
      <c t="n" s="6" r="C127">
        <v>2406</v>
      </c>
      <c t="n" s="6" r="D127">
        <v>5488</v>
      </c>
      <c t="n" s="6" r="E127">
        <v>4746</v>
      </c>
    </row>
    <row spans="1:5" r="128">
      <c t="s" s="4" r="A128">
        <v>99</v>
      </c>
      <c t="n" s="6" r="B128">
        <v>1555</v>
      </c>
      <c t="n" s="6" r="C128">
        <v>1054</v>
      </c>
      <c t="n" s="6" r="D128">
        <v>3087</v>
      </c>
      <c t="n" s="6" r="E128">
        <v>2119</v>
      </c>
    </row>
    <row spans="1:5" r="129">
      <c t="s" s="4" r="A129">
        <v>100</v>
      </c>
      <c t="n" s="6" r="B129">
        <v>59</v>
      </c>
      <c t="n" s="6" r="C129">
        <v>34</v>
      </c>
      <c t="n" s="6" r="D129">
        <v>95</v>
      </c>
      <c t="n" s="6" r="E129">
        <v>162</v>
      </c>
    </row>
    <row spans="1:5" r="130">
      <c t="s" s="4" r="A130">
        <v>101</v>
      </c>
      <c t="n" s="6" r="C130">
        <v>-23</v>
      </c>
      <c t="n" s="6" r="D130">
        <v>-636</v>
      </c>
      <c t="n" s="6" r="E130">
        <v>-23</v>
      </c>
    </row>
    <row spans="1:5" r="131">
      <c t="s" s="4" r="A131">
        <v>102</v>
      </c>
      <c t="n" s="6" r="B131">
        <v>8278</v>
      </c>
      <c t="n" s="6" r="C131">
        <v>7449</v>
      </c>
      <c t="n" s="6" r="D131">
        <v>15636</v>
      </c>
      <c t="n" s="6" r="E131">
        <v>14976</v>
      </c>
    </row>
    <row spans="1:5" r="132">
      <c t="s" s="4" r="A132">
        <v>103</v>
      </c>
      <c t="n" s="6" r="B132">
        <v>696</v>
      </c>
      <c t="n" s="6" r="C132">
        <v>546</v>
      </c>
      <c t="n" s="6" r="D132">
        <v>1732</v>
      </c>
      <c t="n" s="6" r="E132">
        <v>577</v>
      </c>
    </row>
    <row spans="1:5" r="133">
      <c t="s" s="3" r="A133">
        <v>104</v>
      </c>
    </row>
    <row spans="1:5" r="134">
      <c t="s" s="4" r="A134">
        <v>105</v>
      </c>
      <c t="n" s="6" r="B134">
        <v>-18</v>
      </c>
      <c t="n" s="6" r="C134">
        <v>-9</v>
      </c>
      <c t="n" s="6" r="D134">
        <v>-35</v>
      </c>
      <c t="n" s="6" r="E134">
        <v>-23</v>
      </c>
    </row>
    <row spans="1:5" r="135">
      <c t="s" s="4" r="A135">
        <v>106</v>
      </c>
      <c t="n" s="6" r="B135">
        <v>0</v>
      </c>
      <c t="n" s="6" r="C135">
        <v>0</v>
      </c>
      <c t="n" s="6" r="D135">
        <v>0</v>
      </c>
      <c t="n" s="6" r="E135">
        <v>0</v>
      </c>
    </row>
    <row spans="1:5" r="136">
      <c t="s" s="4" r="A136">
        <v>107</v>
      </c>
      <c t="n" s="6" r="B136">
        <v>60</v>
      </c>
      <c t="n" s="6" r="C136">
        <v>114</v>
      </c>
      <c t="n" s="6" r="D136">
        <v>120</v>
      </c>
      <c t="n" s="6" r="E136">
        <v>226</v>
      </c>
    </row>
    <row spans="1:5" r="137">
      <c t="s" s="4" r="A137">
        <v>388</v>
      </c>
      <c t="n" s="6" r="B137">
        <v>-3</v>
      </c>
      <c t="n" s="6" r="C137">
        <v>1</v>
      </c>
      <c t="n" s="6" r="D137">
        <v>-5</v>
      </c>
      <c t="n" s="6" r="E137">
        <v>1</v>
      </c>
    </row>
    <row spans="1:5" r="138">
      <c t="s" s="4" r="A138">
        <v>109</v>
      </c>
      <c t="n" s="6" r="B138">
        <v>39</v>
      </c>
      <c t="n" s="6" r="C138">
        <v>106</v>
      </c>
      <c t="n" s="6" r="D138">
        <v>80</v>
      </c>
      <c t="n" s="6" r="E138">
        <v>204</v>
      </c>
    </row>
    <row spans="1:5" r="139">
      <c t="s" s="4" r="A139">
        <v>389</v>
      </c>
      <c t="n" s="6" r="B139">
        <v>735</v>
      </c>
      <c t="n" s="6" r="C139">
        <v>652</v>
      </c>
      <c t="n" s="6" r="D139">
        <v>1812</v>
      </c>
      <c t="n" s="6" r="E139">
        <v>781</v>
      </c>
    </row>
    <row spans="1:5" r="140">
      <c t="s" s="4" r="A140">
        <v>111</v>
      </c>
      <c t="n" s="6" r="B140">
        <v>-138</v>
      </c>
      <c t="n" s="6" r="C140">
        <v>1</v>
      </c>
      <c t="n" s="6" r="D140">
        <v>-401</v>
      </c>
      <c t="n" s="6" r="E140">
        <v>49</v>
      </c>
    </row>
    <row spans="1:5" r="141">
      <c t="s" s="4" r="A141">
        <v>390</v>
      </c>
      <c t="n" s="6" r="B141">
        <v>-1</v>
      </c>
      <c t="n" s="6" r="C141">
        <v>-13</v>
      </c>
      <c t="n" s="6" r="D141">
        <v>-11</v>
      </c>
      <c t="n" s="6" r="E141">
        <v>-25</v>
      </c>
    </row>
    <row spans="1:5" r="142">
      <c t="s" s="4" r="A142">
        <v>112</v>
      </c>
      <c t="n" s="6" r="B142">
        <v>596</v>
      </c>
      <c t="n" s="6" r="C142">
        <v>640</v>
      </c>
      <c t="n" s="6" r="D142">
        <v>1400</v>
      </c>
      <c t="n" s="6" r="E142">
        <v>805</v>
      </c>
    </row>
    <row spans="1:5" r="143">
      <c t="s" s="4" r="A143">
        <v>113</v>
      </c>
      <c t="n" s="6" r="B143">
        <v>0</v>
      </c>
      <c t="n" s="6" r="C143">
        <v>0</v>
      </c>
      <c t="n" s="6" r="D143">
        <v>0</v>
      </c>
      <c t="n" s="6" r="E143">
        <v>0</v>
      </c>
    </row>
    <row spans="1:5" r="144">
      <c t="s" s="4" r="A144">
        <v>114</v>
      </c>
      <c t="n" s="6" r="B144">
        <v>596</v>
      </c>
      <c t="n" s="6" r="C144">
        <v>640</v>
      </c>
      <c t="n" s="6" r="D144">
        <v>1400</v>
      </c>
      <c t="n" s="6" r="E144">
        <v>805</v>
      </c>
    </row>
    <row spans="1:5" r="145">
      <c t="s" s="4" r="A145">
        <v>115</v>
      </c>
      <c t="n" s="6" r="B145">
        <v>3</v>
      </c>
      <c t="n" s="6" r="C145">
        <v>0</v>
      </c>
      <c t="n" s="6" r="D145">
        <v>0</v>
      </c>
      <c t="n" s="6" r="E145">
        <v>0</v>
      </c>
    </row>
    <row spans="1:5" r="146">
      <c t="s" s="4" r="A146">
        <v>118</v>
      </c>
      <c t="n" s="6" r="B146">
        <v>599</v>
      </c>
      <c t="n" s="6" r="C146">
        <v>640</v>
      </c>
      <c t="n" s="6" r="D146">
        <v>1400</v>
      </c>
      <c t="n" s="6" r="E146">
        <v>805</v>
      </c>
    </row>
    <row spans="1:5" r="147">
      <c t="s" s="4" r="A147">
        <v>385</v>
      </c>
    </row>
    <row spans="1:5" r="148">
      <c t="s" s="3" r="A148">
        <v>86</v>
      </c>
    </row>
    <row spans="1:5" r="149">
      <c t="s" s="4" r="A149">
        <v>387</v>
      </c>
      <c t="n" s="6" r="B149">
        <v>517</v>
      </c>
      <c t="n" s="6" r="C149">
        <v>410</v>
      </c>
      <c t="n" s="6" r="D149">
        <v>980</v>
      </c>
      <c t="n" s="6" r="E149">
        <v>799</v>
      </c>
    </row>
    <row spans="1:5" r="150">
      <c t="s" s="4" r="A150">
        <v>92</v>
      </c>
      <c t="n" s="6" r="B150">
        <v>0</v>
      </c>
      <c t="n" s="6" r="C150">
        <v>0</v>
      </c>
      <c t="n" s="6" r="D150">
        <v>0</v>
      </c>
      <c t="n" s="6" r="E150">
        <v>0</v>
      </c>
    </row>
    <row spans="1:5" r="151">
      <c t="s" s="4" r="A151">
        <v>93</v>
      </c>
      <c t="n" s="6" r="B151">
        <v>49</v>
      </c>
      <c t="n" s="6" r="C151">
        <v>42</v>
      </c>
      <c t="n" s="6" r="D151">
        <v>97</v>
      </c>
      <c t="n" s="6" r="E151">
        <v>84</v>
      </c>
    </row>
    <row spans="1:5" r="152">
      <c t="s" s="4" r="A152">
        <v>94</v>
      </c>
      <c t="n" s="6" r="B152">
        <v>566</v>
      </c>
      <c t="n" s="6" r="C152">
        <v>452</v>
      </c>
      <c t="n" s="6" r="D152">
        <v>1077</v>
      </c>
      <c t="n" s="6" r="E152">
        <v>883</v>
      </c>
    </row>
    <row spans="1:5" r="153">
      <c t="s" s="3" r="A153">
        <v>95</v>
      </c>
    </row>
    <row spans="1:5" r="154">
      <c t="s" s="4" r="A154">
        <v>96</v>
      </c>
      <c t="n" s="6" r="B154">
        <v>6</v>
      </c>
      <c t="n" s="6" r="C154">
        <v>6</v>
      </c>
      <c t="n" s="6" r="D154">
        <v>12</v>
      </c>
      <c t="n" s="6" r="E154">
        <v>12</v>
      </c>
    </row>
    <row spans="1:5" r="155">
      <c t="s" s="4" r="A155">
        <v>97</v>
      </c>
      <c t="n" s="6" r="B155">
        <v>251</v>
      </c>
      <c t="n" s="6" r="C155">
        <v>193</v>
      </c>
      <c t="n" s="6" r="D155">
        <v>468</v>
      </c>
      <c t="n" s="6" r="E155">
        <v>343</v>
      </c>
    </row>
    <row spans="1:5" r="156">
      <c t="s" s="4" r="A156">
        <v>98</v>
      </c>
      <c t="n" s="6" r="B156">
        <v>217</v>
      </c>
      <c t="n" s="6" r="C156">
        <v>181</v>
      </c>
      <c t="n" s="6" r="D156">
        <v>418</v>
      </c>
      <c t="n" s="6" r="E156">
        <v>348</v>
      </c>
    </row>
    <row spans="1:5" r="157">
      <c t="s" s="4" r="A157">
        <v>99</v>
      </c>
      <c t="n" s="6" r="B157">
        <v>20</v>
      </c>
      <c t="n" s="6" r="C157">
        <v>21</v>
      </c>
      <c t="n" s="6" r="D157">
        <v>40</v>
      </c>
      <c t="n" s="6" r="E157">
        <v>43</v>
      </c>
    </row>
    <row spans="1:5" r="158">
      <c t="s" s="4" r="A158">
        <v>100</v>
      </c>
      <c t="n" s="6" r="B158">
        <v>0</v>
      </c>
      <c t="n" s="6" r="C158">
        <v>0</v>
      </c>
      <c t="n" s="6" r="D158">
        <v>0</v>
      </c>
      <c t="n" s="6" r="E158">
        <v>0</v>
      </c>
    </row>
    <row spans="1:5" r="159">
      <c t="s" s="4" r="A159">
        <v>101</v>
      </c>
      <c t="n" s="6" r="C159">
        <v>0</v>
      </c>
      <c t="n" s="6" r="D159">
        <v>0</v>
      </c>
      <c t="n" s="6" r="E159">
        <v>0</v>
      </c>
    </row>
    <row spans="1:5" r="160">
      <c t="s" s="4" r="A160">
        <v>102</v>
      </c>
      <c t="n" s="6" r="B160">
        <v>494</v>
      </c>
      <c t="n" s="6" r="C160">
        <v>401</v>
      </c>
      <c t="n" s="6" r="D160">
        <v>938</v>
      </c>
      <c t="n" s="6" r="E160">
        <v>746</v>
      </c>
    </row>
    <row spans="1:5" r="161">
      <c t="s" s="4" r="A161">
        <v>103</v>
      </c>
      <c t="n" s="6" r="B161">
        <v>72</v>
      </c>
      <c t="n" s="6" r="C161">
        <v>51</v>
      </c>
      <c t="n" s="6" r="D161">
        <v>139</v>
      </c>
      <c t="n" s="6" r="E161">
        <v>137</v>
      </c>
    </row>
    <row spans="1:5" r="162">
      <c t="s" s="3" r="A162">
        <v>104</v>
      </c>
    </row>
    <row spans="1:5" r="163">
      <c t="s" s="4" r="A163">
        <v>105</v>
      </c>
      <c t="n" s="6" r="B163">
        <v>-46</v>
      </c>
      <c t="n" s="6" r="C163">
        <v>-47</v>
      </c>
      <c t="n" s="6" r="D163">
        <v>-94</v>
      </c>
      <c t="n" s="6" r="E163">
        <v>-94</v>
      </c>
    </row>
    <row spans="1:5" r="164">
      <c t="s" s="4" r="A164">
        <v>106</v>
      </c>
      <c t="n" s="6" r="B164">
        <v>0</v>
      </c>
      <c t="n" s="6" r="C164">
        <v>0</v>
      </c>
      <c t="n" s="6" r="D164">
        <v>0</v>
      </c>
      <c t="n" s="6" r="E164">
        <v>0</v>
      </c>
    </row>
    <row spans="1:5" r="165">
      <c t="s" s="4" r="A165">
        <v>107</v>
      </c>
      <c t="n" s="6" r="B165">
        <v>0</v>
      </c>
      <c t="n" s="6" r="C165">
        <v>0</v>
      </c>
      <c t="n" s="6" r="D165">
        <v>0</v>
      </c>
      <c t="n" s="6" r="E165">
        <v>0</v>
      </c>
    </row>
    <row spans="1:5" r="166">
      <c t="s" s="4" r="A166">
        <v>388</v>
      </c>
      <c t="n" s="6" r="B166">
        <v>0</v>
      </c>
      <c t="n" s="6" r="C166">
        <v>0</v>
      </c>
      <c t="n" s="6" r="D166">
        <v>0</v>
      </c>
      <c t="n" s="6" r="E166">
        <v>0</v>
      </c>
    </row>
    <row spans="1:5" r="167">
      <c t="s" s="4" r="A167">
        <v>109</v>
      </c>
      <c t="n" s="6" r="B167">
        <v>-46</v>
      </c>
      <c t="n" s="6" r="C167">
        <v>-47</v>
      </c>
      <c t="n" s="6" r="D167">
        <v>-94</v>
      </c>
      <c t="n" s="6" r="E167">
        <v>-94</v>
      </c>
    </row>
    <row spans="1:5" r="168">
      <c t="s" s="4" r="A168">
        <v>389</v>
      </c>
      <c t="n" s="6" r="B168">
        <v>26</v>
      </c>
      <c t="n" s="6" r="C168">
        <v>4</v>
      </c>
      <c t="n" s="6" r="D168">
        <v>45</v>
      </c>
      <c t="n" s="6" r="E168">
        <v>43</v>
      </c>
    </row>
    <row spans="1:5" r="169">
      <c t="s" s="4" r="A169">
        <v>111</v>
      </c>
      <c t="n" s="6" r="B169">
        <v>-9</v>
      </c>
      <c t="n" s="6" r="C169">
        <v>-3</v>
      </c>
      <c t="n" s="6" r="D169">
        <v>-18</v>
      </c>
      <c t="n" s="6" r="E169">
        <v>-10</v>
      </c>
    </row>
    <row spans="1:5" r="170">
      <c t="s" s="4" r="A170">
        <v>390</v>
      </c>
      <c t="n" s="6" r="B170">
        <v>0</v>
      </c>
      <c t="n" s="6" r="C170">
        <v>0</v>
      </c>
      <c t="n" s="6" r="D170">
        <v>0</v>
      </c>
      <c t="n" s="6" r="E170">
        <v>0</v>
      </c>
    </row>
    <row spans="1:5" r="171">
      <c t="s" s="4" r="A171">
        <v>112</v>
      </c>
      <c t="n" s="6" r="B171">
        <v>17</v>
      </c>
      <c t="n" s="6" r="C171">
        <v>1</v>
      </c>
      <c t="n" s="6" r="D171">
        <v>27</v>
      </c>
      <c t="n" s="6" r="E171">
        <v>33</v>
      </c>
    </row>
    <row spans="1:5" r="172">
      <c t="s" s="4" r="A172">
        <v>113</v>
      </c>
      <c t="n" s="6" r="B172">
        <v>0</v>
      </c>
      <c t="n" s="6" r="C172">
        <v>0</v>
      </c>
      <c t="n" s="6" r="D172">
        <v>0</v>
      </c>
      <c t="n" s="6" r="E172">
        <v>0</v>
      </c>
    </row>
    <row spans="1:5" r="173">
      <c t="s" s="4" r="A173">
        <v>114</v>
      </c>
      <c t="n" s="6" r="B173">
        <v>17</v>
      </c>
      <c t="n" s="6" r="C173">
        <v>1</v>
      </c>
      <c t="n" s="6" r="D173">
        <v>27</v>
      </c>
      <c t="n" s="6" r="E173">
        <v>33</v>
      </c>
    </row>
    <row spans="1:5" r="174">
      <c t="s" s="4" r="A174">
        <v>115</v>
      </c>
      <c t="n" s="6" r="B174">
        <v>0</v>
      </c>
      <c t="n" s="6" r="C174">
        <v>0</v>
      </c>
      <c t="n" s="6" r="D174">
        <v>0</v>
      </c>
      <c t="n" s="6" r="E174">
        <v>0</v>
      </c>
    </row>
    <row spans="1:5" r="175">
      <c t="s" s="4" r="A175">
        <v>118</v>
      </c>
      <c t="n" s="7" r="B175">
        <v>17</v>
      </c>
      <c t="n" s="7" r="C175">
        <v>1</v>
      </c>
      <c t="n" s="7" r="D175">
        <v>27</v>
      </c>
      <c t="n" s="7" r="E175">
        <v>3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1</v>
      </c>
      <c t="s" s="2" r="B1">
        <v>84</v>
      </c>
      <c t="s" s="2" r="D1">
        <v>1</v>
      </c>
    </row>
    <row spans="1:5" r="2">
      <c t="s" s="2" r="B2">
        <v>2</v>
      </c>
      <c t="s" s="2" r="C2">
        <v>85</v>
      </c>
      <c t="s" s="2" r="D2">
        <v>2</v>
      </c>
      <c t="s" s="2" r="E2">
        <v>85</v>
      </c>
    </row>
    <row spans="1:5" r="3">
      <c t="s" s="3" r="A3">
        <v>126</v>
      </c>
    </row>
    <row spans="1:5" r="4">
      <c t="s" s="4" r="A4">
        <v>392</v>
      </c>
      <c t="n" s="7" r="B4">
        <v>1768</v>
      </c>
      <c t="n" s="7" r="C4">
        <v>1161</v>
      </c>
      <c t="n" s="7" r="D4">
        <v>2793</v>
      </c>
      <c t="n" s="7" r="E4">
        <v>1650</v>
      </c>
    </row>
    <row spans="1:5" r="5">
      <c t="s" s="3" r="A5">
        <v>140</v>
      </c>
    </row>
    <row spans="1:5" r="6">
      <c t="s" s="4" r="A6">
        <v>141</v>
      </c>
      <c t="n" s="6" r="B6">
        <v>-1349</v>
      </c>
      <c t="n" s="6" r="C6">
        <v>-1191</v>
      </c>
      <c t="n" s="6" r="D6">
        <v>-2684</v>
      </c>
      <c t="n" s="6" r="E6">
        <v>-2173</v>
      </c>
    </row>
    <row spans="1:5" r="7">
      <c t="s" s="4" r="A7">
        <v>142</v>
      </c>
      <c t="n" s="6" r="B7">
        <v>-2245</v>
      </c>
      <c t="n" s="6" r="C7">
        <v>-148</v>
      </c>
      <c t="n" s="6" r="D7">
        <v>-2839</v>
      </c>
      <c t="n" s="6" r="E7">
        <v>-1844</v>
      </c>
    </row>
    <row spans="1:5" r="8">
      <c t="s" s="4" r="A8">
        <v>393</v>
      </c>
      <c t="n" s="6" r="E8">
        <v>0</v>
      </c>
    </row>
    <row spans="1:5" r="9">
      <c t="s" s="4" r="A9">
        <v>143</v>
      </c>
      <c t="n" s="6" r="B9">
        <v>2923</v>
      </c>
      <c t="n" s="6" r="C9">
        <v>0</v>
      </c>
      <c t="n" s="6" r="D9">
        <v>2998</v>
      </c>
      <c t="n" s="6" r="E9">
        <v>0</v>
      </c>
    </row>
    <row spans="1:5" r="10">
      <c t="s" s="4" r="A10">
        <v>138</v>
      </c>
      <c t="n" s="6" r="B10">
        <v>4</v>
      </c>
      <c t="n" s="6" r="C10">
        <v>2</v>
      </c>
      <c t="n" s="6" r="D10">
        <v>-2</v>
      </c>
      <c t="n" s="6" r="E10">
        <v>-12</v>
      </c>
    </row>
    <row spans="1:5" r="11">
      <c t="s" s="4" r="A11">
        <v>144</v>
      </c>
      <c t="n" s="6" r="B11">
        <v>-667</v>
      </c>
      <c t="n" s="6" r="C11">
        <v>-1337</v>
      </c>
      <c t="n" s="6" r="D11">
        <v>-2527</v>
      </c>
      <c t="n" s="6" r="E11">
        <v>-4029</v>
      </c>
    </row>
    <row spans="1:5" r="12">
      <c t="s" s="3" r="A12">
        <v>145</v>
      </c>
    </row>
    <row spans="1:5" r="13">
      <c t="s" s="4" r="A13">
        <v>394</v>
      </c>
      <c t="n" s="6" r="E13">
        <v>0</v>
      </c>
    </row>
    <row spans="1:5" r="14">
      <c t="s" s="4" r="A14">
        <v>146</v>
      </c>
      <c t="n" s="6" r="B14">
        <v>997</v>
      </c>
      <c t="n" s="6" r="C14">
        <v>0</v>
      </c>
      <c t="n" s="6" r="D14">
        <v>997</v>
      </c>
      <c t="n" s="6" r="E14">
        <v>0</v>
      </c>
    </row>
    <row spans="1:5" r="15">
      <c t="s" s="4" r="A15">
        <v>147</v>
      </c>
      <c t="n" s="6" r="B15">
        <v>-43</v>
      </c>
      <c t="n" s="6" r="C15">
        <v>-6</v>
      </c>
      <c t="n" s="6" r="D15">
        <v>-79</v>
      </c>
      <c t="n" s="6" r="E15">
        <v>-11</v>
      </c>
    </row>
    <row spans="1:5" r="16">
      <c t="s" s="4" r="A16">
        <v>148</v>
      </c>
      <c t="n" s="6" r="B16">
        <v>-150</v>
      </c>
      <c t="n" s="6" r="C16">
        <v>-185</v>
      </c>
      <c t="n" s="6" r="D16">
        <v>-150</v>
      </c>
      <c t="n" s="6" r="E16">
        <v>-248</v>
      </c>
    </row>
    <row spans="1:5" r="17">
      <c t="s" s="4" r="A17">
        <v>149</v>
      </c>
      <c t="n" s="6" r="B17">
        <v>-5</v>
      </c>
      <c t="n" s="6" r="C17">
        <v>0</v>
      </c>
      <c t="n" s="6" r="D17">
        <v>-10</v>
      </c>
      <c t="n" s="6" r="E17">
        <v>0</v>
      </c>
    </row>
    <row spans="1:5" r="18">
      <c t="s" s="4" r="A18">
        <v>150</v>
      </c>
      <c t="n" s="6" r="B18">
        <v>-3</v>
      </c>
      <c t="n" s="6" r="C18">
        <v>-70</v>
      </c>
      <c t="n" s="6" r="D18">
        <v>-49</v>
      </c>
      <c t="n" s="6" r="E18">
        <v>-98</v>
      </c>
    </row>
    <row spans="1:5" r="19">
      <c t="s" s="4" r="A19">
        <v>395</v>
      </c>
      <c t="n" s="6" r="B19">
        <v>0</v>
      </c>
      <c t="n" s="6" r="C19">
        <v>0</v>
      </c>
      <c t="n" s="6" r="D19">
        <v>0</v>
      </c>
      <c t="n" s="6" r="E19">
        <v>0</v>
      </c>
    </row>
    <row spans="1:5" r="20">
      <c t="s" s="4" r="A20">
        <v>113</v>
      </c>
      <c t="n" s="6" r="B20">
        <v>-14</v>
      </c>
      <c t="n" s="6" r="C20">
        <v>-14</v>
      </c>
      <c t="n" s="6" r="D20">
        <v>-28</v>
      </c>
      <c t="n" s="6" r="E20">
        <v>-28</v>
      </c>
    </row>
    <row spans="1:5" r="21">
      <c t="s" s="4" r="A21">
        <v>138</v>
      </c>
      <c t="n" s="6" r="B21">
        <v>8</v>
      </c>
      <c t="n" s="6" r="C21">
        <v>61</v>
      </c>
      <c t="n" s="6" r="D21">
        <v>9</v>
      </c>
      <c t="n" s="6" r="E21">
        <v>91</v>
      </c>
    </row>
    <row spans="1:5" r="22">
      <c t="s" s="4" r="A22">
        <v>151</v>
      </c>
      <c t="n" s="6" r="B22">
        <v>790</v>
      </c>
      <c t="n" s="6" r="C22">
        <v>-214</v>
      </c>
      <c t="n" s="6" r="D22">
        <v>690</v>
      </c>
      <c t="n" s="6" r="E22">
        <v>-294</v>
      </c>
    </row>
    <row spans="1:5" r="23">
      <c t="s" s="4" r="A23">
        <v>152</v>
      </c>
      <c t="n" s="6" r="B23">
        <v>1891</v>
      </c>
      <c t="n" s="6" r="C23">
        <v>-390</v>
      </c>
      <c t="n" s="6" r="D23">
        <v>956</v>
      </c>
      <c t="n" s="6" r="E23">
        <v>-2673</v>
      </c>
    </row>
    <row spans="1:5" r="24">
      <c t="s" s="4" r="A24">
        <v>153</v>
      </c>
      <c t="n" s="6" r="B24">
        <v>3647</v>
      </c>
      <c t="n" s="6" r="C24">
        <v>3032</v>
      </c>
      <c t="n" s="6" r="D24">
        <v>4582</v>
      </c>
      <c t="n" s="6" r="E24">
        <v>5315</v>
      </c>
    </row>
    <row spans="1:5" r="25">
      <c t="s" s="4" r="A25">
        <v>154</v>
      </c>
      <c t="n" s="6" r="B25">
        <v>5538</v>
      </c>
      <c t="n" s="6" r="C25">
        <v>2642</v>
      </c>
      <c t="n" s="6" r="D25">
        <v>5538</v>
      </c>
      <c t="n" s="6" r="E25">
        <v>2642</v>
      </c>
    </row>
    <row spans="1:5" r="26">
      <c t="s" s="4" r="A26">
        <v>382</v>
      </c>
    </row>
    <row spans="1:5" r="27">
      <c t="s" s="3" r="A27">
        <v>126</v>
      </c>
    </row>
    <row spans="1:5" r="28">
      <c t="s" s="4" r="A28">
        <v>392</v>
      </c>
      <c t="n" s="6" r="B28">
        <v>-75</v>
      </c>
      <c t="n" s="6" r="C28">
        <v>-65</v>
      </c>
      <c t="n" s="6" r="D28">
        <v>-75</v>
      </c>
      <c t="n" s="6" r="E28">
        <v>-105</v>
      </c>
    </row>
    <row spans="1:5" r="29">
      <c t="s" s="3" r="A29">
        <v>140</v>
      </c>
    </row>
    <row spans="1:5" r="30">
      <c t="s" s="4" r="A30">
        <v>141</v>
      </c>
      <c t="n" s="6" r="B30">
        <v>0</v>
      </c>
      <c t="n" s="6" r="C30">
        <v>0</v>
      </c>
      <c t="n" s="6" r="D30">
        <v>0</v>
      </c>
      <c t="n" s="6" r="E30">
        <v>0</v>
      </c>
    </row>
    <row spans="1:5" r="31">
      <c t="s" s="4" r="A31">
        <v>142</v>
      </c>
      <c t="n" s="6" r="B31">
        <v>0</v>
      </c>
      <c t="n" s="6" r="C31">
        <v>0</v>
      </c>
      <c t="n" s="6" r="D31">
        <v>0</v>
      </c>
      <c t="n" s="6" r="E31">
        <v>0</v>
      </c>
    </row>
    <row spans="1:5" r="32">
      <c t="s" s="4" r="A32">
        <v>393</v>
      </c>
      <c t="n" s="6" r="E32">
        <v>1905</v>
      </c>
    </row>
    <row spans="1:5" r="33">
      <c t="s" s="4" r="A33">
        <v>143</v>
      </c>
      <c t="n" s="6" r="B33">
        <v>0</v>
      </c>
      <c t="n" s="6" r="D33">
        <v>0</v>
      </c>
    </row>
    <row spans="1:5" r="34">
      <c t="s" s="4" r="A34">
        <v>138</v>
      </c>
      <c t="n" s="6" r="B34">
        <v>0</v>
      </c>
      <c t="n" s="6" r="C34">
        <v>0</v>
      </c>
      <c t="n" s="6" r="D34">
        <v>0</v>
      </c>
      <c t="n" s="6" r="E34">
        <v>0</v>
      </c>
    </row>
    <row spans="1:5" r="35">
      <c t="s" s="4" r="A35">
        <v>144</v>
      </c>
      <c t="n" s="6" r="B35">
        <v>0</v>
      </c>
      <c t="n" s="6" r="C35">
        <v>0</v>
      </c>
      <c t="n" s="6" r="D35">
        <v>0</v>
      </c>
      <c t="n" s="6" r="E35">
        <v>1905</v>
      </c>
    </row>
    <row spans="1:5" r="36">
      <c t="s" s="3" r="A36">
        <v>145</v>
      </c>
    </row>
    <row spans="1:5" r="37">
      <c t="s" s="4" r="A37">
        <v>394</v>
      </c>
      <c t="n" s="6" r="E37">
        <v>-1905</v>
      </c>
    </row>
    <row spans="1:5" r="38">
      <c t="s" s="4" r="A38">
        <v>146</v>
      </c>
      <c t="n" s="6" r="B38">
        <v>0</v>
      </c>
      <c t="n" s="6" r="D38">
        <v>0</v>
      </c>
    </row>
    <row spans="1:5" r="39">
      <c t="s" s="4" r="A39">
        <v>147</v>
      </c>
      <c t="n" s="6" r="B39">
        <v>0</v>
      </c>
      <c t="n" s="6" r="C39">
        <v>0</v>
      </c>
      <c t="n" s="6" r="D39">
        <v>0</v>
      </c>
      <c t="n" s="6" r="E39">
        <v>0</v>
      </c>
    </row>
    <row spans="1:5" r="40">
      <c t="s" s="4" r="A40">
        <v>148</v>
      </c>
      <c t="n" s="6" r="B40">
        <v>0</v>
      </c>
      <c t="n" s="6" r="C40">
        <v>0</v>
      </c>
      <c t="n" s="6" r="D40">
        <v>0</v>
      </c>
      <c t="n" s="6" r="E40">
        <v>0</v>
      </c>
    </row>
    <row spans="1:5" r="41">
      <c t="s" s="4" r="A41">
        <v>149</v>
      </c>
      <c t="n" s="6" r="B41">
        <v>0</v>
      </c>
      <c t="n" s="6" r="D41">
        <v>0</v>
      </c>
    </row>
    <row spans="1:5" r="42">
      <c t="s" s="4" r="A42">
        <v>150</v>
      </c>
      <c t="n" s="6" r="B42">
        <v>0</v>
      </c>
      <c t="n" s="6" r="C42">
        <v>0</v>
      </c>
      <c t="n" s="6" r="D42">
        <v>0</v>
      </c>
      <c t="n" s="6" r="E42">
        <v>0</v>
      </c>
    </row>
    <row spans="1:5" r="43">
      <c t="s" s="4" r="A43">
        <v>395</v>
      </c>
      <c t="n" s="6" r="B43">
        <v>75</v>
      </c>
      <c t="n" s="6" r="C43">
        <v>65</v>
      </c>
      <c t="n" s="6" r="D43">
        <v>75</v>
      </c>
      <c t="n" s="6" r="E43">
        <v>105</v>
      </c>
    </row>
    <row spans="1:5" r="44">
      <c t="s" s="4" r="A44">
        <v>113</v>
      </c>
      <c t="n" s="6" r="B44">
        <v>0</v>
      </c>
      <c t="n" s="6" r="C44">
        <v>0</v>
      </c>
      <c t="n" s="6" r="D44">
        <v>0</v>
      </c>
      <c t="n" s="6" r="E44">
        <v>0</v>
      </c>
    </row>
    <row spans="1:5" r="45">
      <c t="s" s="4" r="A45">
        <v>138</v>
      </c>
      <c t="n" s="6" r="B45">
        <v>0</v>
      </c>
      <c t="n" s="6" r="C45">
        <v>0</v>
      </c>
      <c t="n" s="6" r="D45">
        <v>0</v>
      </c>
      <c t="n" s="6" r="E45">
        <v>0</v>
      </c>
    </row>
    <row spans="1:5" r="46">
      <c t="s" s="4" r="A46">
        <v>151</v>
      </c>
      <c t="n" s="6" r="B46">
        <v>75</v>
      </c>
      <c t="n" s="6" r="C46">
        <v>65</v>
      </c>
      <c t="n" s="6" r="D46">
        <v>75</v>
      </c>
      <c t="n" s="6" r="E46">
        <v>-1800</v>
      </c>
    </row>
    <row spans="1:5" r="47">
      <c t="s" s="4" r="A47">
        <v>152</v>
      </c>
      <c t="n" s="6" r="B47">
        <v>0</v>
      </c>
      <c t="n" s="6" r="C47">
        <v>0</v>
      </c>
      <c t="n" s="6" r="D47">
        <v>0</v>
      </c>
      <c t="n" s="6" r="E47">
        <v>0</v>
      </c>
    </row>
    <row spans="1:5" r="48">
      <c t="s" s="4" r="A48">
        <v>153</v>
      </c>
      <c t="n" s="6" r="B48">
        <v>0</v>
      </c>
      <c t="n" s="6" r="C48">
        <v>0</v>
      </c>
      <c t="n" s="6" r="D48">
        <v>0</v>
      </c>
      <c t="n" s="6" r="E48">
        <v>0</v>
      </c>
    </row>
    <row spans="1:5" r="49">
      <c t="s" s="4" r="A49">
        <v>154</v>
      </c>
      <c t="n" s="6" r="B49">
        <v>0</v>
      </c>
      <c t="n" s="6" r="C49">
        <v>0</v>
      </c>
      <c t="n" s="6" r="D49">
        <v>0</v>
      </c>
      <c t="n" s="6" r="E49">
        <v>0</v>
      </c>
    </row>
    <row spans="1:5" r="50">
      <c t="s" s="4" r="A50">
        <v>383</v>
      </c>
    </row>
    <row spans="1:5" r="51">
      <c t="s" s="3" r="A51">
        <v>126</v>
      </c>
    </row>
    <row spans="1:5" r="52">
      <c t="s" s="4" r="A52">
        <v>392</v>
      </c>
      <c t="n" s="6" r="B52">
        <v>3</v>
      </c>
      <c t="n" s="6" r="C52">
        <v>-7</v>
      </c>
      <c t="n" s="6" r="D52">
        <v>3</v>
      </c>
      <c t="n" s="6" r="E52">
        <v>-4</v>
      </c>
    </row>
    <row spans="1:5" r="53">
      <c t="s" s="3" r="A53">
        <v>140</v>
      </c>
    </row>
    <row spans="1:5" r="54">
      <c t="s" s="4" r="A54">
        <v>141</v>
      </c>
      <c t="n" s="6" r="B54">
        <v>0</v>
      </c>
      <c t="n" s="6" r="C54">
        <v>0</v>
      </c>
      <c t="n" s="6" r="D54">
        <v>0</v>
      </c>
      <c t="n" s="6" r="E54">
        <v>0</v>
      </c>
    </row>
    <row spans="1:5" r="55">
      <c t="s" s="4" r="A55">
        <v>142</v>
      </c>
      <c t="n" s="6" r="B55">
        <v>0</v>
      </c>
      <c t="n" s="6" r="C55">
        <v>0</v>
      </c>
      <c t="n" s="6" r="D55">
        <v>0</v>
      </c>
      <c t="n" s="6" r="E55">
        <v>0</v>
      </c>
    </row>
    <row spans="1:5" r="56">
      <c t="s" s="4" r="A56">
        <v>393</v>
      </c>
      <c t="n" s="6" r="E56">
        <v>-1905</v>
      </c>
    </row>
    <row spans="1:5" r="57">
      <c t="s" s="4" r="A57">
        <v>143</v>
      </c>
      <c t="n" s="6" r="B57">
        <v>0</v>
      </c>
      <c t="n" s="6" r="D57">
        <v>0</v>
      </c>
    </row>
    <row spans="1:5" r="58">
      <c t="s" s="4" r="A58">
        <v>138</v>
      </c>
      <c t="n" s="6" r="B58">
        <v>0</v>
      </c>
      <c t="n" s="6" r="C58">
        <v>0</v>
      </c>
      <c t="n" s="6" r="D58">
        <v>0</v>
      </c>
      <c t="n" s="6" r="E58">
        <v>0</v>
      </c>
    </row>
    <row spans="1:5" r="59">
      <c t="s" s="4" r="A59">
        <v>144</v>
      </c>
      <c t="n" s="6" r="B59">
        <v>0</v>
      </c>
      <c t="n" s="6" r="C59">
        <v>0</v>
      </c>
      <c t="n" s="6" r="D59">
        <v>0</v>
      </c>
      <c t="n" s="6" r="E59">
        <v>-1905</v>
      </c>
    </row>
    <row spans="1:5" r="60">
      <c t="s" s="3" r="A60">
        <v>145</v>
      </c>
    </row>
    <row spans="1:5" r="61">
      <c t="s" s="4" r="A61">
        <v>394</v>
      </c>
      <c t="n" s="6" r="E61">
        <v>0</v>
      </c>
    </row>
    <row spans="1:5" r="62">
      <c t="s" s="4" r="A62">
        <v>146</v>
      </c>
      <c t="n" s="6" r="B62">
        <v>0</v>
      </c>
      <c t="n" s="6" r="D62">
        <v>0</v>
      </c>
    </row>
    <row spans="1:5" r="63">
      <c t="s" s="4" r="A63">
        <v>147</v>
      </c>
      <c t="n" s="6" r="B63">
        <v>0</v>
      </c>
      <c t="n" s="6" r="C63">
        <v>0</v>
      </c>
      <c t="n" s="6" r="D63">
        <v>0</v>
      </c>
      <c t="n" s="6" r="E63">
        <v>0</v>
      </c>
    </row>
    <row spans="1:5" r="64">
      <c t="s" s="4" r="A64">
        <v>148</v>
      </c>
      <c t="n" s="6" r="B64">
        <v>0</v>
      </c>
      <c t="n" s="6" r="C64">
        <v>0</v>
      </c>
      <c t="n" s="6" r="D64">
        <v>0</v>
      </c>
      <c t="n" s="6" r="E64">
        <v>0</v>
      </c>
    </row>
    <row spans="1:5" r="65">
      <c t="s" s="4" r="A65">
        <v>149</v>
      </c>
      <c t="n" s="6" r="B65">
        <v>0</v>
      </c>
      <c t="n" s="6" r="D65">
        <v>0</v>
      </c>
    </row>
    <row spans="1:5" r="66">
      <c t="s" s="4" r="A66">
        <v>150</v>
      </c>
      <c t="n" s="6" r="B66">
        <v>0</v>
      </c>
      <c t="n" s="6" r="C66">
        <v>0</v>
      </c>
      <c t="n" s="6" r="D66">
        <v>0</v>
      </c>
      <c t="n" s="6" r="E66">
        <v>0</v>
      </c>
    </row>
    <row spans="1:5" r="67">
      <c t="s" s="4" r="A67">
        <v>395</v>
      </c>
      <c t="n" s="6" r="B67">
        <v>0</v>
      </c>
      <c t="n" s="6" r="C67">
        <v>0</v>
      </c>
      <c t="n" s="6" r="D67">
        <v>0</v>
      </c>
      <c t="n" s="6" r="E67">
        <v>0</v>
      </c>
    </row>
    <row spans="1:5" r="68">
      <c t="s" s="4" r="A68">
        <v>113</v>
      </c>
      <c t="n" s="6" r="B68">
        <v>-14</v>
      </c>
      <c t="n" s="6" r="C68">
        <v>-14</v>
      </c>
      <c t="n" s="6" r="D68">
        <v>-28</v>
      </c>
      <c t="n" s="6" r="E68">
        <v>-14</v>
      </c>
    </row>
    <row spans="1:5" r="69">
      <c t="s" s="4" r="A69">
        <v>138</v>
      </c>
      <c t="n" s="6" r="B69">
        <v>13</v>
      </c>
      <c t="n" s="6" r="C69">
        <v>21</v>
      </c>
      <c t="n" s="6" r="D69">
        <v>14</v>
      </c>
      <c t="n" s="6" r="E69">
        <v>38</v>
      </c>
    </row>
    <row spans="1:5" r="70">
      <c t="s" s="4" r="A70">
        <v>151</v>
      </c>
      <c t="n" s="6" r="B70">
        <v>-1</v>
      </c>
      <c t="n" s="6" r="C70">
        <v>7</v>
      </c>
      <c t="n" s="6" r="D70">
        <v>-14</v>
      </c>
      <c t="n" s="6" r="E70">
        <v>24</v>
      </c>
    </row>
    <row spans="1:5" r="71">
      <c t="s" s="4" r="A71">
        <v>152</v>
      </c>
      <c t="n" s="6" r="B71">
        <v>2</v>
      </c>
      <c t="n" s="6" r="C71">
        <v>0</v>
      </c>
      <c t="n" s="6" r="D71">
        <v>-11</v>
      </c>
      <c t="n" s="6" r="E71">
        <v>-1885</v>
      </c>
    </row>
    <row spans="1:5" r="72">
      <c t="s" s="4" r="A72">
        <v>153</v>
      </c>
      <c t="n" s="6" r="B72">
        <v>365</v>
      </c>
      <c t="n" s="6" r="C72">
        <v>393</v>
      </c>
      <c t="n" s="6" r="D72">
        <v>378</v>
      </c>
      <c t="n" s="6" r="E72">
        <v>2278</v>
      </c>
    </row>
    <row spans="1:5" r="73">
      <c t="s" s="4" r="A73">
        <v>154</v>
      </c>
      <c t="n" s="6" r="B73">
        <v>367</v>
      </c>
      <c t="n" s="6" r="C73">
        <v>393</v>
      </c>
      <c t="n" s="6" r="D73">
        <v>367</v>
      </c>
      <c t="n" s="6" r="E73">
        <v>393</v>
      </c>
    </row>
    <row spans="1:5" r="74">
      <c t="s" s="4" r="A74">
        <v>372</v>
      </c>
    </row>
    <row spans="1:5" r="75">
      <c t="s" s="3" r="A75">
        <v>126</v>
      </c>
    </row>
    <row spans="1:5" r="76">
      <c t="s" s="4" r="A76">
        <v>392</v>
      </c>
      <c t="n" s="6" r="B76">
        <v>-1783</v>
      </c>
      <c t="n" s="6" r="C76">
        <v>-282</v>
      </c>
      <c t="n" s="6" r="D76">
        <v>-2081</v>
      </c>
      <c t="n" s="6" r="E76">
        <v>-3281</v>
      </c>
    </row>
    <row spans="1:5" r="77">
      <c t="s" s="3" r="A77">
        <v>140</v>
      </c>
    </row>
    <row spans="1:5" r="78">
      <c t="s" s="4" r="A78">
        <v>141</v>
      </c>
      <c t="n" s="6" r="B78">
        <v>0</v>
      </c>
      <c t="n" s="6" r="C78">
        <v>0</v>
      </c>
      <c t="n" s="6" r="D78">
        <v>0</v>
      </c>
      <c t="n" s="6" r="E78">
        <v>0</v>
      </c>
    </row>
    <row spans="1:5" r="79">
      <c t="s" s="4" r="A79">
        <v>142</v>
      </c>
      <c t="n" s="6" r="B79">
        <v>0</v>
      </c>
      <c t="n" s="6" r="C79">
        <v>0</v>
      </c>
      <c t="n" s="6" r="D79">
        <v>0</v>
      </c>
      <c t="n" s="6" r="E79">
        <v>0</v>
      </c>
    </row>
    <row spans="1:5" r="80">
      <c t="s" s="4" r="A80">
        <v>393</v>
      </c>
      <c t="n" s="6" r="E80">
        <v>0</v>
      </c>
    </row>
    <row spans="1:5" r="81">
      <c t="s" s="4" r="A81">
        <v>143</v>
      </c>
      <c t="n" s="6" r="B81">
        <v>2000</v>
      </c>
      <c t="n" s="6" r="D81">
        <v>2000</v>
      </c>
    </row>
    <row spans="1:5" r="82">
      <c t="s" s="4" r="A82">
        <v>138</v>
      </c>
      <c t="n" s="6" r="B82">
        <v>0</v>
      </c>
      <c t="n" s="6" r="C82">
        <v>0</v>
      </c>
      <c t="n" s="6" r="D82">
        <v>0</v>
      </c>
      <c t="n" s="6" r="E82">
        <v>0</v>
      </c>
    </row>
    <row spans="1:5" r="83">
      <c t="s" s="4" r="A83">
        <v>144</v>
      </c>
      <c t="n" s="6" r="B83">
        <v>2000</v>
      </c>
      <c t="n" s="6" r="C83">
        <v>0</v>
      </c>
      <c t="n" s="6" r="D83">
        <v>2000</v>
      </c>
      <c t="n" s="6" r="E83">
        <v>0</v>
      </c>
    </row>
    <row spans="1:5" r="84">
      <c t="s" s="3" r="A84">
        <v>145</v>
      </c>
    </row>
    <row spans="1:5" r="85">
      <c t="s" s="4" r="A85">
        <v>394</v>
      </c>
      <c t="n" s="6" r="E85">
        <v>1905</v>
      </c>
    </row>
    <row spans="1:5" r="86">
      <c t="s" s="4" r="A86">
        <v>146</v>
      </c>
      <c t="n" s="6" r="B86">
        <v>997</v>
      </c>
      <c t="n" s="6" r="D86">
        <v>997</v>
      </c>
    </row>
    <row spans="1:5" r="87">
      <c t="s" s="4" r="A87">
        <v>147</v>
      </c>
      <c t="n" s="6" r="B87">
        <v>0</v>
      </c>
      <c t="n" s="6" r="C87">
        <v>0</v>
      </c>
      <c t="n" s="6" r="D87">
        <v>0</v>
      </c>
      <c t="n" s="6" r="E87">
        <v>0</v>
      </c>
    </row>
    <row spans="1:5" r="88">
      <c t="s" s="4" r="A88">
        <v>148</v>
      </c>
      <c t="n" s="6" r="B88">
        <v>0</v>
      </c>
      <c t="n" s="6" r="C88">
        <v>0</v>
      </c>
      <c t="n" s="6" r="D88">
        <v>0</v>
      </c>
      <c t="n" s="6" r="E88">
        <v>0</v>
      </c>
    </row>
    <row spans="1:5" r="89">
      <c t="s" s="4" r="A89">
        <v>149</v>
      </c>
      <c t="n" s="6" r="B89">
        <v>0</v>
      </c>
      <c t="n" s="6" r="D89">
        <v>0</v>
      </c>
    </row>
    <row spans="1:5" r="90">
      <c t="s" s="4" r="A90">
        <v>150</v>
      </c>
      <c t="n" s="6" r="B90">
        <v>0</v>
      </c>
      <c t="n" s="6" r="C90">
        <v>0</v>
      </c>
      <c t="n" s="6" r="D90">
        <v>0</v>
      </c>
      <c t="n" s="6" r="E90">
        <v>0</v>
      </c>
    </row>
    <row spans="1:5" r="91">
      <c t="s" s="4" r="A91">
        <v>395</v>
      </c>
      <c t="n" s="6" r="B91">
        <v>0</v>
      </c>
      <c t="n" s="6" r="C91">
        <v>0</v>
      </c>
      <c t="n" s="6" r="D91">
        <v>0</v>
      </c>
      <c t="n" s="6" r="E91">
        <v>0</v>
      </c>
    </row>
    <row spans="1:5" r="92">
      <c t="s" s="4" r="A92">
        <v>113</v>
      </c>
      <c t="n" s="6" r="B92">
        <v>0</v>
      </c>
      <c t="n" s="6" r="C92">
        <v>0</v>
      </c>
      <c t="n" s="6" r="D92">
        <v>0</v>
      </c>
      <c t="n" s="6" r="E92">
        <v>0</v>
      </c>
    </row>
    <row spans="1:5" r="93">
      <c t="s" s="4" r="A93">
        <v>138</v>
      </c>
      <c t="n" s="6" r="B93">
        <v>0</v>
      </c>
      <c t="n" s="6" r="C93">
        <v>0</v>
      </c>
      <c t="n" s="6" r="D93">
        <v>0</v>
      </c>
      <c t="n" s="6" r="E93">
        <v>0</v>
      </c>
    </row>
    <row spans="1:5" r="94">
      <c t="s" s="4" r="A94">
        <v>151</v>
      </c>
      <c t="n" s="6" r="B94">
        <v>997</v>
      </c>
      <c t="n" s="6" r="C94">
        <v>0</v>
      </c>
      <c t="n" s="6" r="D94">
        <v>997</v>
      </c>
      <c t="n" s="6" r="E94">
        <v>1905</v>
      </c>
    </row>
    <row spans="1:5" r="95">
      <c t="s" s="4" r="A95">
        <v>152</v>
      </c>
      <c t="n" s="6" r="B95">
        <v>1214</v>
      </c>
      <c t="n" s="6" r="C95">
        <v>-282</v>
      </c>
      <c t="n" s="6" r="D95">
        <v>916</v>
      </c>
      <c t="n" s="6" r="E95">
        <v>-1376</v>
      </c>
    </row>
    <row spans="1:5" r="96">
      <c t="s" s="4" r="A96">
        <v>153</v>
      </c>
      <c t="n" s="6" r="B96">
        <v>1469</v>
      </c>
      <c t="n" s="6" r="C96">
        <v>1152</v>
      </c>
      <c t="n" s="6" r="D96">
        <v>1767</v>
      </c>
      <c t="n" s="6" r="E96">
        <v>2246</v>
      </c>
    </row>
    <row spans="1:5" r="97">
      <c t="s" s="4" r="A97">
        <v>154</v>
      </c>
      <c t="n" s="6" r="B97">
        <v>2683</v>
      </c>
      <c t="n" s="6" r="C97">
        <v>870</v>
      </c>
      <c t="n" s="6" r="D97">
        <v>2683</v>
      </c>
      <c t="n" s="6" r="E97">
        <v>870</v>
      </c>
    </row>
    <row spans="1:5" r="98">
      <c t="s" s="4" r="A98">
        <v>384</v>
      </c>
    </row>
    <row spans="1:5" r="99">
      <c t="s" s="3" r="A99">
        <v>126</v>
      </c>
    </row>
    <row spans="1:5" r="100">
      <c t="s" s="4" r="A100">
        <v>392</v>
      </c>
      <c t="n" s="6" r="B100">
        <v>3612</v>
      </c>
      <c t="n" s="6" r="C100">
        <v>1522</v>
      </c>
      <c t="n" s="6" r="D100">
        <v>4895</v>
      </c>
      <c t="n" s="6" r="E100">
        <v>4966</v>
      </c>
    </row>
    <row spans="1:5" r="101">
      <c t="s" s="3" r="A101">
        <v>140</v>
      </c>
    </row>
    <row spans="1:5" r="102">
      <c t="s" s="4" r="A102">
        <v>141</v>
      </c>
      <c t="n" s="6" r="B102">
        <v>-1349</v>
      </c>
      <c t="n" s="6" r="C102">
        <v>-1191</v>
      </c>
      <c t="n" s="6" r="D102">
        <v>-2684</v>
      </c>
      <c t="n" s="6" r="E102">
        <v>-2173</v>
      </c>
    </row>
    <row spans="1:5" r="103">
      <c t="s" s="4" r="A103">
        <v>142</v>
      </c>
      <c t="n" s="6" r="B103">
        <v>-2245</v>
      </c>
      <c t="n" s="6" r="C103">
        <v>-148</v>
      </c>
      <c t="n" s="6" r="D103">
        <v>-2839</v>
      </c>
      <c t="n" s="6" r="E103">
        <v>-1844</v>
      </c>
    </row>
    <row spans="1:5" r="104">
      <c t="s" s="4" r="A104">
        <v>393</v>
      </c>
      <c t="n" s="6" r="E104">
        <v>0</v>
      </c>
    </row>
    <row spans="1:5" r="105">
      <c t="s" s="4" r="A105">
        <v>143</v>
      </c>
      <c t="n" s="6" r="B105">
        <v>923</v>
      </c>
      <c t="n" s="6" r="D105">
        <v>998</v>
      </c>
    </row>
    <row spans="1:5" r="106">
      <c t="s" s="4" r="A106">
        <v>138</v>
      </c>
      <c t="n" s="6" r="B106">
        <v>4</v>
      </c>
      <c t="n" s="6" r="C106">
        <v>2</v>
      </c>
      <c t="n" s="6" r="D106">
        <v>-2</v>
      </c>
      <c t="n" s="6" r="E106">
        <v>-12</v>
      </c>
    </row>
    <row spans="1:5" r="107">
      <c t="s" s="4" r="A107">
        <v>144</v>
      </c>
      <c t="n" s="6" r="B107">
        <v>-2667</v>
      </c>
      <c t="n" s="6" r="C107">
        <v>-1337</v>
      </c>
      <c t="n" s="6" r="D107">
        <v>-4527</v>
      </c>
      <c t="n" s="6" r="E107">
        <v>-4029</v>
      </c>
    </row>
    <row spans="1:5" r="108">
      <c t="s" s="3" r="A108">
        <v>145</v>
      </c>
    </row>
    <row spans="1:5" r="109">
      <c t="s" s="4" r="A109">
        <v>394</v>
      </c>
      <c t="n" s="6" r="E109">
        <v>0</v>
      </c>
    </row>
    <row spans="1:5" r="110">
      <c t="s" s="4" r="A110">
        <v>146</v>
      </c>
      <c t="n" s="6" r="B110">
        <v>0</v>
      </c>
      <c t="n" s="6" r="D110">
        <v>0</v>
      </c>
    </row>
    <row spans="1:5" r="111">
      <c t="s" s="4" r="A111">
        <v>147</v>
      </c>
      <c t="n" s="6" r="B111">
        <v>-43</v>
      </c>
      <c t="n" s="6" r="C111">
        <v>-6</v>
      </c>
      <c t="n" s="6" r="D111">
        <v>-79</v>
      </c>
      <c t="n" s="6" r="E111">
        <v>-11</v>
      </c>
    </row>
    <row spans="1:5" r="112">
      <c t="s" s="4" r="A112">
        <v>148</v>
      </c>
      <c t="n" s="6" r="B112">
        <v>-150</v>
      </c>
      <c t="n" s="6" r="C112">
        <v>-185</v>
      </c>
      <c t="n" s="6" r="D112">
        <v>-150</v>
      </c>
      <c t="n" s="6" r="E112">
        <v>-248</v>
      </c>
    </row>
    <row spans="1:5" r="113">
      <c t="s" s="4" r="A113">
        <v>149</v>
      </c>
      <c t="n" s="6" r="B113">
        <v>-5</v>
      </c>
      <c t="n" s="6" r="D113">
        <v>-10</v>
      </c>
    </row>
    <row spans="1:5" r="114">
      <c t="s" s="4" r="A114">
        <v>150</v>
      </c>
      <c t="n" s="6" r="B114">
        <v>-3</v>
      </c>
      <c t="n" s="6" r="C114">
        <v>-70</v>
      </c>
      <c t="n" s="6" r="D114">
        <v>-49</v>
      </c>
      <c t="n" s="6" r="E114">
        <v>-98</v>
      </c>
    </row>
    <row spans="1:5" r="115">
      <c t="s" s="4" r="A115">
        <v>395</v>
      </c>
      <c t="n" s="6" r="B115">
        <v>0</v>
      </c>
      <c t="n" s="6" r="C115">
        <v>0</v>
      </c>
      <c t="n" s="6" r="D115">
        <v>0</v>
      </c>
      <c t="n" s="6" r="E115">
        <v>0</v>
      </c>
    </row>
    <row spans="1:5" r="116">
      <c t="s" s="4" r="A116">
        <v>113</v>
      </c>
      <c t="n" s="6" r="B116">
        <v>0</v>
      </c>
      <c t="n" s="6" r="C116">
        <v>0</v>
      </c>
      <c t="n" s="6" r="D116">
        <v>0</v>
      </c>
      <c t="n" s="6" r="E116">
        <v>-14</v>
      </c>
    </row>
    <row spans="1:5" r="117">
      <c t="s" s="4" r="A117">
        <v>138</v>
      </c>
      <c t="n" s="6" r="B117">
        <v>-5</v>
      </c>
      <c t="n" s="6" r="C117">
        <v>40</v>
      </c>
      <c t="n" s="6" r="D117">
        <v>-5</v>
      </c>
      <c t="n" s="6" r="E117">
        <v>53</v>
      </c>
    </row>
    <row spans="1:5" r="118">
      <c t="s" s="4" r="A118">
        <v>151</v>
      </c>
      <c t="n" s="6" r="B118">
        <v>-206</v>
      </c>
      <c t="n" s="6" r="C118">
        <v>-221</v>
      </c>
      <c t="n" s="6" r="D118">
        <v>-293</v>
      </c>
      <c t="n" s="6" r="E118">
        <v>-318</v>
      </c>
    </row>
    <row spans="1:5" r="119">
      <c t="s" s="4" r="A119">
        <v>152</v>
      </c>
      <c t="n" s="6" r="B119">
        <v>739</v>
      </c>
      <c t="n" s="6" r="C119">
        <v>-36</v>
      </c>
      <c t="n" s="6" r="D119">
        <v>75</v>
      </c>
      <c t="n" s="6" r="E119">
        <v>619</v>
      </c>
    </row>
    <row spans="1:5" r="120">
      <c t="s" s="4" r="A120">
        <v>153</v>
      </c>
      <c t="n" s="6" r="B120">
        <v>1700</v>
      </c>
      <c t="n" s="6" r="C120">
        <v>1352</v>
      </c>
      <c t="n" s="6" r="D120">
        <v>2364</v>
      </c>
      <c t="n" s="6" r="E120">
        <v>697</v>
      </c>
    </row>
    <row spans="1:5" r="121">
      <c t="s" s="4" r="A121">
        <v>154</v>
      </c>
      <c t="n" s="6" r="B121">
        <v>2439</v>
      </c>
      <c t="n" s="6" r="C121">
        <v>1316</v>
      </c>
      <c t="n" s="6" r="D121">
        <v>2439</v>
      </c>
      <c t="n" s="6" r="E121">
        <v>1316</v>
      </c>
    </row>
    <row spans="1:5" r="122">
      <c t="s" s="4" r="A122">
        <v>385</v>
      </c>
    </row>
    <row spans="1:5" r="123">
      <c t="s" s="3" r="A123">
        <v>126</v>
      </c>
    </row>
    <row spans="1:5" r="124">
      <c t="s" s="4" r="A124">
        <v>392</v>
      </c>
      <c t="n" s="6" r="B124">
        <v>11</v>
      </c>
      <c t="n" s="6" r="C124">
        <v>-7</v>
      </c>
      <c t="n" s="6" r="D124">
        <v>51</v>
      </c>
      <c t="n" s="6" r="E124">
        <v>74</v>
      </c>
    </row>
    <row spans="1:5" r="125">
      <c t="s" s="3" r="A125">
        <v>140</v>
      </c>
    </row>
    <row spans="1:5" r="126">
      <c t="s" s="4" r="A126">
        <v>141</v>
      </c>
      <c t="n" s="6" r="B126">
        <v>0</v>
      </c>
      <c t="n" s="6" r="C126">
        <v>0</v>
      </c>
      <c t="n" s="6" r="D126">
        <v>0</v>
      </c>
      <c t="n" s="6" r="E126">
        <v>0</v>
      </c>
    </row>
    <row spans="1:5" r="127">
      <c t="s" s="4" r="A127">
        <v>142</v>
      </c>
      <c t="n" s="6" r="B127">
        <v>0</v>
      </c>
      <c t="n" s="6" r="C127">
        <v>0</v>
      </c>
      <c t="n" s="6" r="D127">
        <v>0</v>
      </c>
      <c t="n" s="6" r="E127">
        <v>0</v>
      </c>
    </row>
    <row spans="1:5" r="128">
      <c t="s" s="4" r="A128">
        <v>393</v>
      </c>
      <c t="n" s="6" r="E128">
        <v>0</v>
      </c>
    </row>
    <row spans="1:5" r="129">
      <c t="s" s="4" r="A129">
        <v>143</v>
      </c>
      <c t="n" s="6" r="B129">
        <v>0</v>
      </c>
      <c t="n" s="6" r="D129">
        <v>0</v>
      </c>
    </row>
    <row spans="1:5" r="130">
      <c t="s" s="4" r="A130">
        <v>138</v>
      </c>
      <c t="n" s="6" r="B130">
        <v>0</v>
      </c>
      <c t="n" s="6" r="C130">
        <v>0</v>
      </c>
      <c t="n" s="6" r="D130">
        <v>0</v>
      </c>
      <c t="n" s="6" r="E130">
        <v>0</v>
      </c>
    </row>
    <row spans="1:5" r="131">
      <c t="s" s="4" r="A131">
        <v>144</v>
      </c>
      <c t="n" s="6" r="B131">
        <v>0</v>
      </c>
      <c t="n" s="6" r="C131">
        <v>0</v>
      </c>
      <c t="n" s="6" r="D131">
        <v>0</v>
      </c>
      <c t="n" s="6" r="E131">
        <v>0</v>
      </c>
    </row>
    <row spans="1:5" r="132">
      <c t="s" s="3" r="A132">
        <v>145</v>
      </c>
    </row>
    <row spans="1:5" r="133">
      <c t="s" s="4" r="A133">
        <v>394</v>
      </c>
      <c t="n" s="6" r="E133">
        <v>0</v>
      </c>
    </row>
    <row spans="1:5" r="134">
      <c t="s" s="4" r="A134">
        <v>146</v>
      </c>
      <c t="n" s="6" r="B134">
        <v>0</v>
      </c>
      <c t="n" s="6" r="D134">
        <v>0</v>
      </c>
    </row>
    <row spans="1:5" r="135">
      <c t="s" s="4" r="A135">
        <v>147</v>
      </c>
      <c t="n" s="6" r="B135">
        <v>0</v>
      </c>
      <c t="n" s="6" r="C135">
        <v>0</v>
      </c>
      <c t="n" s="6" r="D135">
        <v>0</v>
      </c>
      <c t="n" s="6" r="E135">
        <v>0</v>
      </c>
    </row>
    <row spans="1:5" r="136">
      <c t="s" s="4" r="A136">
        <v>148</v>
      </c>
      <c t="n" s="6" r="B136">
        <v>0</v>
      </c>
      <c t="n" s="6" r="C136">
        <v>0</v>
      </c>
      <c t="n" s="6" r="D136">
        <v>0</v>
      </c>
      <c t="n" s="6" r="E136">
        <v>0</v>
      </c>
    </row>
    <row spans="1:5" r="137">
      <c t="s" s="4" r="A137">
        <v>149</v>
      </c>
      <c t="n" s="6" r="B137">
        <v>0</v>
      </c>
      <c t="n" s="6" r="D137">
        <v>0</v>
      </c>
    </row>
    <row spans="1:5" r="138">
      <c t="s" s="4" r="A138">
        <v>150</v>
      </c>
      <c t="n" s="6" r="B138">
        <v>0</v>
      </c>
      <c t="n" s="6" r="C138">
        <v>0</v>
      </c>
      <c t="n" s="6" r="D138">
        <v>0</v>
      </c>
      <c t="n" s="6" r="E138">
        <v>0</v>
      </c>
    </row>
    <row spans="1:5" r="139">
      <c t="s" s="4" r="A139">
        <v>395</v>
      </c>
      <c t="n" s="6" r="B139">
        <v>-75</v>
      </c>
      <c t="n" s="6" r="C139">
        <v>-65</v>
      </c>
      <c t="n" s="6" r="D139">
        <v>-75</v>
      </c>
      <c t="n" s="6" r="E139">
        <v>-105</v>
      </c>
    </row>
    <row spans="1:5" r="140">
      <c t="s" s="4" r="A140">
        <v>113</v>
      </c>
      <c t="n" s="6" r="B140">
        <v>0</v>
      </c>
      <c t="n" s="6" r="C140">
        <v>0</v>
      </c>
      <c t="n" s="6" r="D140">
        <v>0</v>
      </c>
      <c t="n" s="6" r="E140">
        <v>0</v>
      </c>
    </row>
    <row spans="1:5" r="141">
      <c t="s" s="4" r="A141">
        <v>138</v>
      </c>
      <c t="n" s="6" r="B141">
        <v>0</v>
      </c>
      <c t="n" s="6" r="C141">
        <v>0</v>
      </c>
      <c t="n" s="6" r="D141">
        <v>0</v>
      </c>
      <c t="n" s="6" r="E141">
        <v>0</v>
      </c>
    </row>
    <row spans="1:5" r="142">
      <c t="s" s="4" r="A142">
        <v>151</v>
      </c>
      <c t="n" s="6" r="B142">
        <v>-75</v>
      </c>
      <c t="n" s="6" r="C142">
        <v>-65</v>
      </c>
      <c t="n" s="6" r="D142">
        <v>-75</v>
      </c>
      <c t="n" s="6" r="E142">
        <v>-105</v>
      </c>
    </row>
    <row spans="1:5" r="143">
      <c t="s" s="4" r="A143">
        <v>152</v>
      </c>
      <c t="n" s="6" r="B143">
        <v>-64</v>
      </c>
      <c t="n" s="6" r="C143">
        <v>-72</v>
      </c>
      <c t="n" s="6" r="D143">
        <v>-24</v>
      </c>
      <c t="n" s="6" r="E143">
        <v>-31</v>
      </c>
    </row>
    <row spans="1:5" r="144">
      <c t="s" s="4" r="A144">
        <v>153</v>
      </c>
      <c t="n" s="6" r="B144">
        <v>113</v>
      </c>
      <c t="n" s="6" r="C144">
        <v>135</v>
      </c>
      <c t="n" s="6" r="D144">
        <v>73</v>
      </c>
      <c t="n" s="6" r="E144">
        <v>94</v>
      </c>
    </row>
    <row spans="1:5" r="145">
      <c t="s" s="4" r="A145">
        <v>154</v>
      </c>
      <c t="n" s="7" r="B145">
        <v>49</v>
      </c>
      <c t="n" s="7" r="C145">
        <v>63</v>
      </c>
      <c t="n" s="7" r="D145">
        <v>49</v>
      </c>
      <c t="n" s="7" r="E145">
        <v>6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3</v>
      </c>
      <c t="s" s="2" r="B1">
        <v>84</v>
      </c>
      <c t="s" s="2" r="D1">
        <v>1</v>
      </c>
    </row>
    <row spans="1:5" r="2">
      <c t="s" s="2" r="B2">
        <v>2</v>
      </c>
      <c t="s" s="2" r="C2">
        <v>85</v>
      </c>
      <c t="s" s="2" r="D2">
        <v>2</v>
      </c>
      <c t="s" s="2" r="E2">
        <v>85</v>
      </c>
    </row>
    <row spans="1:5" r="3">
      <c t="s" s="4" r="A3">
        <v>124</v>
      </c>
      <c t="n" s="7" r="B3">
        <v>2</v>
      </c>
      <c t="n" s="7" r="C3">
        <v>0</v>
      </c>
      <c t="n" s="7" r="D3">
        <v>0</v>
      </c>
      <c t="n" s="7" r="E3">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5</v>
      </c>
      <c t="s" s="2" r="B1">
        <v>84</v>
      </c>
      <c t="s" s="2" r="D1">
        <v>1</v>
      </c>
    </row>
    <row spans="1:5" r="2">
      <c t="s" s="2" r="B2">
        <v>2</v>
      </c>
      <c t="s" s="2" r="C2">
        <v>85</v>
      </c>
      <c t="s" s="2" r="D2">
        <v>2</v>
      </c>
      <c t="s" s="2" r="E2">
        <v>85</v>
      </c>
    </row>
    <row spans="1:5" r="3">
      <c t="s" s="3" r="A3">
        <v>126</v>
      </c>
    </row>
    <row spans="1:5" r="4">
      <c t="s" s="4" r="A4">
        <v>112</v>
      </c>
      <c t="n" s="7" r="B4">
        <v>225</v>
      </c>
      <c t="n" s="7" r="C4">
        <v>361</v>
      </c>
      <c t="n" s="7" r="D4">
        <v>704</v>
      </c>
      <c t="n" s="7" r="E4">
        <v>298</v>
      </c>
    </row>
    <row spans="1:5" r="5">
      <c t="s" s="3" r="A5">
        <v>127</v>
      </c>
    </row>
    <row spans="1:5" r="6">
      <c t="s" s="4" r="A6">
        <v>99</v>
      </c>
      <c t="n" s="6" r="B6">
        <v>1575</v>
      </c>
      <c t="n" s="6" r="C6">
        <v>1075</v>
      </c>
      <c t="n" s="6" r="D6">
        <v>3127</v>
      </c>
      <c t="n" s="6" r="E6">
        <v>2162</v>
      </c>
    </row>
    <row spans="1:5" r="7">
      <c t="s" s="4" r="A7">
        <v>128</v>
      </c>
      <c t="n" s="6" r="B7">
        <v>60</v>
      </c>
      <c t="n" s="6" r="C7">
        <v>56</v>
      </c>
      <c t="n" s="6" r="D7">
        <v>112</v>
      </c>
      <c t="n" s="6" r="E7">
        <v>111</v>
      </c>
    </row>
    <row spans="1:5" r="8">
      <c t="s" s="4" r="A8">
        <v>129</v>
      </c>
      <c t="n" s="6" r="B8">
        <v>140</v>
      </c>
      <c t="n" s="6" r="C8">
        <v>-2</v>
      </c>
      <c t="n" s="6" r="D8">
        <v>404</v>
      </c>
      <c t="n" s="6" r="E8">
        <v>-52</v>
      </c>
    </row>
    <row spans="1:5" r="9">
      <c t="s" s="4" r="A9">
        <v>130</v>
      </c>
      <c t="n" s="6" r="B9">
        <v>119</v>
      </c>
      <c t="n" s="6" r="C9">
        <v>108</v>
      </c>
      <c t="n" s="6" r="D9">
        <v>240</v>
      </c>
      <c t="n" s="6" r="E9">
        <v>212</v>
      </c>
    </row>
    <row spans="1:5" r="10">
      <c t="s" s="4" r="A10">
        <v>131</v>
      </c>
      <c t="n" s="6" r="B10">
        <v>46</v>
      </c>
      <c t="n" s="6" r="C10">
        <v>48</v>
      </c>
      <c t="n" s="6" r="D10">
        <v>98</v>
      </c>
      <c t="n" s="6" r="E10">
        <v>113</v>
      </c>
    </row>
    <row spans="1:5" r="11">
      <c t="s" s="4" r="A11">
        <v>54</v>
      </c>
      <c t="n" s="6" r="B11">
        <v>33</v>
      </c>
      <c t="n" s="6" r="C11">
        <v>47</v>
      </c>
      <c t="n" s="6" r="D11">
        <v>65</v>
      </c>
      <c t="n" s="6" r="E11">
        <v>88</v>
      </c>
    </row>
    <row spans="1:5" r="12">
      <c t="s" s="4" r="A12">
        <v>101</v>
      </c>
      <c t="n" s="6" r="B12">
        <v>0</v>
      </c>
      <c t="n" s="6" r="C12">
        <v>-23</v>
      </c>
      <c t="n" s="6" r="D12">
        <v>-636</v>
      </c>
      <c t="n" s="6" r="E12">
        <v>-23</v>
      </c>
    </row>
    <row spans="1:5" r="13">
      <c t="s" s="3" r="A13">
        <v>132</v>
      </c>
    </row>
    <row spans="1:5" r="14">
      <c t="s" s="4" r="A14">
        <v>133</v>
      </c>
      <c t="n" s="6" r="B14">
        <v>-105</v>
      </c>
      <c t="n" s="6" r="C14">
        <v>62</v>
      </c>
      <c t="n" s="6" r="D14">
        <v>-307</v>
      </c>
      <c t="n" s="6" r="E14">
        <v>-108</v>
      </c>
    </row>
    <row spans="1:5" r="15">
      <c t="s" s="4" r="A15">
        <v>134</v>
      </c>
      <c t="n" s="6" r="B15">
        <v>343</v>
      </c>
      <c t="n" s="6" r="C15">
        <v>-350</v>
      </c>
      <c t="n" s="6" r="D15">
        <v>452</v>
      </c>
      <c t="n" s="6" r="E15">
        <v>-579</v>
      </c>
    </row>
    <row spans="1:5" r="16">
      <c t="s" s="4" r="A16">
        <v>32</v>
      </c>
      <c t="n" s="6" r="B16">
        <v>3</v>
      </c>
      <c t="n" s="6" r="C16">
        <v>87</v>
      </c>
      <c t="n" s="6" r="D16">
        <v>-798</v>
      </c>
      <c t="n" s="6" r="E16">
        <v>-58</v>
      </c>
    </row>
    <row spans="1:5" r="17">
      <c t="s" s="4" r="A17">
        <v>135</v>
      </c>
      <c t="n" s="6" r="B17">
        <v>-204</v>
      </c>
      <c t="n" s="6" r="C17">
        <v>-17</v>
      </c>
      <c t="n" s="6" r="D17">
        <v>-183</v>
      </c>
      <c t="n" s="6" r="E17">
        <v>-12</v>
      </c>
    </row>
    <row spans="1:5" r="18">
      <c t="s" s="4" r="A18">
        <v>136</v>
      </c>
      <c t="n" s="6" r="B18">
        <v>-56</v>
      </c>
      <c t="n" s="6" r="C18">
        <v>35</v>
      </c>
      <c t="n" s="6" r="D18">
        <v>129</v>
      </c>
      <c t="n" s="6" r="E18">
        <v>126</v>
      </c>
    </row>
    <row spans="1:5" r="19">
      <c t="s" s="4" r="A19">
        <v>44</v>
      </c>
      <c t="n" s="6" r="B19">
        <v>-345</v>
      </c>
      <c t="n" s="6" r="C19">
        <v>-153</v>
      </c>
      <c t="n" s="6" r="D19">
        <v>-837</v>
      </c>
      <c t="n" s="6" r="E19">
        <v>-546</v>
      </c>
    </row>
    <row spans="1:5" r="20">
      <c t="s" s="4" r="A20">
        <v>137</v>
      </c>
      <c t="n" s="6" r="B20">
        <v>-74</v>
      </c>
      <c t="n" s="6" r="C20">
        <v>-182</v>
      </c>
      <c t="n" s="6" r="D20">
        <v>214</v>
      </c>
      <c t="n" s="6" r="E20">
        <v>-90</v>
      </c>
    </row>
    <row spans="1:5" r="21">
      <c t="s" s="4" r="A21">
        <v>138</v>
      </c>
      <c t="n" s="6" r="B21">
        <v>8</v>
      </c>
      <c t="n" s="6" r="C21">
        <v>9</v>
      </c>
      <c t="n" s="6" r="D21">
        <v>9</v>
      </c>
      <c t="n" s="6" r="E21">
        <v>8</v>
      </c>
    </row>
    <row spans="1:5" r="22">
      <c t="s" s="4" r="A22">
        <v>139</v>
      </c>
      <c t="n" s="6" r="B22">
        <v>1768</v>
      </c>
      <c t="n" s="6" r="C22">
        <v>1161</v>
      </c>
      <c t="n" s="6" r="D22">
        <v>2793</v>
      </c>
      <c t="n" s="6" r="E22">
        <v>1650</v>
      </c>
    </row>
    <row spans="1:5" r="23">
      <c t="s" s="3" r="A23">
        <v>140</v>
      </c>
    </row>
    <row spans="1:5" r="24">
      <c t="s" s="4" r="A24">
        <v>141</v>
      </c>
      <c t="n" s="6" r="B24">
        <v>-1349</v>
      </c>
      <c t="n" s="6" r="C24">
        <v>-1191</v>
      </c>
      <c t="n" s="6" r="D24">
        <v>-2684</v>
      </c>
      <c t="n" s="6" r="E24">
        <v>-2173</v>
      </c>
    </row>
    <row spans="1:5" r="25">
      <c t="s" s="4" r="A25">
        <v>142</v>
      </c>
      <c t="n" s="6" r="B25">
        <v>-2245</v>
      </c>
      <c t="n" s="6" r="C25">
        <v>-148</v>
      </c>
      <c t="n" s="6" r="D25">
        <v>-2839</v>
      </c>
      <c t="n" s="6" r="E25">
        <v>-1844</v>
      </c>
    </row>
    <row spans="1:5" r="26">
      <c t="s" s="4" r="A26">
        <v>143</v>
      </c>
      <c t="n" s="6" r="B26">
        <v>2923</v>
      </c>
      <c t="n" s="6" r="C26">
        <v>0</v>
      </c>
      <c t="n" s="6" r="D26">
        <v>2998</v>
      </c>
      <c t="n" s="6" r="E26">
        <v>0</v>
      </c>
    </row>
    <row spans="1:5" r="27">
      <c t="s" s="4" r="A27">
        <v>138</v>
      </c>
      <c t="n" s="6" r="B27">
        <v>4</v>
      </c>
      <c t="n" s="6" r="C27">
        <v>2</v>
      </c>
      <c t="n" s="6" r="D27">
        <v>-2</v>
      </c>
      <c t="n" s="6" r="E27">
        <v>-12</v>
      </c>
    </row>
    <row spans="1:5" r="28">
      <c t="s" s="4" r="A28">
        <v>144</v>
      </c>
      <c t="n" s="6" r="B28">
        <v>-667</v>
      </c>
      <c t="n" s="6" r="C28">
        <v>-1337</v>
      </c>
      <c t="n" s="6" r="D28">
        <v>-2527</v>
      </c>
      <c t="n" s="6" r="E28">
        <v>-4029</v>
      </c>
    </row>
    <row spans="1:5" r="29">
      <c t="s" s="3" r="A29">
        <v>145</v>
      </c>
    </row>
    <row spans="1:5" r="30">
      <c t="s" s="4" r="A30">
        <v>146</v>
      </c>
      <c t="n" s="6" r="B30">
        <v>997</v>
      </c>
      <c t="n" s="6" r="C30">
        <v>0</v>
      </c>
      <c t="n" s="6" r="D30">
        <v>997</v>
      </c>
      <c t="n" s="6" r="E30">
        <v>0</v>
      </c>
    </row>
    <row spans="1:5" r="31">
      <c t="s" s="4" r="A31">
        <v>147</v>
      </c>
      <c t="n" s="6" r="B31">
        <v>-43</v>
      </c>
      <c t="n" s="6" r="C31">
        <v>-6</v>
      </c>
      <c t="n" s="6" r="D31">
        <v>-79</v>
      </c>
      <c t="n" s="6" r="E31">
        <v>-11</v>
      </c>
    </row>
    <row spans="1:5" r="32">
      <c t="s" s="4" r="A32">
        <v>148</v>
      </c>
      <c t="n" s="6" r="B32">
        <v>-150</v>
      </c>
      <c t="n" s="6" r="C32">
        <v>-185</v>
      </c>
      <c t="n" s="6" r="D32">
        <v>-150</v>
      </c>
      <c t="n" s="6" r="E32">
        <v>-248</v>
      </c>
    </row>
    <row spans="1:5" r="33">
      <c t="s" s="4" r="A33">
        <v>149</v>
      </c>
      <c t="n" s="6" r="B33">
        <v>-5</v>
      </c>
      <c t="n" s="6" r="C33">
        <v>0</v>
      </c>
      <c t="n" s="6" r="D33">
        <v>-10</v>
      </c>
      <c t="n" s="6" r="E33">
        <v>0</v>
      </c>
    </row>
    <row spans="1:5" r="34">
      <c t="s" s="4" r="A34">
        <v>150</v>
      </c>
      <c t="n" s="6" r="B34">
        <v>-3</v>
      </c>
      <c t="n" s="6" r="C34">
        <v>-70</v>
      </c>
      <c t="n" s="6" r="D34">
        <v>-49</v>
      </c>
      <c t="n" s="6" r="E34">
        <v>-98</v>
      </c>
    </row>
    <row spans="1:5" r="35">
      <c t="s" s="4" r="A35">
        <v>113</v>
      </c>
      <c t="n" s="6" r="B35">
        <v>-14</v>
      </c>
      <c t="n" s="6" r="C35">
        <v>-14</v>
      </c>
      <c t="n" s="6" r="D35">
        <v>-28</v>
      </c>
      <c t="n" s="6" r="E35">
        <v>-28</v>
      </c>
    </row>
    <row spans="1:5" r="36">
      <c t="s" s="4" r="A36">
        <v>138</v>
      </c>
      <c t="n" s="6" r="B36">
        <v>8</v>
      </c>
      <c t="n" s="6" r="C36">
        <v>61</v>
      </c>
      <c t="n" s="6" r="D36">
        <v>9</v>
      </c>
      <c t="n" s="6" r="E36">
        <v>91</v>
      </c>
    </row>
    <row spans="1:5" r="37">
      <c t="s" s="4" r="A37">
        <v>151</v>
      </c>
      <c t="n" s="6" r="B37">
        <v>790</v>
      </c>
      <c t="n" s="6" r="C37">
        <v>-214</v>
      </c>
      <c t="n" s="6" r="D37">
        <v>690</v>
      </c>
      <c t="n" s="6" r="E37">
        <v>-294</v>
      </c>
    </row>
    <row spans="1:5" r="38">
      <c t="s" s="4" r="A38">
        <v>152</v>
      </c>
      <c t="n" s="6" r="B38">
        <v>1891</v>
      </c>
      <c t="n" s="6" r="C38">
        <v>-390</v>
      </c>
      <c t="n" s="6" r="D38">
        <v>956</v>
      </c>
      <c t="n" s="6" r="E38">
        <v>-2673</v>
      </c>
    </row>
    <row spans="1:5" r="39">
      <c t="s" s="3" r="A39">
        <v>27</v>
      </c>
    </row>
    <row spans="1:5" r="40">
      <c t="s" s="4" r="A40">
        <v>153</v>
      </c>
      <c t="n" s="6" r="B40">
        <v>3647</v>
      </c>
      <c t="n" s="6" r="C40">
        <v>3032</v>
      </c>
      <c t="n" s="6" r="D40">
        <v>4582</v>
      </c>
      <c t="n" s="6" r="E40">
        <v>5315</v>
      </c>
    </row>
    <row spans="1:5" r="41">
      <c t="s" s="4" r="A41">
        <v>154</v>
      </c>
      <c t="n" s="6" r="B41">
        <v>5538</v>
      </c>
      <c t="n" s="6" r="C41">
        <v>2642</v>
      </c>
      <c t="n" s="6" r="D41">
        <v>5538</v>
      </c>
      <c t="n" s="6" r="E41">
        <v>2642</v>
      </c>
    </row>
    <row spans="1:5" r="42">
      <c t="s" s="3" r="A42">
        <v>155</v>
      </c>
    </row>
    <row spans="1:5" r="43">
      <c t="s" s="4" r="A43">
        <v>156</v>
      </c>
      <c t="n" s="6" r="B43">
        <v>399</v>
      </c>
      <c t="n" s="6" r="C43">
        <v>294</v>
      </c>
      <c t="n" s="6" r="D43">
        <v>814</v>
      </c>
      <c t="n" s="6" r="E43">
        <v>621</v>
      </c>
    </row>
    <row spans="1:5" r="44">
      <c t="s" s="4" r="A44">
        <v>157</v>
      </c>
      <c t="n" s="6" r="B44">
        <v>17</v>
      </c>
      <c t="n" s="6" r="C44">
        <v>31</v>
      </c>
      <c t="n" s="6" r="D44">
        <v>19</v>
      </c>
      <c t="n" s="6" r="E44">
        <v>33</v>
      </c>
    </row>
    <row spans="1:5" r="45">
      <c t="s" s="4" r="A45">
        <v>158</v>
      </c>
      <c t="n" s="6" r="B45">
        <v>-101</v>
      </c>
      <c t="n" s="6" r="C45">
        <v>5</v>
      </c>
      <c t="n" s="6" r="D45">
        <v>-228</v>
      </c>
      <c t="n" s="6" r="E45">
        <v>-173</v>
      </c>
    </row>
    <row spans="1:5" r="46">
      <c t="s" s="4" r="A46">
        <v>159</v>
      </c>
      <c t="n" s="6" r="B46">
        <v>52</v>
      </c>
      <c t="n" s="6" r="C46">
        <v>0</v>
      </c>
      <c t="n" s="6" r="D46">
        <v>705</v>
      </c>
      <c t="n" s="6" r="E46">
        <v>0</v>
      </c>
    </row>
    <row spans="1:5" r="47">
      <c t="s" s="4" r="A47">
        <v>160</v>
      </c>
      <c t="n" s="6" r="B47">
        <v>0</v>
      </c>
      <c t="n" s="6" r="C47">
        <v>57</v>
      </c>
      <c t="n" s="6" r="D47">
        <v>150</v>
      </c>
      <c t="n" s="6" r="E47">
        <v>500</v>
      </c>
    </row>
    <row spans="1:5" r="48">
      <c t="s" s="4" r="A48">
        <v>161</v>
      </c>
      <c t="n" s="7" r="B48">
        <v>171</v>
      </c>
      <c t="n" s="7" r="C48">
        <v>187</v>
      </c>
      <c t="n" s="7" r="D48">
        <v>295</v>
      </c>
      <c t="n" s="7" r="E48">
        <v>19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Significant Transactions</vt:lpstr>
      <vt:lpstr>Sales of Certain Receivables</vt:lpstr>
      <vt:lpstr>Equipment Installment Plan Rece</vt:lpstr>
      <vt:lpstr>Fair Value Measurements</vt:lpstr>
      <vt:lpstr>Earnings Per Share</vt:lpstr>
      <vt:lpstr>Commitments and Contingencies</vt:lpstr>
      <vt:lpstr>Income Taxes Income Taxes</vt:lpstr>
      <vt:lpstr>Guarantor Financial Information</vt:lpstr>
      <vt:lpstr>Basis of Presentation (Policies</vt:lpstr>
      <vt:lpstr>Significant Transactions (Table</vt:lpstr>
      <vt:lpstr>Sales of Certain Receivables Tr</vt:lpstr>
      <vt:lpstr>Equipment Installment Plan Re19</vt:lpstr>
      <vt:lpstr>Fair Value Measurements (Tables</vt:lpstr>
      <vt:lpstr>Earnings Per Share (Tables)</vt:lpstr>
      <vt:lpstr>Commitments and Contingencies C</vt:lpstr>
      <vt:lpstr>Guarantor Financial Informati23</vt:lpstr>
      <vt:lpstr>Basis of Presentation Accountin</vt:lpstr>
      <vt:lpstr>Significant Transactions Spectr</vt:lpstr>
      <vt:lpstr>Significant Transactions Debt (</vt:lpstr>
      <vt:lpstr>Significant Transactions Other </vt:lpstr>
      <vt:lpstr>Sales of Certain Receivables Sa</vt:lpstr>
      <vt:lpstr>Sales of Certain Receivables 29</vt:lpstr>
      <vt:lpstr>Sales of Certain Receivables 30</vt:lpstr>
      <vt:lpstr>Equipment Installment Plan Re31</vt:lpstr>
      <vt:lpstr>Equipment Installment Plan Re32</vt:lpstr>
      <vt:lpstr>Equipment Installment Plan Re33</vt:lpstr>
      <vt:lpstr>Fair Value Measurements Fair Va</vt:lpstr>
      <vt:lpstr>Fair Value Measurements Guarant</vt:lpstr>
      <vt:lpstr>Earnings Per Share (Details)</vt:lpstr>
      <vt:lpstr>Commitments and Contingencies O</vt:lpstr>
      <vt:lpstr>Commitments and Contingencies R</vt:lpstr>
      <vt:lpstr>Income Taxes (Details)</vt:lpstr>
      <vt:lpstr>Guarantor Financial Informati40</vt:lpstr>
      <vt:lpstr>Guarantor Financial Informati41</vt:lpstr>
      <vt:lpstr>Guarantor Financial Informati42</vt:lpstr>
      <vt:lpstr>Guarantor Financial Informati4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7T07:41:16Z</dcterms:created>
  <dcterms:modified xmlns:dcterms="http://purl.org/dc/terms/" xmlns:xsi="http://www.w3.org/2001/XMLSchema-instance" xsi:type="dcterms:W3CDTF">2016-07-27T07:41:16Z</dcterms:modified>
  <dc:title xmlns:dc="http://purl.org/dc/elements/1.1/">Untitled</dc:title>
  <dc:description xmlns:dc="http://purl.org/dc/elements/1.1/"/>
  <dc:subject xmlns:dc="http://purl.org/dc/elements/1.1/"/>
  <cp:keywords/>
  <cp:category/>
</cp:coreProperties>
</file>